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AND" sheetId="6" state="visible" r:id="rId6"/>
    <sheet xmlns:r="http://schemas.openxmlformats.org/officeDocument/2006/relationships" name="REVENUES" sheetId="7" state="visible" r:id="rId7"/>
    <sheet xmlns:r="http://schemas.openxmlformats.org/officeDocument/2006/relationships" name="ACQUISITIONS" sheetId="8" state="visible" r:id="rId8"/>
    <sheet xmlns:r="http://schemas.openxmlformats.org/officeDocument/2006/relationships" name="PROPERTY, PLANT AND EQUIPMENT, "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NET INCOME PER UN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CONDENSED CONSOLIDATING FINANCI" sheetId="18" state="visible" r:id="rId18"/>
    <sheet xmlns:r="http://schemas.openxmlformats.org/officeDocument/2006/relationships" name="DESCRIPTION OF THE BUSINESS A_2" sheetId="19" state="visible" r:id="rId19"/>
    <sheet xmlns:r="http://schemas.openxmlformats.org/officeDocument/2006/relationships" name="REVENUES (Tables)" sheetId="20" state="visible" r:id="rId20"/>
    <sheet xmlns:r="http://schemas.openxmlformats.org/officeDocument/2006/relationships" name="ACQUISITIONS Business Acquisiti" sheetId="21" state="visible" r:id="rId21"/>
    <sheet xmlns:r="http://schemas.openxmlformats.org/officeDocument/2006/relationships" name="PROPERTY, PLANT AND EQUIPMENT_2" sheetId="22" state="visible" r:id="rId22"/>
    <sheet xmlns:r="http://schemas.openxmlformats.org/officeDocument/2006/relationships" name="GOODWILL AND INTANGIBLES (Table"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NET INCOME PER UNIT (Tables)" sheetId="26" state="visible" r:id="rId26"/>
    <sheet xmlns:r="http://schemas.openxmlformats.org/officeDocument/2006/relationships" name="RELATED PARTY TRANSACTIONS - SU" sheetId="27" state="visible" r:id="rId27"/>
    <sheet xmlns:r="http://schemas.openxmlformats.org/officeDocument/2006/relationships" name="SEGMENT INFORMATION (Tables)" sheetId="28" state="visible" r:id="rId28"/>
    <sheet xmlns:r="http://schemas.openxmlformats.org/officeDocument/2006/relationships" name="CONDENSED CONSOLIDATING FINAN_2" sheetId="29" state="visible" r:id="rId29"/>
    <sheet xmlns:r="http://schemas.openxmlformats.org/officeDocument/2006/relationships" name="DESCRIPTION OF THE BUSINESS A_3" sheetId="30" state="visible" r:id="rId30"/>
    <sheet xmlns:r="http://schemas.openxmlformats.org/officeDocument/2006/relationships" name="REVENUES (Details)" sheetId="31" state="visible" r:id="rId31"/>
    <sheet xmlns:r="http://schemas.openxmlformats.org/officeDocument/2006/relationships" name="ACQUISITIONS (Details)" sheetId="32" state="visible" r:id="rId32"/>
    <sheet xmlns:r="http://schemas.openxmlformats.org/officeDocument/2006/relationships" name="ACQUISITIONS - Consideration (D" sheetId="33" state="visible" r:id="rId33"/>
    <sheet xmlns:r="http://schemas.openxmlformats.org/officeDocument/2006/relationships" name="ACQUISITIONS - Assets Acquired " sheetId="34" state="visible" r:id="rId34"/>
    <sheet xmlns:r="http://schemas.openxmlformats.org/officeDocument/2006/relationships" name="ACQUISITIONS - Pro Forma (Detai" sheetId="35" state="visible" r:id="rId35"/>
    <sheet xmlns:r="http://schemas.openxmlformats.org/officeDocument/2006/relationships" name="ACQUISITIONS - INCOME STATEMENT" sheetId="36" state="visible" r:id="rId36"/>
    <sheet xmlns:r="http://schemas.openxmlformats.org/officeDocument/2006/relationships" name="ACQUISITIONS BALANCE SHEET 12-3" sheetId="37" state="visible" r:id="rId37"/>
    <sheet xmlns:r="http://schemas.openxmlformats.org/officeDocument/2006/relationships" name="ACQUISITIONS INCOME STATEMENT- " sheetId="38" state="visible" r:id="rId38"/>
    <sheet xmlns:r="http://schemas.openxmlformats.org/officeDocument/2006/relationships" name="ACQUISITIONS INCOME STATEMENT_2" sheetId="39" state="visible" r:id="rId39"/>
    <sheet xmlns:r="http://schemas.openxmlformats.org/officeDocument/2006/relationships" name="ACQUISITIONS INCOME STATEMENT_3" sheetId="40" state="visible" r:id="rId40"/>
    <sheet xmlns:r="http://schemas.openxmlformats.org/officeDocument/2006/relationships" name="ACQUISITIONS INCOME STATEMENT-3" sheetId="41" state="visible" r:id="rId41"/>
    <sheet xmlns:r="http://schemas.openxmlformats.org/officeDocument/2006/relationships" name="PROPERTY, PLANT AND EQUIPMENT_3" sheetId="42" state="visible" r:id="rId42"/>
    <sheet xmlns:r="http://schemas.openxmlformats.org/officeDocument/2006/relationships" name="GOODWILL AND INTANGIBLES (Detai" sheetId="43" state="visible" r:id="rId43"/>
    <sheet xmlns:r="http://schemas.openxmlformats.org/officeDocument/2006/relationships" name="DEBT - Outstanding amounts (Det" sheetId="44" state="visible" r:id="rId44"/>
    <sheet xmlns:r="http://schemas.openxmlformats.org/officeDocument/2006/relationships" name="DEBT (Details)" sheetId="45" state="visible" r:id="rId45"/>
    <sheet xmlns:r="http://schemas.openxmlformats.org/officeDocument/2006/relationships" name="EQUITY (Details)" sheetId="46" state="visible" r:id="rId46"/>
    <sheet xmlns:r="http://schemas.openxmlformats.org/officeDocument/2006/relationships" name="EQUITY CASH DISTRIBUTIONS (Deta" sheetId="47" state="visible" r:id="rId47"/>
    <sheet xmlns:r="http://schemas.openxmlformats.org/officeDocument/2006/relationships" name="NET INCOME PER UNIT (Details)" sheetId="48" state="visible" r:id="rId48"/>
    <sheet xmlns:r="http://schemas.openxmlformats.org/officeDocument/2006/relationships" name="COMMITMENTS AND CONTINGENCIES (" sheetId="49" state="visible" r:id="rId49"/>
    <sheet xmlns:r="http://schemas.openxmlformats.org/officeDocument/2006/relationships" name="RELATED PARTY TRANSACTIONS - Na" sheetId="50" state="visible" r:id="rId50"/>
    <sheet xmlns:r="http://schemas.openxmlformats.org/officeDocument/2006/relationships" name="RELATED PARTY TRANSACTIONS - _2" sheetId="51" state="visible" r:id="rId51"/>
    <sheet xmlns:r="http://schemas.openxmlformats.org/officeDocument/2006/relationships" name="RELATED PARTY TRANSACTIONS -COM" sheetId="52" state="visible" r:id="rId52"/>
    <sheet xmlns:r="http://schemas.openxmlformats.org/officeDocument/2006/relationships" name="RELATED PARTY TRANSACTIONS OMNI" sheetId="53" state="visible" r:id="rId53"/>
    <sheet xmlns:r="http://schemas.openxmlformats.org/officeDocument/2006/relationships" name="RELATED PARTY TRANSACTIONS OPER" sheetId="54" state="visible" r:id="rId54"/>
    <sheet xmlns:r="http://schemas.openxmlformats.org/officeDocument/2006/relationships" name="SEGMENT INFORMATION (Details)" sheetId="55" state="visible" r:id="rId55"/>
    <sheet xmlns:r="http://schemas.openxmlformats.org/officeDocument/2006/relationships" name="Subsequent events (Details)"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s>
  <definedNames/>
  <calcPr calcId="124519" fullCalcOnLoad="1"/>
</workbook>
</file>

<file path=xl/sharedStrings.xml><?xml version="1.0" encoding="utf-8"?>
<sst xmlns="http://schemas.openxmlformats.org/spreadsheetml/2006/main" uniqueCount="541">
  <si>
    <t>Document and Entity Information - shares</t>
  </si>
  <si>
    <t>9 Months Ended</t>
  </si>
  <si>
    <t>Sep. 30, 2018</t>
  </si>
  <si>
    <t>Oct. 29, 2018</t>
  </si>
  <si>
    <t>Document and Entity Information [Abstract]</t>
  </si>
  <si>
    <t>Entity Registrant Name</t>
  </si>
  <si>
    <t>PBF LOGISTICS LP</t>
  </si>
  <si>
    <t>Entity Central Index Key</t>
  </si>
  <si>
    <t>Document Type</t>
  </si>
  <si>
    <t>10-Q</t>
  </si>
  <si>
    <t>Amendment Flag</t>
  </si>
  <si>
    <t>false</t>
  </si>
  <si>
    <t>Document Period End Date</t>
  </si>
  <si>
    <t>Sep. 30,
		2018</t>
  </si>
  <si>
    <t>Document Fiscal Period Focus</t>
  </si>
  <si>
    <t>Q3</t>
  </si>
  <si>
    <t>Document Fiscal Year Focus</t>
  </si>
  <si>
    <t>Current Fiscal Year End Date</t>
  </si>
  <si>
    <t>--12-31</t>
  </si>
  <si>
    <t>Entity Filer Category</t>
  </si>
  <si>
    <t>Accelerated Filer</t>
  </si>
  <si>
    <t>Entity Current Reporting Status</t>
  </si>
  <si>
    <t>Yes</t>
  </si>
  <si>
    <t>Entity Common Units, Units Outstanding (in shares)</t>
  </si>
  <si>
    <t>CONDENSED CONSOLIDATED BALANCE SHEETS - USD ($)</t>
  </si>
  <si>
    <t>Dec. 31, 2017</t>
  </si>
  <si>
    <t>Sep. 30, 2017</t>
  </si>
  <si>
    <t>Dec. 31, 2016</t>
  </si>
  <si>
    <t>Current assets:</t>
  </si>
  <si>
    <t>Cash and cash equivalents</t>
  </si>
  <si>
    <t>Accounts receivable - affiliates</t>
  </si>
  <si>
    <t>Accounts receivable</t>
  </si>
  <si>
    <t>Prepaids and other current assets</t>
  </si>
  <si>
    <t>Total current assets</t>
  </si>
  <si>
    <t>Property, plant and equipment, net</t>
  </si>
  <si>
    <t>Goodwill</t>
  </si>
  <si>
    <t>Other non-current assets</t>
  </si>
  <si>
    <t>Total assets</t>
  </si>
  <si>
    <t>Current liabilities:</t>
  </si>
  <si>
    <t>Accounts payable - affiliates</t>
  </si>
  <si>
    <t>Accounts payable and accrued liabilities</t>
  </si>
  <si>
    <t>Deferred revenue</t>
  </si>
  <si>
    <t>Total current liabilities</t>
  </si>
  <si>
    <t>Long-term debt</t>
  </si>
  <si>
    <t>Other long-term liabilities</t>
  </si>
  <si>
    <t>Total liabilities</t>
  </si>
  <si>
    <t>Commitments and contingencies (Note 9)</t>
  </si>
  <si>
    <t xml:space="preserve"> </t>
  </si>
  <si>
    <t>Net investment - Predecessor</t>
  </si>
  <si>
    <t>Equity:</t>
  </si>
  <si>
    <t>Total PBF Logistics LP equity</t>
  </si>
  <si>
    <t>Noncontrolling interest</t>
  </si>
  <si>
    <t>Total equity</t>
  </si>
  <si>
    <t>Total liabilities and equity</t>
  </si>
  <si>
    <t>Common Units [Member]</t>
  </si>
  <si>
    <t>Subordinated Units [Member] | PBF LLC [Member]</t>
  </si>
  <si>
    <t>Subordinated Units [Member] | Limited Partner, Affiliate [Member] | PBF LLC [Member]</t>
  </si>
  <si>
    <t>Incentive Distribution Rights [Member]</t>
  </si>
  <si>
    <t>Incentive Distribution Rights [Member] | PBF LLC [Member]</t>
  </si>
  <si>
    <t>CONDENSED CONSOLIDATED BALANCE SHEETS (Parenthetical) - shares</t>
  </si>
  <si>
    <t>Common units issued</t>
  </si>
  <si>
    <t>Common units outstanding</t>
  </si>
  <si>
    <t>CONDENSED CONSOLIDATED STATEMENTS OF OPERATIONS - USD ($) $ in Thousands</t>
  </si>
  <si>
    <t>3 Months Ended</t>
  </si>
  <si>
    <t>Revenue:</t>
  </si>
  <si>
    <t>Affiliate</t>
  </si>
  <si>
    <t>Third-party</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 and debt premium</t>
  </si>
  <si>
    <t>Net income</t>
  </si>
  <si>
    <t>Less: Net loss attributable to Predecessor</t>
  </si>
  <si>
    <t>Less: Net income attributable to noncontrolling interest</t>
  </si>
  <si>
    <t>Net income attributable to the partners</t>
  </si>
  <si>
    <t>Less: Net income attributable to the IDR holder</t>
  </si>
  <si>
    <t>Net income attributable to PBF Logistics LP unitholders</t>
  </si>
  <si>
    <t>Weighted-average limited partner units outstanding:</t>
  </si>
  <si>
    <t>Cash Distribution Declared Per Unit</t>
  </si>
  <si>
    <t>Net income per limited partner unit:</t>
  </si>
  <si>
    <t>Common - basic (in dollars per share)</t>
  </si>
  <si>
    <t>Common - diluted (in dollars per share)</t>
  </si>
  <si>
    <t>Common - basic (in shares)</t>
  </si>
  <si>
    <t>Common - diluted (in shares)</t>
  </si>
  <si>
    <t>Subordinated Units [Member]</t>
  </si>
  <si>
    <t>Subordinated - basic and diluted (In dollars per share)</t>
  </si>
  <si>
    <t>Subordinated - basic and diluted (in shares)</t>
  </si>
  <si>
    <t>CONDENSED CONSOLIDATED STATEMENTS OF CASH FLOWS - USD ($)</t>
  </si>
  <si>
    <t>Cash flows from operating activities:</t>
  </si>
  <si>
    <t>Adjustments to reconcile net income to net cash provided by operating activities:</t>
  </si>
  <si>
    <t>Unit-based compensation expense</t>
  </si>
  <si>
    <t>Changes in operating assets and liabilities:</t>
  </si>
  <si>
    <t>Other assets and liabilities</t>
  </si>
  <si>
    <t>Net cash provided by operating activities</t>
  </si>
  <si>
    <t>Cash flows from investing activities:</t>
  </si>
  <si>
    <t>Expenditures for property, plant and equipment</t>
  </si>
  <si>
    <t>Purchases of marketable securities</t>
  </si>
  <si>
    <t>Maturities of marketable securities</t>
  </si>
  <si>
    <t>Net cash used in investing activities</t>
  </si>
  <si>
    <t>Cash flows from financing activities:</t>
  </si>
  <si>
    <t>Net proceeds from issuance of common units</t>
  </si>
  <si>
    <t>Distributions to unitholders</t>
  </si>
  <si>
    <t>Distributions to TVPC members</t>
  </si>
  <si>
    <t>Contribution from parent</t>
  </si>
  <si>
    <t>Proceeds from revolving credit facility</t>
  </si>
  <si>
    <t>Repayment of revolving credit facility</t>
  </si>
  <si>
    <t>Repayment of term loan</t>
  </si>
  <si>
    <t>Deferred financing costs</t>
  </si>
  <si>
    <t>Net cash used in financing activities</t>
  </si>
  <si>
    <t>Net change in cash and cash equivalents</t>
  </si>
  <si>
    <t>Cash and cash equivalents at beginning of year</t>
  </si>
  <si>
    <t>Cash and cash equivalents at end of period</t>
  </si>
  <si>
    <t>Supplemental disclosure of non-cash investing and financing activities:</t>
  </si>
  <si>
    <t>Accrued capital expenditures</t>
  </si>
  <si>
    <t>Issuance of affiliate note payable</t>
  </si>
  <si>
    <t>Operating Segments [Member] | Non-Guarantor Subsidiaries [Member]</t>
  </si>
  <si>
    <t>Development Assets Acquisition [Member]</t>
  </si>
  <si>
    <t>Stock Issued During Period, Value, New Issues</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September 30, 2018 , owned 99.0% of the total economic interest in PBF LLC. In addition, PBF LLC is the sole managing member of PBF Holding Company LLC (“PBF Holding”), a Delaware limited liability company and affiliate of PBFX. PBF LLC owns 19,953,631 PBFX common units constituting an aggregate 44.0% limited partner interest in PBFX and owns all of PBFX’s incentive distribution rights (“IDRs”), with the remaining 56.0% limited partner interest owned by public unitholders as of September 30, 2018 .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also generate revenue from third-party transactions. On April 16, 2018, the Partnership’s wholly-owned subsidiary, PBF Logistics Products Terminals LLC (“PLPT”), completed the purchase of two refined product terminals located in Knoxville, Tennessee, which include product tanks, pipeline connections to the Colonial and Plantation pipeline systems and truck loading facilities (the “Knoxville Terminals”) from Cummins Terminals, Inc. (“Cummins”) for total cash consideration of approximately $58,000 , excluding working capital adjustments (the “Knoxville Terminals Purchase”). This acquisition was accounted for as a business combination under U.S. generally accepted accounting principles (“GAAP”). Refer to Note 3 “Acquisitions” of the Notes to Condensed Consolidated Financial Statements for further discussion regarding the Knoxville Terminals Purchase. On July 16, 2018, PBFX entered into an agreement with Crown Point International, LLC, formerly known as Axeon Specialty Products LLC, to purchase its wholly-owned subsidiary, CPI Operations LLC (the “East Coast Storage Assets Acquisition”) for total consideration of $107,000 , which is comprised of an initial payment at closing of $75,000 with the balance being payable one year after closing. The East Coast Storage Assets Acquisition closed on October 1, 2018. This acquisition will be accounted for as a business combination under GAAP. On July 16, 2018, the Partnership entered into four contribution agreements with PBF LLC pursuant to which PBF Energy contributed to PBFX certain of its subsidiaries (the “Development Assets Contribution Agreements”). Pursuant to the Development Assets Contribution Agreements, the Partnership acquired from PBF LLC all of the issued and outstanding limited liability company interests of: Toledo Rail Logistics Company LLC (“TRLC”), whose assets consist of a loading and unloading rail facility located at PBF Holding’s Toledo Refinery (the “Toledo Rail Products Facility”); Chalmette Logistics Company LLC (“CLC”), whose assets consist of a truck loading rack facility (the “Chalmette Truck Rack”) and a rail yard facility (the “Chalmette Rosin Yard”), both of which are located at PBF Holding’s Chalmette Refinery; Paulsboro Terminaling Company LLC (“PTC”), whose assets consist of a lube oil terminal facility located at PBF Holding’s Paulsboro Refinery (the “Paulsboro Lube Oil Terminal”); and DCR Storage and Loading Company LLC (“DSLC”), whose assets consist of an ethanol storage facility located at PBF Holding’s Delaware City Refinery (the “Delaware Ethanol Storage Facility” and collectively with the Toledo Rail Products Facility, the Chalmette Truck Rack, the Chalmette Rosin Yard, and the Paulsboro Lube Oil Terminal, the “Development Assets”). The acquisition of the Development Assets closed on July 31, 2018 for total consideration of $31,586 , consisting of 1,494,134 common units issued to PBF LLC (the “Development Assets Acquisition”). This acquisition was accounted for as a transfer of assets between entities under common control under GAAP. Refer to Note 3 “Acquisitions” of the Notes to Condensed Consolidated Financial Statements for further discussion regarding the Development Assets Acquisition. Principles of Combination and Consolidation and Basis of Presentation In connection with, and subsequent to, PBFX’s initial public offering (“IPO”), the Partnership has acquired certain assets from PBF LLC (collectively referred to as the “Contributed Assets”). Such acquisitions completed subsequent to the IPO were made through a series of drop-down transactions with PBF LLC (collectively referred to as the “Acquisitions from PBF”).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Accordingly, the accompanying condensed consolidated financial statements and related notes present the results of operations and cash flows of our Predecessor for all periods presented prior to the effective date of each transaction. The financial statements of our Predecessor have been prepared from the separate records maintained by PBF Energy and may not necessarily be indicative of the conditions that would have existed or the results of operations if the Predecessor had been operated as an unaffiliated entity. See (i) the Annual Report on Form 10-K for the year ended December 31, 2017 (the “2017 Form 10-K”) for additional information regarding the Acquisitions from PBF and the commercial agreements and amendments to other agreements with related parties executed in connection with these acquisitions, and (ii) Note 3 “Acquisitions” of the Notes to Condensed Consolidated Financial Statements for further discussion regarding the Development Assets Acquisi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PBFX has included all adjustments (consisting of normal recurring accruals) considered necessary for a fair presentation of the financial position and the results of operations and cash flows of PBFX for the periods presented. The results of operations for the three and nine months ended September 30, 2018 are not necessarily indicative of the results that may be expected for the full year. The Predecessor generally did not historically operate its respective assets for the purpose of generating revenues independent of other PBF Energy businesses prior to PBFX’s IPO or for assets acquired in the Acquisitions from PBF, prior to the effective dates of each transaction, with the exception of the Paulsboro Lube Oil Terminal. All intercompany accounts and transactions have been eliminated. Summary of Significant Accounting Policies Goodwill 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 Intangibles The Partnership’s intangibles are comprised of customer relationships, which were acquired in connection with the Knoxville Terminals Acquisition and were recorded at estimated fair value at the date of acquisition. Intangibles with definite lives are amortized using the straight-line method over their relative estimated useful life, or the period of which they provide an economic benefit. The customer relationships estimated useful life for the Knoxville Terminals Acquisition were determined to be 10 years. Intangible assets are included in “Other non-current assets.” Recently Adopted Accounting Guidance In May 2014, the Financial Accounting Standards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Partnership adopted ASC 606 as of January 1, 2018 using the modified retrospective transition method. See Note 2 “Revenue” of the Notes to Condensed Consolidated Financial Statements for further details. Recent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Updated Lease Guidance is effective for interim and annual periods beginning after December 15, 2018, and requires a modified retrospective approach to adoption. While early adoption is permitted, the Partnership will not early adopt the Updated Lease Guidance. The Partnership has established a working group to study the implementation of the Updated Lease Guidance and has instituted a task plan designed to meet the requirements and implementation deadline. The Partnership has also evaluated and purchased a lease software system, completed software design and configuration of the system, and substantially completed testing the implementation of the selected system. The working group continues to evaluate the impact of the Updated Lease Guidance on the Partnership’s consolidated financial statements and related disclosures and has designed and begun implementing business processes and controls to address the new guidance. While the assessment of this standard is ongoing, the Partnership has identified that the most significant impacts of the Updated Lease Guidance will be to bring nearly all leases, with the exception of certain short-term leases, on its balance sheet reflected as right of use assets and lease obligation liabilities as well as accelerating recognition of the interest expense component of financing leases. The new standard will also require additional disclosures for financing and operating leases. The Updated Lease Guidance allows for certain practical expedients, certain of which the Partnership has elected to adopt, including, among others, the expedient to carry forward the classification of leases under current lease guidance once the Updated Lease Guidance becomes effective, the expedient to not include short-term leases on the Partnership’s balance sheet and to avail itself of the additional transition method whereby the Partnership will apply the Updated Lease Guidance on the effective date and recognize a cumulative-effect adjustment to opening retained earnings. In January 2017, the FASB issued ASU No. 2017-04, “Simplifying the Test for Goodwill Impairment” (“ASU 2017-04”) to provide updated guidance on goodwill impairment testing. Under ASU 2017-04, goodwill impairment Step 2 would be eliminated. This step required a comparison of the implied fair value and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annual or, if applicable, interim goodwill impairment assessments beginning after December 15, 2019. Early adoption is permitted. The Partnership is currently evaluating the impact of this new standard on its consolidated financial statements and related disclosures.</t>
  </si>
  <si>
    <t>REVENUES</t>
  </si>
  <si>
    <t>Revenues [Abstract]</t>
  </si>
  <si>
    <t>2. REVENUE Adoption of ASC 606 Prior to January 1, 2018, the Partnership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Partnership adopted ASC 606. As a result, the Partnership has changed the accounting policy for the recognition of revenue from contracts with customers as detailed below. The Partnership adopted ASC 606 using the modified retrospective method, which has been applied for the three and nine months ended September 30, 2018 . The Partnership has applied ASC 606 only to those contracts that were not complete as of January 1, 2018. As such, the financial information for prior periods has not been adjusted and continues to be reported under ASC 605. The Partnership did not record a cumulative effect adjustment upon initially applying ASC 606 as there was not a significant impact upon adoption; however, the details of significant qualitative and quantitative disclosure changes upon implementing ASC 606 are discussed below. Revenue Recognition Revenue is recognized when control of the promised goods or services is transferred to our customers, in an amount that reflects the consideration the Partnership expects to be entitled to in exchange for those goods or services. As noted in Note 11 “Segment Information” of the Notes to Condensed Consolidated Financial Statements, the Partnership’s business consists of two reportable segments: (i) Transportation and Terminaling and (ii) Storage. The following table provides information relating to the Partnership’s revenues for each service category by segment for the periods presented: Three Months Ended Nine Months Ended 2018* 2017* 2018* 2017* Transportation and Terminaling Segment Terminaling $ 31,387 $ 32,599 $ 87,848 $ 95,446 Pipeline 19,886 17,185 57,592 48,762 Other 12,738 10,824 37,375 29,316 Total 64,011 60,608 182,815 173,524 Storage Segment Storage 6,545 5,587 20,580 16,851 Total 6,545 5,587 20,580 16,851 Total Revenue $ 70,556 $ 66,195 $ 203,395 $ 190,375 * Current and prior-period financial information has been retrospectively adjusted for the Development Assets Acquisition. PBFX recognizes revenue by charging fees for crude oil and refined products terminaling, storing and pipeline services based on the greater of contractual minimum volume commitments (“MVCs”), as applicable, or the delivery of actual volumes transferred or stored based on contractual rates applied to throughput or storage volumes. Minimum Volume Commitments Transportation and Terminaling The Partnership’s Transportation and Terminaling segment consists of product terminals, pipelines, crude unloading facilities and other facilities capable of handling barges and ships. Certain of these commercial agreements contain MVCs. Under these commercial agreements, if the Partnership’s customer fails to transport its minimum throughput volumes during any specified period, the customer will pay the Partnership a deficiency payment equal to the volume of the deficiency multiplied by the contractual rate then in effect. The deficiency payment is initially recorded as deferred revenue on the Partnership’s balance sheets for all contracts in which the MVC deficiency makeup period is contractually longer than a fiscal quarter. Certain of the Partnership’s customers may apply the amount of any such deficiency payments as a credit for volumes transported on the applicable pipeline or terminal system in excess of its MVC during the following quarters under the terms of the applicable agreement. The Partnership recognizes operating revenues for the deficiency payments when credits are used for volumes transported in excess of MVCs or at the end of the contractual period. If the Partnership determines, based on all available information, that it is remote that the Partnership’s customer will utilize these deficiency payments, the amount of the expected unused credits will be recognized as operating revenues in the period when that determination is made. The use or recognition of the credits is recorded as a reduction to deferred revenue. Storage The Partnership earns storage revenue under the crude oil and refined products storage contracts through capacity reservation agreements, where the Partnership collects a fee for reserving storage capacity for customers in its facilities. Customers generally pay reservation fees based on the level of storage capacity reserved rather than the actual volumes stored. As of September 30, 2018 , future fees for MVCs to be received related to noncancelable commercial terminaling, pipeline and storage agreements were as follows: 2018 $ 55,218 2019 221,024 2020 222,050 2021 221,759 2022 138,674 Thereafter 483,752 Total MVC payments to be received $ 1,342,477 Leases Certain of the Partnership’s commercial agreements are considered operating leases. Under these leasing agreements, the Partnership provides access to storage tanks and/or use of throughput assets that convey the right to control the use of an identified asset to the customer. The Partnership accounts for these transactions under ASC 840 “Leases.” These lease arrangements accounted for $31,514 and $91,439 of the Partnership’s revenue for the three and nine months ended September 30, 2018 , respectively, which have been retrospectively adjusted for the Development Assets Acquisition. Deferred Revenue The Partnership records deferred revenues when cash payments are received or due in advance of performance, including amounts which are refundable. Deferred revenue was $1,183 and $1,438 as of September 30, 2018 and December 31, 2017, respectively. The decrease in the deferred revenue balance as of September 30, 2018 is primarily driven by the timing and extent of cash payments received in advance of satisfying the Partnership’s performance obligations for the comparative periods. The Partnership’s payment terms vary by the type and location of our customer and the services offered. The period between invoicing and when payment is due is not significant (i.e., generally within two months). For certain services and customer types, the Partnership requires payment before the services are performed for the customer. Significant Judgment and Practical Expedients For performance obligations, the Partnership determined that customers are able to obtain control of these services over time. The Partnership determined that these performance obligations, which are satisfied over time, are considered a series that generally have the same pattern of transfer to customers. For stand ready performance obligations, the Partnership generally recognizes revenue over time on a straight-line basis under the time-elapsed output method as the Partnership believes this is a reasonable basis in determining how customers obtain the benefits of the Partnership’s services. For non-stand ready performance obligations, the Partnership generally recognizes revenue over time based on actual performance (current period volumes multiplied by the applicable rate per unit of volume) as the Partnership believes this accurately depicts the transfer of benefits to customers. The Partnership did not disclose the value of unsatisfied performance obligations for (i) contracts with an original expected length of one year or less and (ii) contracts for which the Partnership recognizes revenue at the amount to which the Partnership has the right to invoice for services performed.</t>
  </si>
  <si>
    <t>ACQUISITIONS</t>
  </si>
  <si>
    <t>Business Combinations [Abstract]</t>
  </si>
  <si>
    <t>ACQUISITIONS Knoxville Terminals Purchase On April 16, 2018, the Partnership’s wholly-owned subsidiary, PLPT, completed the third-party Knoxville Terminals Purchase. The Knoxville Terminals consist of two refined product terminals located in Knoxville, Tennessee, which include product tanks, pipeline connections to the Colonial and Plantation pipeline systems and truck loading facilities. The aggregate purchase price for the Knoxville Terminals Purchase was $58,000 , excluding working capital. The consideration was financed through a combination of cash on hand and borrowings under the Partnership’s Revolving Credit Facility (as defined in Note 6 “Debt” of the Notes to Condensed Consolidated Financial Statements). PBFX accounted for the Knoxville Terminals Purchase as a business combination under GAAP whereby the Partnership recognizes assets acquired and liabilities assumed at their estimated fair values as of the date of acquisition. Any excess consideration transferred over the estimated fair values of the identifiable net assets acquired is recorded as goodwill. The fair value allocation is subject to adjustment pending completion of the final purchase valuation which was in process as of September 30, 2018. The total purchase consideration and the estimated fair values of the assets and liabilities at the effective date of the Knoxville Terminals Purchase were as follows: Purchase Price Gross purchase price $ 58,000 Working capital 356 Total consideration $ 58,356 Fair Value Allocation Prepaids and other current assets $ 356 Property, plant and equipment 45,768 Intangibles 5,900 Goodwill 6,332 Estimated fair value of net assets acquired $ 58,356 The Partnership’s condensed consolidated financial statements for the three and nine months ended September 30, 2018 include the results of operations of the Knoxville Terminals since April 16, 2018, during which period the Knoxville Terminals contributed affiliate revenue of $385 , third-party revenue of $3,180 and net income of $1,072 . On an unaudited pro forma basis, the revenues and net income of PBFX assuming the acquisition had occurred on January 1, 2017, for the periods indicated, are shown below. The unaudited pro forma information does not purport to present what PBFX’s actual results would have been had the Knoxville Terminals Purchase occurred on January 1, 2017, nor is the financial information indicative of the results of future operations. The unaudited pro forma financial information includes the depreciation and amortization expense related to the acquisition and interest expense associated with the Knoxville Terminals Purchase financing. Nine Months Ended September 30, 2018* Nine Months Ended September 30, 2017* Pro forma revenues $ 206,925 $ 201,076 Pro forma net income attributable to PBF Logistics LP unitholders: 54,093 69,807 Pro forma net income available per limited partner units: Common units - basic $ 1.26 $ 1.68 Common units - diluted 1.26 1.68 Subordinated units - basic and diluted — 1.60 * Current and prior-period financial information has been retrospectively adjusted for the Development Assets Acquisition. Development Assets Acquisition On July 31, 2018, the Partnership closed the Development Assets Acquisition. Pursuant to the Development Assets Contribution Agreements, the Partnership acquired from PBF LLC all of the issued and outstanding limited liability company interests of TRLC, whose assets consist of the Toledo Rail Products Facility; CLC, whose assets consist of the Chalmette Truck Rack and the Chalmette Rosin Yard; PTC, whose assets consist of the Paulsboro Lube Oil Terminal; and DSLC, whose assets consist of the Delaware Ethanol Storage Facility. In connection with the Development Asset Acquisition, the Partnership entered into various commercial agreements with PBF Holding and assumed a commercial agreement with a third-party. The Development Assets Acquisition closed on July 31, 2018 for total consideration of $31,586 , consisting of 1,494,134 common units issued to PBF LLC. As the Development Assets Acquisition was considered a transfer of assets between entities under common control, TRLC’s, CLC’s, PTC’s and DSLC’s assets and liabilities were transferred at their historical carrying value, or $12,677 , as of July 31, 2018. The financial information of PBFX contained herein has been retrospectively adjusted to include the historical results of the Development Assets, with the exception of the Delaware Ethanol Storage Facility, which is considered an asset purchase, as if the Development Assets were owned by the Partnership for all periods presented. Net loss attributable to the Development Assets Acquisition prior to the effective date was allocated entirely to PBF GP as if only PBF GP had rights to that net loss; therefore, there is no retrospective adjustment to net income per unit. The following tables present the Partnership’s statement of financial position and results of operations giving retrospective effect to the Development Assets Acquisition as of and for the periods presented. December 31, 2017 PBF Logistics Development Assets Consolidated ASSETS Current assets: Cash and cash equivalents $ 19,664 $ — $ 19,664 Accounts receivable - affiliates 40,817 — 40,817 Accounts receivable 1,423 — 1,423 Prepaids and other current assets 1,793 — 1,793 Total current assets 63,697 — 63,697 Property, plant and equipment, net 673,823 10,665 684,488 Other non-current assets 30 — 30 Total assets $ 737,550 $ 10,665 $ 748,215 LIABILITIES AND EQUITY Current liabilities: Accounts payable - affiliates $ 8,352 $ — $ 8,352 Accounts payable and accrued liabilities 19,794 — 19,794 Deferred revenue 1,438 — 1,438 Total current liabilities 29,584 — 29,584 Long-term debt 548,793 — 548,793 Other long-term liabilities 2,078 — 2,078 Total liabilities 580,455 — 580,455 Commitments and contingencies (Note 9) Equity: Net investment - Predecessor — 10,665 10,665 Common unitholders (17,544 ) — (17,544 ) IDR holder - PBF LLC 2,736 — 2,736 Total PBF Logistics LP equity (14,808 ) 10,665 (4,143 ) Noncontrolling interest 171,903 — 171,903 Total equity 157,095 10,665 167,760 Total liabilities and equity $ 737,550 $ 10,665 $ 748,215 Three Months Ended September 30, 2018 PBF Logistics Development Assets Consolidated Results Revenue: Affiliate $ 66,140 $ — $ 66,140 Third-party 3,889 527 4,416 Total revenue 70,029 527 70,556 Costs and expenses: Operating and maintenance expenses 20,268 535 20,803 General and administrative expenses 4,725 — 4,725 Depreciation and amortization 7,379 72 7,451 Total costs and expenses 32,372 607 32,979 Income (loss) from operations 37,657 (80 ) 37,577 Other expense: Interest expense, net (10,070 ) — (10,070 ) Amortization of loan fees and debt premium (497 ) — (497 ) Net income (loss) 27,090 (80 ) 27,010 Less: Net loss attributable to Predecessor — (80 ) (80 ) Less: Net income attributable to noncontrolling interest 4,725 — 4,725 Net income attributable to the partners 22,365 — 22,365 Less: Net income attributable to the IDR holder 3,641 — 3,641 Net income attributable to PBF Logistics LP unitholders $ 18,724 $ — $ 18,724 Three Months Ended September 30, 2017 PBF Logistics Development Assets Consolidated Results Revenue: Affiliate $ 62,359 $ — $ 62,359 Third-party 3,135 701 3,836 Total revenue 65,494 701 66,195 Costs and expenses: Operating and maintenance expenses 15,930 1,774 17,704 General and administrative expenses 3,534 — 3,534 Depreciation and amortization 5,610 146 5,756 Total costs and expenses 25,074 1,920 26,994 Income (loss) from operations 40,420 (1,219 ) 39,201 Other expense: Interest expense, net (7,416 ) — (7,416 ) Amortization of loan fees and debt premium (332 ) — (332 ) Net income (loss) 32,672 (1,219 ) 31,453 Less: Net loss attributable to Predecessor — (1,219 ) (1,219 ) Less: Net income attributable to noncontrolling interest 3,799 — 3,799 Net income attributable to the partners 28,873 — 28,873 Less: Net income attributable to the IDR holder 2,526 — 2,526 Net income attributable to PBF Logistics LP unitholders $ 26,347 $ — $ 26,347 Nine Months Ended September 30, 2018 PBF Logistics Development Assets Consolidated Results Revenue: Affiliate $ 190,789 $ — $ 190,789 Third-party 10,677 1,929 12,606 Total revenue 201,466 1,929 203,395 Costs and expenses: Operating and maintenance expenses 57,427 3,980 61,407 General and administrative expenses 15,504 — 15,504 Depreciation and amortization 20,793 392 21,185 Total costs and expenses 93,724 4,372 98,096 Income (loss) from operations 107,742 (2,443 ) 105,299 Other expense: Interest expense, net (29,684 ) — (29,684 ) Amortization of loan fees and debt premium (1,256 ) — (1,256 ) Net income (loss) 76,802 (2,443 ) 74,359 Less: Net loss attributable to Predecessor — (2,443 ) (2,443 ) Less: Net income attributable to noncontrolling interest 13,110 — 13,110 Net income attributable to the partners 63,692 — 63,692 Less: Net income attributable to the IDR holder 10,011 — 10,011 Net income attributable to PBF Logistics LP unitholders $ 53,681 $ — $ 53,681 Nine Months Ended September 30, 2017 PBF Logistics Development Assets Consolidated Results Revenue: Affiliate $ 176,916 $ — $ 176,916 Third-party 11,384 2,075 13,459 Total revenue 188,300 2,075 190,375 Costs and expenses: Operating and maintenance expenses 47,203 5,364 52,567 General and administrative expenses 12,947 — 12,947 Depreciation and amortization 16,672 424 17,096 Total costs and expenses 76,822 5,788 82,610 Income (loss) from operations 111,478 (3,713 ) 107,765 Other expense: Interest expense, net (22,493 ) — (22,493 ) Amortization of loan fees and debt premium (1,125 ) — (1,125 ) Net income (loss) 87,860 (3,713 ) 84,147 Less: Net loss attributable to Predecessor (150 ) (3,713 ) (3,863 ) Less: Net income attributable to noncontrolling interest 11,218 — 11,218 Net income attributable to the partners 76,792 — 76,792 Less: Net income attributable to the IDR holder 6,319 — 6,319 Net income attributable to PBF Logistics LP unitholders $ 70,473 $ — $ 70,473 Acquisition Expenses PBFX incurred acquisition related costs of $832 and $1,984 for the three and nine months ended September 30, 2018 , respectively, primarily consisting of consulting and legal expenses related to the Knoxville Terminals Purchase, the Development Assets Acquisition, the East Coast Storage Assets Acquisition and other pending and nonconsummated acquisitions. PBFX incurred acquisition related costs of $28 and $533 for the three and nine months ended September 30, 2017 , respectively, primarily consisting of consulting and legal expenses related to the acquisition by PBFX Operating Company LP (“PBF Op Co”), the Partnership’s wholly owned subsidiary, from PBF LLC of all of the issued and outstanding limited liability company interests of Paulsboro Natural Gas Pipeline Company LLC (the “PNGPC Acquisition”) and the purchase of the Toledo, Ohio refined products terminal assets from Sunoco Logistics Partners L.P. (the “Toledo Products Terminal Acquisition”). These costs are included in “General and administrative expenses.”</t>
  </si>
  <si>
    <t>PROPERTY, PLANT AND EQUIPMENT, NET</t>
  </si>
  <si>
    <t>Property, Plant and Equipment [Abstract]</t>
  </si>
  <si>
    <t>PROPERTY, PLANT AND EQUIPMENT, NET Property, plant and equipment, net consisted of the following: September 30, December 31, 2017* Land $ 102,557 $ 99,707 Pipelines 334,980 333,609 Terminals and equipment 259,506 211,797 Storage facilities 90,194 90,373 Construction in progress 26,362 4,810 813,599 740,296 Accumulated depreciation (76,723 ) (55,808 ) Property, plant and equipment, net $ 736,876 $ 684,488 * Prior-period financial information has been retrospectively adjusted for the Development Assets Acquisition. Depreciation expense was $20,915 and $17,096 for the nine months ended September 30, 2018 and 2017 , respectively.</t>
  </si>
  <si>
    <t>GOODWILL AND INTANGIBLES</t>
  </si>
  <si>
    <t>Goodwill and Intangible Assets Disclosure [Abstract]</t>
  </si>
  <si>
    <t>Goodwill and Intangible Assets Disclosure [Text Block]</t>
  </si>
  <si>
    <t>5. GOODWILL AND INTANGIBLES Goodwill On April 16, 2018, the Partnership’s wholly-owned subsidiary, PLPT, completed the Knoxville Terminals Purchase. As a result of the preliminary purchase price allocation, goodwill was recorded. Refer to Note 3 “Acquisitions” of the Notes to Condensed Consolidated Financial Statements for further discussion regarding the Knoxville Terminals Purchase and the preliminary purchase price allocation. As of September 30, 2018 , the carrying amount of goodwill was $6,332 , all of which was recorded within the Transportation and Terminaling segment. During the three and nine months ended September 30, 2018 , there have been no changes in the Partnership’s business, or other factors, that would indicate the carrying value of goodwill was impaired. Intangibles As a result of the preliminary purchase price allocation of the Knoxville Terminals Purchase, a customer relationship intangible was recorded. Refer to Note 3 “Acquisitions” of the Notes to Condensed Consolidated Financial Statements for further discussion regarding the Knoxville Terminals Purchase and the preliminary purchase price allocation. As of September 30, 2018 , the Partnership’s net intangible balance consisted of the following: September 30, December 31, Customer relationships $ 5,900 $ — Accumulated amortization (270 ) — Total intangibles $ 5,630 $ — Amortization expense was $270 and $0 for the nine months ended September 30, 2018 and 2017 , respectively. The Partnership estimates amortization expense of $590 per year for the next five years.</t>
  </si>
  <si>
    <t>DEBT</t>
  </si>
  <si>
    <t>Debt Disclosure [Abstract]</t>
  </si>
  <si>
    <t>DEBT Total debt was comprised of the following: September 30, December 31, 2023 Notes $ 525,000 $ 525,000 Revolving credit facility (a) 50,000 29,700 Total debt outstanding 575,000 554,700 Unamortized debt issuance costs (10,810 ) (9,281 ) Unamortized 2023 Notes premium 2,962 3,374 Net carrying value of debt $ 567,152 $ 548,793 ____________________ (a) PBFX had $4,010 outstanding letters of credit and $445,990 available under its Revolving Credit Facility (as defined below) as of September 30, 2018 . On July 30, 2018, the Partnership entered into a $500,000 amended and restated revolving credit facility (as amended, the “Revolving Credit Facility”) with Wells Fargo Bank, National Association, as administrative agent, and a syndicate of lenders. The Revolving Credit Facility amends and restates the Partnership’s five -year $360,000 revolving credit facility entered into on May 14, 2014, concurrent with the closing of PBFX’s IPO. 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50,000 , to a total facility size of $750,000 , subject to receiving increased commitments from lenders or other financial institutions and satisfaction of certain conditions. The Revolving Credit Facility includes a $75,000 sublimit for standby letters of credit and a $25,000 sublimit for swingline loans. Obligations under the Revolving Credit Facility are guaranteed by the Partnership’s restricted subsidiaries, and are secured by a first priority lien on the Partnership’s assets and those of the Partnership’s restricted subsidiaries. The maturity date of the Revolving Credit Facility is July 30, 2023, but may be extended for one year on up to two occasions, subject to certain customary terms and conditions. Borrowings under the Revolving Credit Facility will bear interest either at the Base Rate (as defined in the Revolving Credit Facility) plus an applicable margin ranging from 0.75% to 1.75% , or at LIBOR plus an applicable margin ranging from 1.75% to 2.75% . The applicable margin will vary based upon the Partnership’s Consolidated Total Leverage Ratio (as defined in the Revolving Credit Facility). The agreement governing the Revolving Credit Facility contains affirmative and negative covenants customary for revolving credit facilities of this nature which, among other things, limit or restrict the Partnership’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t arm’s length. Additionally, commencing with the Measurement Period (as defined in the Revolving Credit Agreement) which ended on September 30, 2018, the Partnership is required to maintain the following financial ratios, each as defined in the Revolving Credit Agreement: (a) Consolidated Interest Coverage of at least 2.50 to 1.00, (b) Consolidated Total Leverage of not greater than 4.50 to 1.00 and (c) Consolidated Senior Secured Leverage of not greater than 3.50 to 1.00. The Revolving Credit Agreement contains events of default customary for transactions of their nature, including, but not limited to (and subject to grace periods in certain circumstances), the failure to pay any principal, interest or fees when due, failure to perform or observe any covenant contained in the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the Partnership and the collateral as may be available to the lenders under the agreements and related documentation or applicable law. During the nine months ended September 30, 2018 , PBFX paid down $43,700 and subsequently borrowed $64,000 under the Revolving Credit Facility to fund the Knoxville Terminals Purchase and other capital expenditures and working capital requirements. On October 1, 2018, the Partnership borrowed $75,000 to fund the East Coast Storage Assets Acquisition. Refer to Note 12 “Subsequent Events” of the Notes to Condensed Consolidated Financial Statements for further discussion regarding the East Coast Storage Assets Acquisition.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estimated fair value of the Revolving Credit Facility approximates its carrying value, categorized as a Level 2 measurement, as this borrowing bears interest based upon short-term floating market interest rates. The estimated fair value of the Partnership’s 6.875% Senior Notes due 2023 (the “2023 Notes”), categorized as a Level 2 measurement, was calculated based on the present value of future expected payments utilizing implied current market interest rates based on quoted prices of the 2023 Notes and was approximately $539,494 and $544,118 at September 30, 2018 and December 31, 2017 , respectively. The carrying value and fair value of PBFX’s debt, exclusive of unamortized debt issuance costs and unamortized premium on the 2023 Notes, was approximately $575,000 and $589,494 as of September 30, 2018 and $554,700 and $573,818 as of December 31, 2017 , respectively.</t>
  </si>
  <si>
    <t>EQUITY</t>
  </si>
  <si>
    <t>Equity [Abstract]</t>
  </si>
  <si>
    <t>EQUITY PBFX had 25,393,565 common units outstanding held by the public as of September 30, 2018 . PBF LLC owns 19,953,631 of PBFX’s common units constituting an aggregate 44.0% limited partner interest in PBFX as of September 30, 2018 . Share Activity PBFX’s partnership agreement, as amended, authorizes PBFX to issue an unlimited number of additional partnership interests for the consideration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and subordinated units outstanding: Three Months Ended September 30, 2018 2017 Common Units Common Units Balance at beginning of period 42,073,062 41,890,487 Vesting of phantom units, net of forfeitures 4,250 4,359 New units issued 3,269,884 — Balance at end of period 45,347,196 41,894,846 Nine Months Ended September 30, 2018 2017 Common Units Common Units Subordinated Units - PBF LLC Balance at beginning of period 41,900,708 25,844,118 15,886,553 Vesting of phantom units, net of forfeitures 176,604 164,175 — New units issued 3,269,884 — — Conversion of subordinated units — 15,886,553 (15,886,553 ) Balance at end of period 45,347,196 41,894,846 — On July 16, 2018, the Partnership entered into a common unit purchase agreement with certain funds managed by Tortoise Capital Advisors, L.L.C. providing for the issuance and sale in a registered direct offering (the “Registered Direct Offering”) of an aggregate of 1,775,750 common units for gross proceeds of approximately $35,000 . The Registered Direct Offering closed on July 30, 2018. On July 31, 2018, the Partnership issued 1,494,134 common units, having an aggregate value of $31,586 , to PBF LLC in connection with the Development Assets Acquisition. Additionally, 217,171 of the Partnership’s phantom units issued under the PBFX 2014 Long-Term Incentive Plan (“LTIP”) vested and were converted into common units held by certain directors, officers and current and former employees of our general partner or its affiliates during the year ended December 31, 2017 . Holders of any additional common units PBFX issues will be entitled to share equally with the then-existing common unitholders in PBFX’s distributions of available cash. Noncontrolling Interest PBFX’s wholly-owned subsidiary, PBFX Op Co, holds a 50% controlling interest in Torrance Valley Pipeline Company LLC (“TVPC”), with the other 50% interest in TVPC held by TVP Holding Company LLC (“TVP Holding”), a subsidiary of PBF Holding. PBFX Op Co is the sole managing member of TVPC. PBFX, through its ownership of PBFX Op Co, consolidates the financial results of TVPC, and records a noncontrolling interest for the economic interest in TVPC held by TVP Holding. Noncontrolling interest on the condensed consolidated statements of operations includes the portion of net income or loss attributable to the economic interest in TVPC held by TVP Holding. Noncontrolling interest on the condensed consolidated balance sheets includes the portion of net assets of TVPC attributable to TVP Holding. Equity Activity The following tables summarize the changes in the carrying amount of the Partnership’s equity during the nine months ended September 30, 2018 and 2017: Net Investment Common Units IDR Holder Noncontrolling Interest Total Balance at December 31, 2017 $ 10,665 $ (17,544 ) $ 2,736 $ 171,903 $ 167,760 Net loss attributable to the Development Assets (2,443 ) — — — (2,443 ) Contributions to the Development Assets 4,455 — — — 4,455 Allocation of the Development Assets acquired to unitholders (12,677 ) 12,677 — — — Quarterly distributions to unitholders (including IDRs) — (64,341 ) (9,106 ) — (73,447 ) Distributions to TVPC members — — — (16,250 ) (16,250 ) Net income attributable to the partners — 53,681 10,011 13,110 76,802 Unit-based compensation expense — 4,549 — — 4,549 Issuance of common units, net of expenses — 34,820 — — 34,820 Other — (1,058 ) — — (1,058 ) Balance at September 30, 2018 $ — $ 22,784 $ 3,641 $ 168,763 $ 195,188 Net Investment Common Units Subordinated Units - PBF IDR Holder Noncontrolling Interest Total Balance at December 31, 2016 $ 16,750 $ 241,275 $ (276,083 ) $ 1,266 $ 179,882 $ 163,090 Net loss attributable to PNGPC (150 ) — — — — (150 ) Net loss attributable to the Development Assets (3,713 ) — — — — (3,713 ) Sponsor Contributions 9,405 — — — — 9,405 Allocation of PNGPC assets acquired to unitholders (11,538 ) 11,592 (54 ) — — — Distributions to PBF LLC related to the PNGPC Acquisition — (11,600 ) — — — (11,600 ) Quarterly distributions to unitholders (including IDRs) — (44,108 ) (14,457 ) (5,058 ) — (63,623 ) Distributions to TVPC members — — — — (17,348 ) (17,348 ) Net income attributable to the partners — 56,310 14,163 6,319 11,218 88,010 Unit-based compensation expense — 4,515 — — — 4,515 Subordinated unit conversion to common units — (276,433 ) 276,433 — — — Other — (4 ) (2 ) (1 ) (1,000 ) (1,007 ) Balance at September 30, 2017 $ 10,754 $ (18,453 ) $ — $ 2,526 $ 172,752 $ 167,579 Cash Distributions PBFX’s partnership agreement, as amended, sets forth the calculation to be used to determine the amount and priority of cash distributions that the common and subordinated unitholders and general partner will receive. During the nine months ended September 30, 2018 , PBFX made distribution payments as follows: Related Earnings Period: Q4 2017 Q1 2018 Q2 2018 Distribution date March 14, 2018 May 30, 2018 August 30, 2018 Record date February 28, 2018 May 15, 2018 August 15, 2018 Per unit $ 0.4850 $ 0.4900 $ 0.4950 To public common unitholders $ 11,369 $ 11,553 $ 12,568 To PBF LLC 11,689 12,000 13,292 Total distribution $ 23,058 $ 23,553 $ 25,860 The allocation of total quarterly distributions to general and limited partners for the three and nine months ended September 30, 2018 and 2017 is shown in the table below. The Partnership’s distributions are declared subsequent to quarter end (distributions of $0.5000 and $0.4800 per unit declared for the three months ended September 30, 2018 and 2017, respectively, $0.4950 and $0.4700 per unit declared for the three months ended June 30, 2018 and 2017, respectively, and $0.4900 and $0.4600 per unit declared for the three months ended March 31, 2018 and 2017, respectively); therefore, the table represents total estimated distributions applicable to the period in which the distributions are earned: Three Months Ended Nine Months Ended 2018 2017 2018 2017 IDR - PBF LLC $ 3,641 $ 2,526 $ 10,011 $ 6,319 Limited partners’ distributions: Common 23,028 20,417 66,792 52,687 Subordinated - PBF LLC — — — 7,308 Total distributions 26,669 22,943 76,803 66,314 Total cash distributions (1) $ 26,315 $ 22,636 $ 75,728 $ 65,371 (1) Excludes phantom unit distributions which are accrued and paid upon vesting.</t>
  </si>
  <si>
    <t>NET INCOME PER UNIT</t>
  </si>
  <si>
    <t>Earnings Per Share [Abstract]</t>
  </si>
  <si>
    <t xml:space="preserve">NET INCOME PER UNIT Earnings in excess of distributions are allocated to the limited partners based on their respective percentage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There were 8,750 and 145,500 anti-dilutive phantom units for the three and nine months ended September 30, 2018 , respectively, compared to 13,375 and 84,750 anti-dilutive phantom units for the three and nine months ended September 30, 2017 , respectively. Basic and diluted net income per unit applicable to subordinated limited partners are the same because there are no potentially dilutive subordinated units outstanding. In addition to the common and subordinated units, PBFX has also identified the general partner interest and IDRs as participating securities and uses the two-class method when calculating the net income per unit applicable to limited partners that is based on the weighted-average number of common units outstanding during the period. On July 30, 2018, PBFX closed the Registered Direct Offering of an aggregate of 1,775,750 common units for gross proceeds of approximately $35,000 . On July 31, 2018, PBFX funded the $31,586 purchase price for the Development Assets Acquisition through the issuance of 1,494,134 common units to PBF LLC. On June 1, 2017, following the May 31, 2017 payment of the cash distribution attributable to the second quarter of 2017, the requirements under PBFX’s partnership agreement, as amended, for the conversion of all subordinated units into common units were satisfied and the subordination period for such subordinated units ended. As a result, in the second quarter of 2017, each of the Partnership’s 15,886,553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limited partners, including the holders of the subordinated units through May 31, 2017, and IDR holders, in accordance with the partnership agreement. When calculating basic earnings per unit under the two-class method for a master limited partnership, net income for the current reporting period is reduced by the amount of available cash that has been or will be distributed to the limited partners and IDR holders for that reporting period. Net loss attributable to the Development Assets Acquisition prior to the effective date was allocated entirely to PBF GP as if only PBF GP had rights to that net loss; therefore, there is no retrospective adjustment to net income per unit. The following table shows the calculation of earnings less distributions: Three Months Ended September 30, 2018 Limited Partner Common Units IDRs - PBF LLC Total Net income attributable to the partners: Distributions declared $ 23,028 $ 3,641 $ 26,669 Earnings less distributions (4,304 ) — (4,304 ) Net income attributable to the partners $ 18,724 $ 3,641 $ 22,365 Weighted-average units outstanding - basic 44,518,365 Weighted-average units outstanding - diluted 44,612,552 Net income per limited partner unit - basic $ 0.42 Net income per limited partner unit - diluted $ 0.42 Three Months Ended September 30, 2017 Limited Partner Common Units IDRs - PBF LLC Total Net income attributable to the partners: Distributions declared $ 20,417 $ 2,526 $ 22,943 Earnings less distributions 5,930 — 5,930 Net income attributable to the partners $ 26,347 $ 2,526 $ 28,873 Weighted-average units outstanding - basic 42,127,288 Weighted-average units outstanding - diluted 42,161,008 Net income per limited partner unit - basic $ 0.63 Net income per limited partner unit - diluted $ 0.63 Nine Months Ended September 30, 2018 Limited Partner Common Units IDRs - PBF LLC Total Net income attributable to the partners: Distributions declared $ 66,792 $ 10,011 $ 76,803 Earnings less distributions (13,111 ) — (13,111 ) Net income attributable to the partners $ 53,681 $ 10,011 $ 63,692 Weighted-average units outstanding - basic 42,965,502 Weighted-average units outstanding - diluted 43,015,817 Net income per limited partner unit - basic $ 1.25 Net income per limited partner unit - diluted $ 1.25 Nine Months Ended September 30, 2017 Limited Partner Common Units Limited Partner Subordinated Units - PBF LLC IDRs - PBF LLC Total Net income attributable to the partners: Distributions declared $ 52,687 $ 7,308 $ 6,319 $ 66,314 Earnings less distributions 3,623 6,855 — 10,478 Net income attributable to the partners $ 56,310 $ 14,163 $ 6,319 $ 76,792 Weighted-average units outstanding - basic 33,280,957 8,787,068 Weighted-average units outstanding - diluted 33,309,555 8,787,068 Net income per limited partner unit - basic $ 1.69 $ 1.61 Net income per limited partner unit - diluted $ 1.69 $ 1.61 </t>
  </si>
  <si>
    <t>COMMITMENTS AND CONTINGENCIES</t>
  </si>
  <si>
    <t>Commitments and Contingencies Disclosure [Abstract]</t>
  </si>
  <si>
    <t>COMMITMENTS AND CONTINGENCIES Certain of PBFX’s assets are collocated with PBF Holding’s Delaware City Refinery, and are located in Delaware’s coastal zone where certain activities are regulated under the Delaware Coastal Zone Act (the “CZA”). Therefore, determinations regarding the CZA that impact the Delaware City Refinery may potentially adversely impact the Partnership’s assets even if the Partnership is not directly involved. The Delaware City Refinery is appealing a Notice of Penalty Assessment and Secretary’s Order issued in March 2017 (the “2017 Secretary’s Order”), including a $150 fine, alleging violation of a 2013 Secretary’s Order authorizing crude oil shipment by barge (the “2013 Secretary’s Order”). The Delaware Department of Natural Resources and Environmental Control’s (“DNREC”) determined that the Delaware City Refinery had violated the 2013 Secretary’s Order by failing to make timely and full disclosure to DNREC about the nature and extent of certain shipments and had misrepresented the number of shipments that went to other facilities. The Notice of Penalty Assessment and 2017 Secretary’s Order conclude that the 2013 Secretary’s Order was violated by the Delaware City Refinery by shipping crude oil from the Partnership’s Delaware City assets to three locations other than PBF Holding’s Paulsboro Refinery, on 15 days in 2014, making a total of 17 separate barge shipments containing approximately 35,700,000 gallons of crude oil in total. On April 28, 2017, the Delaware City Refinery appealed the Notice of Penalty Assessment and 2017 Secretary’s Order. On March 5, 2018, the Notice of Penalty Assessment was settled by DNREC, the Delaware Attorney General and the Delaware City Refinery for $100 . The Delaware City Refinery made no admissions with respect to the alleged violations and agreed to request a CZA status decision prior to making crude oil shipments to destinations other than Paulsboro. The Delaware City Refinery has paid the penalty. The CZA status decision request is being finalized and will be submitted to the DNREC. On December 28, 2016, DNREC issued a CZA permit (the “Ethanol Permit”) to the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During the hearing before the Coastal Zone Board on standing, one of the appellants’ witnesses made a reference to the flammability of ethanol, without any indication of the significance of flammability/explosivity to specific concerns. Moreover, the appellants did not introduce at the hearing any evidence of the relative flammability of ethanol as compared to other materials shipped to and from the refinery. However, the sole dissenting opinion from the Coastal Zone Board focused on the flammability/explosivity issue, alleging that the appellants’ testimony raised the issue as a distinct basis for potential harms. Once the Coastal Zone Board responds to the remand, it will go back to the Superior Court to complete its analysis and issue a decision. On October 19, 2017, the Delaware City Refinery received approval from DNREC for the construction and operation of the ethanol marketing project to allow for a combined total loading of up to 10,000 barrels per day, on an annual average basis, of ethanol on to marine vessels at the marine piers and the terminal truck loading rack, subject to certain operational and emissions limitations as well as other conditions. On the same date, Delaware City Logistics Company LLC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elaware City Refinery assets, Valero Energy Corporation (“Valero”) remains responsible for certain pre-acquisition environmental obligations up to $20,000 and the predecessor to Valero in ownership of the refinery retains other historical obligations. In connection with its acquisition of the Delaware City Refinery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 In connection with its purchase of the four refined product terminals from Plains All American Pipeline, L.P. (“Plains”), the Partnership is responsible for the environmental remediation costs for conditions that existed on the closing date up to a maximum of $250 per year for ten years, with Plains remaining responsible for any and all additional costs above such amounts during such period. The environmental liability of $1,629 recorded as of September 30, 2018 ( $1,923 as of December 31, 2017 ) represents the present value of expected future costs discounted at a rate of 1.83% . At September 30, 2018 , the undiscounted liability is $1,766 and the Partnership expects to make aggregate payments for this liability of $1,250 over the next five years. The current portion of the environmental liability is recorded in “Accounts payable and accrued liabilities” and the non-current portion is recorded in “Other long-term liabilities.” In connection with PBF Holding’s acquisition of the Torrance Refinery and related logistics assets, PBF Holding is responsible for all known and unknown environmental liabilities at each site acquired in connection with the acquisition. The total estimated liability of known environmental obligations associated with the San Joaquin Valley pipeline system, which consists of the M55, M1 and M70 crude pipeline systems including pipeline stations with storage capacity and truck unloading capacity (the “Torrance Valley Pipeline”), was approximately $186 as of September 30, 2018 ( $256 as of December 31, 2017 ). In accordance with the contribution agreement associated with the Partnership’s acquisition of a 50% equity interest in TVPC from PBF LLC (the “TVPC Acquisition”), PBF Holding has indemnified the Partnership for any and all costs associated with environmental remediation for obligations that existed on or before August 31, 2016, including all known or unknown events, which includes the recorded liability of approximately $186 . At September 30, 2018 , the Partnership expects to make the full aggregate payment for this liability within the next five years. PBFX has recorded a receivable from PBF Holding in “Accounts receivable - affiliates” for such anticipated payments related to the known pre-existing Torrance Valley Pipeline environmental obligations for which PBFX is indemnified. In connection with the purchase of the Toledo, Ohio refined products terminal assets from Sunoco Logistics Partners L.P. (“Sunoco”) by the Partnership’s wholly-owned subsidiary, PLPT, the Partnership did not assume and is currently not aware of any pre-existing environmental obligations. If pre-acquisition environmental obligations are identified, Sunoco is responsible for any liabilities up to $2,000 identified to have occurred since 2002. For liabilities arising prior to 2002, Sunoco is indemnified by the prior owner under an agreement between Sunoco and the prior owner, and the Partnership is entitled to be reimbursed for all amounts paid related to such liabilities on a full pass-through basis. In connection with the Knoxville Terminals Purchase, the Partnership did not assume, and is currently not aware of, any pre-existing environmental obligations. Additionally, the Partnership and Cummins purchased a ten -year, $30,000 environmental insurance policy against unknown environmental liabilities. For items not covered by the insurance policy, Cummins remains responsible for pre-acquisition environmental obligations up to $5,800 .</t>
  </si>
  <si>
    <t>RELATED PARTY TRANSACTIONS</t>
  </si>
  <si>
    <t>Related Party Transactions [Abstract]</t>
  </si>
  <si>
    <t>RELATED PARTY TRANSACTIONS Commercial Agreements PBFX currently derives the majority of its revenue from long-term, fee-based, MVC agreements with PBF Holding, supported by contractual fee escalations for inflation adjustments and certain increases in operating costs. PBFX believes the terms and conditions under these agreements, as well as the Omnibus Agreement (as defined below) and the Services Agreement (as defined below) each with PBF Holding, are generally no less favorable to either party than those that could have been negotiated with unaffiliated parties with respect to similar services. See the 2017 Form 10-K for a more complete description of PBFX’s commercial agreements with PBF Holding, including those identified as leases, which were entered into prior to 2018. The following are commercial agreements entered into between PBFX and PBF Holding during 2018: Agreements Initiation Date Initial Term Renewals (a) MVC Force Majeure Transportation and Terminaling Amended and Restated Rail Agreements (b) 5/8/2014 7 years, 8 months 2 x 5 125,000 barrels per day (“bpd”) PBFX or PBF Holding can declare Knoxville Terminals Agreement- Terminaling Services 4/16/2018 5 years Evergreen Various (c) Knoxville Terminals Agreement- Tank Lease (d) 4/16/2018 5 years Evergreen 115,334 barrels (e) Toledo Rail Loading Agreement 7/31/2018 7 years, 5 months 2 x 5 Various (f) Chalmette Terminal Throughput Agreement 7/31/2018 1 year Evergreen N/A Chalmette Rail Unloading Agreement 7/31/2018 7 years, 5 months 2 x 5 7,600 bpd DSL Ethanol Throughput Agreement (d) 7/31/2018 7 years, 5 months 2 x 5 5,000 bpd ___________________ (a) PBF Holding has the option to extend the agreements for up to two additional five -year terms, as applicable. (b) The Delaware City Rail Terminaling Services Agreement and the Delaware West Ladder Rack Terminaling Services Agreement each between Delaware City Terminaling Company LLC and PBF Holding were amended effective as of January 1, 2018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c) The minimum throughput revenue commitment is $894 for year one, $1,788 for year two and $2,683 for year three and thereafter. (d) These commercial agreements with PBF Holding are considered leases. (e) Reflects the overall capacity as stipulated by the storage agreement. The storage MVC is subject to the effective operating capacity of each tank, which can be impacted by routine tank maintenance and other factors. PBF Holding is expected to take full shell capacity by the end of Q4 2018. (f) Under the Toledo Rail Loading Agreement, PBF Holding has minimum throughput commitments for (i) 30 railcars per day of products and (ii) 11.5 railcars per day of premium products. The Toledo Rail Loading Agreement also specifies a maximum throughput rate of 50 railcars per day. Other Agreements In addition to the commercial agreements described above, PBFX has entered into an omnibus agreement with PBF GP, PBF LLC and PBF Holding, which has been amended and restated in connection with certain of the Acquisitions from PBF. This agreement addresses the payment of an annual fee for the provision of various general and administrative services and reimbursement of salary and benefit costs for certain PBF Energy employees. On July 31, 2018, the Partnership entered into the Fifth Amended and Restated Omnibus Agreement (as amended, the “Omnibus Agreement”) in connection with the Development Assets Acquisition, resulting in an increase of the estimated annual fee to $7,000 . Additionally, PBFX has entered into an operation and management services and secondment agreement with PBF Holding and certain of its subsidiaries,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July 31, 2018, the Partnership entered into the Sixth Amended and Restated Operation and Management Services and Secondment Agreement (as amended, the “Services Agreement”) in connection with the Development Assets Acquisition, resulting in an increase of the annual fee to $8,587 . The Services Agreement will terminate upon the termination of the Omnibus Agreement, provided that the Partnership may terminate any service on 30-days’ notice. Summary of Transactions A summary of revenue and expense transactions with the Partnership’s affiliates, including expenses directly charged and allocated to the Partnership, is as follows: Three Months Ended September 30, Nine Months Ended September 30, 2018 2017 2018 2017 Revenue $ 66,140 $ 62,359 $ 190,789 $ 176,916 Operating and maintenance expenses 1,979 1,639 5,327 4,918 General and administrative expenses 1,927 1,890 5,364 5,174</t>
  </si>
  <si>
    <t>SEGMENT INFORMATION</t>
  </si>
  <si>
    <t>Segment Reporting [Abstract]</t>
  </si>
  <si>
    <t>SEGMENT INFORMATION The Partnership’s operations are consolidated into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in the 2017 Form 10-K. The Partnership’s operating segments are organized into two reportable segments, Transportation and Terminaling and Storage. Operations that are not included in either the Transportation and Terminaling or the Storage segments are included in Corporate.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facilities capable of handling crude oil, refined products and intermediates. Revenues are generated from third-party transactions as well as commercial agreements entered into with PBF Holding under which the Partnership receives fees for transportation, terminaling and storage of crude oil, refined products and natural gas. The Partnership does not have any foreign operations. Certain general and administrative expenses and interest and financing costs are included in Corporate as they are not directly attributable to a specific reporting segment. Identifiable assets are those used by the operating segment, whereas assets included in Corporate are principally cash, deposits and other assets that are not associated with operations specific to a reporting segment. Three Months Ended September 30, 2018* Transportation and Terminaling Storage Corporate Consolidated Total Total revenue $ 64,011 $ 6,545 $ — $ 70,556 Depreciation and amortization expense 6,524 927 — 7,451 Income (loss) from operations 38,599 3,703 (4,725 ) 37,577 Interest expense, net and amortization of loan fees and debt premium — — 10,567 10,567 Capital expenditures 20,199 757 — 20,956 Three Months Ended September 30, 2017* Transportation and Terminaling Storage Corporate Consolidated Total Total revenue $ 60,608 $ 5,587 $ — $ 66,195 Depreciation and amortization expense 5,135 621 — 5,756 Income (loss) from operations 39,837 2,898 (3,534 ) 39,201 Interest expense, net and amortization of loan fees and debt premium — — 7,748 7,748 Capital expenditures 9,243 6,293 — 15,536 Nine Months Ended September 30, 2018* Transportation and Terminaling Storage Corporate Consolidated Total Total revenue $ 182,815 $ 20,580 $ — $ 203,395 Depreciation and amortization expense 18,408 2,777 — 21,185 Income (loss) from operations 109,059 11,744 (15,504 ) 105,299 Interest expense, net and amortization of loan fees and debt premium — — 30,940 30,940 Capital expenditures, including the Knoxville Terminals Purchase 85,782 845 — 86,627 * Current and prior-period financial information has been retrospectively adjusted for the Development Assets Acquisition. Nine Months Ended September 30, 2017* Transportation and Terminaling Storage Corporate Consolidated Total Total revenue $ 173,524 $ 16,851 $ — $ 190,375 Depreciation and amortization expense 15,254 1,842 — 17,096 Income (loss) from operations 111,237 9,475 (12,947 ) 107,765 Interest expense, net and amortization of loan fees and debt premium — — 23,618 23,618 Capital expenditures, including the Toledo Products Terminal Acquisition 57,255 14,845 — 72,100 Balance at September 30, 2018 Transportation and Terminaling Storage Corporate Consolidated Total Total assets $ 718,461 $ 84,620 $ 3,769 $ 806,850 Balance at December 31, 2017* Transportation and Terminaling Storage Corporate Consolidated Total Total assets $ 649,975 $ 86,760 $ 11,480 $ 748,215 * Prior-period financial information has been retrospectively adjusted for the Development Assets Acquisition.</t>
  </si>
  <si>
    <t>SUBSEQUENT EVENTS</t>
  </si>
  <si>
    <t>Subsequent Events [Abstract]</t>
  </si>
  <si>
    <t>SUBSEQUENT EVENTS Cash distribution On October 31, 2018, PBF GP’s board of directors announced a cash distribution, based on the results of the third quarter of 2018, of $0.5000 per unit. The distribution is payable on November 30, 2018 to PBFX unitholders of record at the close of business on November 15, 2018. East Coast Storage Assets Acquisition On July 16, 2018, PBFX entered into an agreement with Crown Point International, LLC, to purchase its wholly-owned subsidiary, CPI Operations LLC for total consideration of $107,000 , which is comprised of an initial payment at closing of $75,000 with the balance being payable one year after closing. The East Coast Storage Assets Acquisition closed on October 1, 2018.</t>
  </si>
  <si>
    <t>CONDENSED CONSOLIDATING FINANCIAL STATEMENTS</t>
  </si>
  <si>
    <t>CONDENSED CONSOLIDATED FINANCIAL STATEMENTS [Abstract]</t>
  </si>
  <si>
    <t>CONDENSED CONSOLIDATING FINANCIAL STATEMENTS OF PBF LOGISTICS</t>
  </si>
  <si>
    <t>CONDENSED CONSOLIDATING FINANCIAL STATEMENTS OF PBF LOGISTICS DCLC, Delaware Pipeline Company LLC, Delaware City Terminaling Company LLC, Toledo Terminaling Company LLC, PLPT, PBFX Op Co, TVPC, PNGPC, TRLC, CLC, PTC and DSLC serve as guarantors of the obligations under the 2023 Notes. These guarantees are full and unconditional and joint and several. For purposes of the following footnote, the Partnership is referred to as “Issuer.” The indenture dated May 12, 2015, among the Partnership, PBF Logistics Finance Corporation (“PBF Logistics Finance”), the guarantors party thereto and Deutsche Bank Trust Company Americas, as Trustee, governs subsidiaries designated as “Guarantor Subsidiaries.” In addition, PBF LLC provides a limited guarantee of collection of the principal amount of the 2023 Notes, but is not otherwise subject to the covenants of the Indenture. Refer to PBF LLC’s condensed consolidated interim financial statements, which are included in its Quarterly Report on Form 10-Q. The 2023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13. CONDENSED CONSOLIDATING FINANCIAL STATEMENTS OF PBF LOGISTICS CONDENSED CONSOLIDATING BALANCE SHEET September 30, 2018 Issuer Guarantor Subsidiaries Non-Guarantor Subsidiaries Combining and Consolidating Adjustments Total ASSETS Current assets: Cash and cash equivalents $ 1,669 $ 16,353 $ — $ — $ 18,022 Accounts receivable - affiliates 1 33,453 — — 33,454 Accounts receivable — 3,010 — — 3,010 Prepaids and other current assets 2,099 1,397 — — 3,496 Due from related parties 131,120 510,086 — (641,206 ) — Total current assets 134,889 564,299 — (641,206 ) 57,982 Property, plant and equipment, net — 736,876 — — 736,876 Goodwill — 6,332 — — 6,332 Other non-current assets — 5,660 — — 5,660 Investment in subsidiaries 986,768 — — (986,768 ) — Total assets $ 1,121,657 $ 1,313,167 $ — $ (1,627,974 ) $ 806,850 LIABILITIES AND EQUITY Current liabilities: Accounts payable - affiliates $ 754 $ 16,905 $ — $ — $ 17,659 Accounts payable and accrued liabilities 17,240 6,816 — — 24,056 Deferred revenue — 1,183 — — 1,183 Due to related parties 510,086 131,120 — (641,206 ) — Total current liabilities 528,080 156,024 — (641,206 ) 42,898 Long-term debt 567,152 — — — 567,152 Other long-term liabilities — 1,612 — — 1,612 Total liabilities 1,095,232 157,636 — (641,206 ) 611,662 Commitments and contingencies ( Note 9 ) Equity: Net investment - Predecessor — 986,768 — (986,768 ) — Common unitholders 22,784 — — — 22,784 IDR holder - PBF LLC 3,641 — — — 3,641 Total PBF Logistics LP equity 26,425 986,768 — (986,768 ) 26,425 Noncontrolling interest — 168,763 — — 168,763 Total equity 26,425 1,155,531 — (986,768 ) 195,188 Total liabilities and equity $ 1,121,657 $ 1,313,167 $ — $ (1,627,974 ) $ 806,850 13. CONDENSED CONSOLIDATING FINANCIAL STATEMENTS OF PBF LOGISTICS CONDENSED CONSOLIDATING BALANCE SHEET December 31, 2017* Issuer Guarantor Subsidiaries Non-Guarantor Subsidiaries Combining and Consolidating Adjustments Total ASSETS Current assets: Cash and cash equivalents $ 10,909 $ 8,755 $ — $ — $ 19,664 Accounts receivable - affiliates 1 40,816 — — 40,817 Accounts receivable — 1,423 — — 1,423 Prepaids and other current assets 571 1,222 — — 1,793 Due from related parties 64,162 388,737 — (452,899 ) — Total current assets 75,643 440,953 — (452,899 ) 63,697 Property, plant and equipment, net — 684,488 — — 684,488 Other non-current assets — 30 — — 30 Investment in subsidiaries 866,922 — — (866,922 ) — Total assets $ 942,565 $ 1,125,471 $ — $ (1,319,821 ) $ 748,215 LIABILITIES AND EQUITY Current liabilities: Accounts payable - affiliates $ 2,022 $ 6,330 $ — $ — $ 8,352 Accounts payable and accrued liabilities 7,156 12,638 — — 19,794 Deferred revenue — 1,438 — — 1,438 Due to related parties 388,737 64,162 — (452,899 ) — Total current liabilities 397,915 84,568 — (452,899 ) 29,584 Long-term debt 548,793 — — — 548,793 Other long-term liabilities — 2,078 — — 2,078 Total liabilities 946,708 86,646 — (452,899 ) 580,455 Commitments and contingencies (Note 9) Equity: Net investment - Predecessor 10,665 866,922 — (866,922 ) 10,665 Common unitholders (17,544 ) — — — (17,544 ) IDR holder - PBF LLC 2,736 — — — 2,736 Total PBF Logistics LP equity (4,143 ) 866,922 — (866,922 ) (4,143 ) Noncontrolling interest — 171,903 — — 171,903 Total equity (4,143 ) 1,038,825 — (866,922 ) 167,760 Total liabilities and equity $ 942,565 $ 1,125,471 $ — $ (1,319,821 ) $ 748,215 * Prior-period financial information has been retrospectively adjusted for the Development Assets Acquisition. 13. CONDENSED CONSOLIDATING FINANCIAL STATEMENTS OF PBF LOGISTICS CONDENSED CONSOLIDATING STATEMENT OF OPERATIONS Three Months Ended September 30, 2018* Issuer Guarantor Subsidiaries Non-Guarantor Subsidiaries Combining and Consolidating Adjustments Total Revenue: Affiliate $ — $ 66,140 $ — $ — $ 66,140 Third-party — 4,416 — — 4,416 Total revenue — 70,556 — — 70,556 Costs and expenses: Operating and maintenance expenses — 20,803 — — 20,803 General and administrative expenses 4,725 — — — 4,725 Depreciation and amortization — 7,451 — — 7,451 Total costs and expenses 4,725 28,254 — — 32,979 Income (loss) from operations (4,725 ) 42,302 — — 37,577 Other income (expense): Equity in earnings of subsidiaries 42,302 — — (42,302 ) — Interest expense, net (10,070 ) — — — (10,070 ) Amortization of loan fees and debt premium (497 ) — — — (497 ) Net income 27,010 42,302 — (42,302 ) 27,010 Less: Net loss attributable to Predecessor — (80 ) — — (80 ) Less: Net income attributable to noncontrolling interest — 4,725 — — 4,725 Net income attributable to the partners 27,010 37,657 — (42,302 ) 22,365 Less: Net income attributable to the IDR holder 3,641 — — — 3,641 Net income attributable to PBF Logistics LP unitholders $ 23,369 $ 37,657 $ — $ (42,302 ) $ 18,724 * Current-period financial information has been retrospectively adjusted for the Development Assets Acquisition. 13. CONDENSED CONSOLIDATING FINANCIAL STATEMENTS OF PBF LOGISTICS CONDENSED CONSOLIDATING STATEMENT OF OPERATIONS Three Months Ended September 30, 2017* Issuer Guarantor Subsidiaries Non-Guarantor Subsidiaries Combining and Consolidating Adjustments Total Revenue: Affiliate $ — $ 62,359 $ — $ — $ 62,359 Third-party — 3,836 — — 3,836 Total revenue — 66,195 — — 66,195 Costs and expenses: Operating and maintenance expenses — 17,704 — — 17,704 General and administrative expenses 3,534 — — — 3,534 Depreciation and amortization — 5,756 — — 5,756 Total costs and expenses 3,534 23,460 — — 26,994 Income (loss) from operations (3,534 ) 42,735 — — 39,201 Other income (expense): Equity in earnings of subsidiaries 42,735 — — (42,735 ) — Interest expense, net (7,416 ) — — — (7,416 ) Amortization of loan fees (332 ) — — — (332 ) Net income 31,453 42,735 — (42,735 ) 31,453 Less: Net loss attributable to Predecessor — (1,219 ) — — (1,219 ) Less: Net income attributable to noncontrolling interest — 3,799 — — 3,799 Net income attributable to the partners 31,453 40,155 — (42,735 ) 28,873 Less: Net income attributable to the IDR holder 2,526 — — — 2,526 Net income attributable to PBF Logistics LP unitholders $ 28,927 $ 40,155 $ — $ (42,735 ) $ 26,347 * Prior-period financial information has been retrospectively adjusted for the Development Assets Acquisition. 13. CONDENSED CONSOLIDATING FINANCIAL STATEMENTS OF PBF LOGISTICS CONDENSED CONSOLIDATING STATEMENT OF OPERATIONS Nine Months Ended September 30, 2018* Issuer Guarantor Subsidiaries Non-Guarantor Subsidiaries Combining and Consolidating Adjustments Total Revenue: Affiliate $ — $ 190,789 $ — $ — $ 190,789 Third-party — 12,606 — — 12,606 Total revenue — 203,395 — — 203,395 Costs and expenses: Operating and maintenance expenses — 61,407 — — 61,407 General and administrative expenses 15,504 — — — 15,504 Depreciation and amortization — 21,185 — — 21,185 Total costs and expenses 15,504 82,592 — — 98,096 Income (loss) from operations (15,504 ) 120,803 — — 105,299 Other income (expense): Equity in earnings of subsidiaries 120,803 — — (120,803 ) — Interest expense, net (29,684 ) — — — (29,684 ) Amortization of loan fees and debt premium (1,256 ) — — — (1,256 ) Net income 74,359 120,803 — (120,803 ) 74,359 Less: Net loss attributable to Predecessor — (2,443 ) — — (2,443 ) Less: Net income attributable to noncontrolling interest — 13,110 — — 13,110 Net income attributable to the partners 74,359 110,136 — (120,803 ) 63,692 Less: Net income attributable to the IDR holder 10,011 — — — 10,011 Net income attributable to PBF Logistics LP unitholders $ 64,348 $ 110,136 $ — $ (120,803 ) $ 53,681 * Current-period financial information has been retrospectively adjusted for the Development Assets Acquisition. 13. CONDENSED CONSOLIDATING FINANCIAL STATEMENTS OF PBF LOGISTICS CONDENSED CONSOLIDATING STATEMENT OF OPERATIONS Nine Months Ended September 30, 2017* Issuer Guarantor Subsidiaries Non-Guarantor Subsidiaries Combining and Consolidating Adjustments Total Revenue: Affiliate $ — $ 176,916 $ — $ — $ 176,916 Third-party — 13,459 — — 13,459 Total revenue — 190,375 — — 190,375 Costs and expenses: Operating and maintenance expenses — 52,567 — — 52,567 General and administrative expenses 12,947 — — — 12,947 Depreciation and amortization — 17,096 — — 17,096 Total costs and expenses 12,947 69,663 — — 82,610 Income (loss) from operations (12,947 ) 120,712 — — 107,765 Other income (expense): Equity in earnings of subsidiaries 120,712 — — (120,712 ) — Interest expense, net (22,493 ) — — — (22,493 ) Amortization of loan fees (1,125 ) — — — (1,125 ) Net income 84,147 120,712 — (120,712 ) 84,147 Less: Net loss attributable to Predecessor — (3,863 ) — — (3,863 ) Less: Net income attributable to noncontrolling interest — 11,218 — — 11,218 Net income attributable to the partners 84,147 113,357 — (120,712 ) 76,792 Less: Net income attributable to the IDR holder 6,319 — — — 6,319 Net income attributable to PBF Logistics LP unitholders $ 77,828 $ 113,357 $ — $ (120,712 ) $ 70,473 * Prior-period financial information has been retrospectively adjusted for the Development Assets Acquisition. 13. CONDENSED CONSOLIDATING FINANCIAL STATEMENTS OF PBF LOGISTICS CONDENSED CONSOLIDATING STATEMENT OF CASH FLOWS Nine Months Ended September 30, 2018* Issuer Guarantor Subsidiaries Non-Guarantor Subsidiaries Combining and Consolidating Adjustments Total Cash flows from operating activities: Net income $ 74,359 $ 120,803 $ — $ (120,803 ) $ 74,359 Adjustments to reconcile net income to net cash provided by operating activities: Depreciation and amortization — 21,185 — — 21,185 Amortization of loan fees and debt premium 1,256 — — — 1,256 Unit-based compensation expense 4,549 — — — 4,549 Equity in earnings of subsidiaries (120,803 ) — — 120,803 — Changes in operating assets and liabilities: Accounts receivable - affiliates — 7,363 — — 7,363 Accounts receivable — (1,587 ) — — (1,587 ) Prepaids and other current assets (1,528 ) (175 ) — — (1,703 ) Accounts payable - affiliates (1,268 ) 10,575 — — 9,307 Accounts payable and accrued liabilities 9,108 (4,484 ) — — 4,624 Amounts due to (from) related parties 54,391 (54,391 ) — — — Deferred revenue — (255 ) — — (255 ) Other assets and liabilities (1,049 ) (467 ) — — (1,516 ) Net cash provided by operating activities 19,015 98,567 — — 117,582 Cash flows from investing activities: Knoxville Terminals Purchase — (58,000 ) — — (58,000 ) Expenditures for property, plant and equipment — (28,627 ) — — (28,627 ) Investment in subsidiaries (7,707 ) — — 7,707 — Net cash used in investing activities $ (7,707 ) $ (86,627 ) $ — $ 7,707 $ (86,627 ) * Current-period financial information has been retrospectively adjusted for the Development Assets Acquisition. 13. CONDENSED CONSOLIDATING FINANCIAL STATEMENTS OF PBF LOGISTICS CONDENSED CONSOLIDATING STATEMENT OF CASH FLOWS (Continued) Nine Months Ended September 30, 2018* Issuer Guarantor Subsidiaries Non-Guarantor Subsidiaries Combining and Consolidating Adjustments Total Cash flows from financing activities: Net proceeds from issuance of common units $ 34,820 $ — $ — $ — $ 34,820 Distributions to unitholders (72,471 ) — — — (72,471 ) Contribution from parent — 11,908 — (7,707 ) 4,201 Distributions to TVPC members — (16,250 ) — — (16,250 ) Proceeds from revolving credit facility 64,000 — — — 64,000 Repayment of revolving credit facility (43,700 ) — — — (43,700 ) Deferred financing costs (3,197 ) — — — (3,197 ) Net cash used in financing activities (20,548 ) (4,342 ) — (7,707 ) (32,597 ) Net change in cash and cash equivalents (9,240 ) 7,598 — — (1,642 ) Cash and cash equivalents at beginning of year 10,909 8,755 — — 19,664 Cash and cash equivalents at end of period $ 1,669 $ 16,353 $ — $ — $ 18,022 * Current-period financial information has been retrospectively adjusted for the Development Assets Acquisition. 13. CONDENSED CONSOLIDATING FINANCIAL STATEMENTS OF PBF LOGISTICS CONDENSED CONSOLIDATING STATEMENT OF CASH FLOWS Nine Months Ended September 30, 2017* Issuer Guarantor Subsidiaries Non-Guarantor Subsidiaries Combining and Consolidating Adjustments Total Cash flows from operating activities: Net income $ 84,147 $ 120,712 $ — $ (120,712 ) $ 84,147 Adjustments to reconcile net income to net cash provided by operating activities: Depreciation and amortization — 17,096 — — 17,096 Amortization of loan fees 1,125 — — — 1,125 Unit-based compensation expense 4,515 — — — 4,515 Equity in earnings of subsidiaries (120,712 ) — — 120,712 — Changes in operating assets and liabilities: Accounts receivable - affiliates 124 694 — — 818 Accounts receivable — 3,188 — — 3,188 Prepaids and other current assets (599 ) 270 — — (329 ) Accounts payable - affiliates 1,392 (892 ) — — 500 Accounts payable and accrued liabilities 5,817 1,888 — — 7,705 Amounts due to (from) related parties 64,063 (64,063 ) — — — Deferred revenue — 39 — — 39 Other assets and liabilities (7 ) (1,121 ) — — (1,128 ) Net cash provided by operating activities 39,865 77,811 — — 117,676 Cash flows from investing activities: Toledo Products Terminal Acquisition — (10,097 ) — — (10,097 ) Expenditures for property, plant and equipment — (62,003 ) — — (62,003 ) Purchase of marketable securities (75,036 ) — — — (75,036 ) Maturities of marketable securities 115,060 — — — 115,060 Investment in subsidiaries (10,550 ) — — 10,550 — Net cash provided by (used in) investing activities $ 29,474 $ (72,100 ) $ — $ 10,550 $ (32,076 ) * Prior-period financial information has been retrospectively adjusted for the Development Assets Acquisition. 13. CONDENSED CONSOLIDATING FINANCIAL STATEMENTS OF PBF LOGISTICS CONDENSED CONSOLIDATING STATEMENT OF CASH FLOWS (Continued) Nine Months Ended September 30, 2017* Issuer Guarantor Subsidiaries Non-Guarantor Subsidiaries Combining and Consolidating Adjustments Total Cash flows from financing activities: Distributions to unitholders $ (62,794 ) $ — $ — $ — $ (62,794 ) Distributions to TVPC members — (17,348 ) — — (17,348 ) Contribution from parent — 19,955 — (10,550 ) 9,405 Repayment of term loan (39,664 ) — — — (39,664 ) Net cash (used in) provided by financing activities (102,458 ) 2,607 — (10,550 ) (110,401 ) Net change in cash and cash equivalents (33,119 ) 8,318 — — (24,801 ) Cash and cash equivalents at beginning of year 52,133 12,088 — — 64,221 Cash and cash equivalents at end of period $ 19,014 $ 20,406 $ — $ — $ 39,420 * Prior-period financial information has been retrospectively adjusted for the Development Assets Acquisition.</t>
  </si>
  <si>
    <t>DESCRIPTION OF THE BUSINESS AND BASIS OF PRESENTATION (Policies)</t>
  </si>
  <si>
    <t>Goodwill and Intangible Assets, Goodwill, Policy [Policy Text Block]</t>
  </si>
  <si>
    <t xml:space="preserve">Goodwill 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 </t>
  </si>
  <si>
    <t>Goodwill and Intangible Assets, Intangible Assets, Policy [Policy Text Block]</t>
  </si>
  <si>
    <t>Intangibles The Partnership’s intangibles are comprised of customer relationships, which were acquired in connection with the Knoxville Terminals Acquisition and were recorded at estimated fair value at the date of acquisition. Intangibles with definite lives are amortized using the straight-line method over their relative estimated useful life, or the period of which they provide an economic benefit. The customer relationships estimated useful life for the Knoxville Terminals Acquisition were determined to be 10 years. Intangible assets are included in “Other non-current assets.”</t>
  </si>
  <si>
    <t>Recent Accounting Pronouncements</t>
  </si>
  <si>
    <t>Recently Adopted Accounting Guidance In May 2014, the Financial Accounting Standards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Partnership adopted ASC 606 as of January 1, 2018 using the modified retrospective transition method. See Note 2 “Revenue” of the Notes to Condensed Consolidated Financial Statements for further details. Recent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Updated Lease Guidance is effective for interim and annual periods beginning after December 15, 2018, and requires a modified retrospective approach to adoption. While early adoption is permitted, the Partnership will not early adopt the Updated Lease Guidance. The Partnership has established a working group to study the implementation of the Updated Lease Guidance and has instituted a task plan designed to meet the requirements and implementation deadline. The Partnership has also evaluated and purchased a lease software system, completed software design and configuration of the system, and substantially completed testing the implementation of the selected system. The working group continues to evaluate the impact of the Updated Lease Guidance on the Partnership’s consolidated financial statements and related disclosures and has designed and begun implementing business processes and controls to address the new guidance. While the assessment of this standard is ongoing, the Partnership has identified that the most significant impacts of the Updated Lease Guidance will be to bring nearly all leases, with the exception of certain short-term leases, on its balance sheet reflected as right of use assets and lease obligation liabilities as well as accelerating recognition of the interest expense component of financing leases. The new standard will also require additional disclosures for financing and operating leases. The Updated Lease Guidance allows for certain practical expedients, certain of which the Partnership has elected to adopt, including, among others, the expedient to carry forward the classification of leases under current lease guidance once the Updated Lease Guidance becomes effective, the expedient to not include short-term leases on the Partnership’s balance sheet and to avail itself of the additional transition method whereby the Partnership will apply the Updated Lease Guidance on the effective date and recognize a cumulative-effect adjustment to opening retained earnings. In January 2017, the FASB issued ASU No. 2017-04, “Simplifying the Test for Goodwill Impairment” (“ASU 2017-04”) to provide updated guidance on goodwill impairment testing. Under ASU 2017-04, goodwill impairment Step 2 would be eliminated. This step required a comparison of the implied fair value and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annual or, if applicable, interim goodwill impairment assessments beginning after December 15, 2019. Early adoption is permitted. The Partnership is currently evaluating the impact of this new standard on its consolidated financial statements and related disclosures.</t>
  </si>
  <si>
    <t>REVENUES (Tables)</t>
  </si>
  <si>
    <t>Revenue from External Customers by Products and Services [Table Text Block]</t>
  </si>
  <si>
    <t xml:space="preserve"> Three Months Ended Nine Months Ended 2018* 2017* 2018* 2017* Transportation and Terminaling Segment Terminaling $ 31,387 $ 32,599 $ 87,848 $ 95,446 Pipeline 19,886 17,185 57,592 48,762 Other 12,738 10,824 37,375 29,316 Total 64,011 60,608 182,815 173,524 Storage Segment Storage 6,545 5,587 20,580 16,851 Total 6,545 5,587 20,580 16,851 Total Revenue $ 70,556 $ 66,195 $ 203,395 $ 190,375</t>
  </si>
  <si>
    <t>Schedule of Future Minimum Volume Commitments to be received [Table Text Block]</t>
  </si>
  <si>
    <t>2018 $ 55,218 2019 221,024 2020 222,050 2021 221,759 2022 138,674 Thereafter 483,752 Total MVC payments to be received $ 1,342,477</t>
  </si>
  <si>
    <t>ACQUISITIONS Business Acquisition (Tables)</t>
  </si>
  <si>
    <t>Schedule of Business Acquisitions, by Acquisition [Table Text Block]</t>
  </si>
  <si>
    <t>The total purchase consideration and the estimated fair values of the assets and liabilities at the effective date of the Knoxville Terminals Purchase were as follows: Purchase Price Gross purchase price $ 58,000 Working capital 356 Total consideration $ 58,356 Fair Value Allocation Prepaids and other current assets $ 356 Property, plant and equipment 45,768 Intangibles 5,900 Goodwill 6,332 Estimated fair value of net assets acquired $ 58,356 The Partnership’s condensed consolidated financial statements for the three and nine months ended September 30, 2018 include the results of operations of the Knoxville Terminals since April 16, 2018, during which period the Knoxville Terminals contributed affiliate revenue of $385 , third-party revenue of $3,180 and net income of $1,072 . On an unaudited pro forma basis, the revenues and net income of PBFX assuming the acquisition had occurred on January 1, 2017, for the periods indicated, are shown below. The unaudited pro forma information does not purport to present what PBFX’s actual results would have been had the Knoxville Terminals Purchase occurred on January 1, 2017, nor is the financial information indicative of the results of future operations. The unaudited pro forma financial information includes the depreciation and amortization expense related to the acquisition and interest expense associated with the Knoxville Terminals Purchase financing. Nine Months Ended September 30, 2018* Nine Months Ended September 30, 2017* Pro forma revenues $ 206,925 $ 201,076 Pro forma net income attributable to PBF Logistics LP unitholders: 54,093 69,807 Pro forma net income available per limited partner units: Common units - basic $ 1.26 $ 1.68 Common units - diluted 1.26 1.68 Subordinated units - basic and diluted — 1.60</t>
  </si>
  <si>
    <t>PROPERTY, PLANT AND EQUIPMENT, NET (Tables)</t>
  </si>
  <si>
    <t>Schedule of property, plant and equipment</t>
  </si>
  <si>
    <t>Property, plant and equipment, net consisted of the following: September 30, December 31, 2017* Land $ 102,557 $ 99,707 Pipelines 334,980 333,609 Terminals and equipment 259,506 211,797 Storage facilities 90,194 90,373 Construction in progress 26,362 4,810 813,599 740,296 Accumulated depreciation (76,723 ) (55,808 ) Property, plant and equipment, net $ 736,876 $ 684,488</t>
  </si>
  <si>
    <t>GOODWILL AND INTANGIBLES (Tables)</t>
  </si>
  <si>
    <t>Schedule of Indefinite-Lived Intangible Assets [Table Text Block]</t>
  </si>
  <si>
    <t xml:space="preserve"> September 30, December 31, Customer relationships $ 5,900 $ — Accumulated amortization (270 ) — Total intangibles $ 5,630 $ —</t>
  </si>
  <si>
    <t>DEBT (Tables)</t>
  </si>
  <si>
    <t>Schedule of long-term debt</t>
  </si>
  <si>
    <t>Total debt was comprised of the following: September 30, December 31, 2023 Notes $ 525,000 $ 525,000 Revolving credit facility (a) 50,000 29,700 Total debt outstanding 575,000 554,700 Unamortized debt issuance costs (10,810 ) (9,281 ) Unamortized 2023 Notes premium 2,962 3,374 Net carrying value of debt $ 567,152 $ 548,793 ____________________ (a) PBFX had $4,010 outstanding letters of credit and $445,990 available under its Revolving Credit Facility (as defined below) as of September 30, 2018 . On July 30, 2018, the Partnership entered into a $500,000 amended and restated revolving credit facility (as amended, the “Revolving Credit Facility”) with Wells Fargo Bank, National Association, as administrative agent, and a syndicate of lenders. The Revolving Credit Facility amends and restates the Partnership’s five -year $360,000 revolving credit facility entered into on May 14, 2014, concurrent with the closing of PBFX’s IPO. 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50,000 , to a total facility size of $750,000 , subject to receiving increased commitments from lenders or other financial institutions and satisfaction of certain conditions. The Revolving Credit Facility includes a $75,000 sublimit for standby letters of credit and a $25,000 sublimit for swingline loans. Obligations under the Revolving Credit Facility are guaranteed by the Partnership’s restricted subsidiaries, and are secured by a first priority lien on the Partnership’s assets and those of the Partnership’s restricted subsidiaries. The maturity date of the Revolving Credit Facility is July 30, 2023, but may be extended for one year on up to two occasions, subject to certain customary terms and conditions. Borrowings under the Revolving Credit Facility will bear interest either at the Base Rate (as defined in the Revolving Credit Facility) plus an applicable margin ranging from 0.75% to 1.75% , or at LIBOR plus an applicable margin ranging from 1.75% to 2.75% . The applicable margin will vary based upon the Partnership’s Consolidated Total Leverage Ratio (as defined in the Revolving Credit Facility). The agreement governing the Revolving Credit Facility contains affirmative and negative covenants customary for revolving credit facilities of this nature which, among other things, limit or restrict the Partnership’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t arm’s length. Additionally, commencing with the Measurement Period (as defined in the Revolving Credit Agreement) which ended on September 30, 2018, the Partnership is required to maintain the following financial ratios, each as defined in the Revolving Credit Agreement: (a) Consolidated Interest Coverage of at least 2.50 to 1.00, (b) Consolidated Total Leverage of not greater than 4.50 to 1.00 and (c) Consolidated Senior Secured Leverage of not greater than 3.50 to 1.00. The Revolving Credit Agreement contains events of default customary for transactions of their nature, including, but not limited to (and subject to grace periods in certain circumstances), the failure to pay any principal, interest or fees when due, failure to perform or observe any covenant contained in the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the Partnership and the collateral as may be available to the lenders under the agreements and related documentation or applicable law. During the nine months ended September 30, 2018 , PBFX paid down $43,700 and subsequently borrowed $64,000 under the Revolving Credit Facility to fund the Knoxville Terminals Purchase and other capital expenditures and working capital requirements. On October 1, 2018, the Partnership borrowed $75,000 to fund the East Coast Storage Assets Acquisition. Refer to Note 12 “Subsequent Events” of the Notes to Condensed Consolidated Financial Statements for further discussion regarding the East Coast Storage Assets Acquisition.</t>
  </si>
  <si>
    <t>EQUITY (Tables)</t>
  </si>
  <si>
    <t>Class of Stock [Line Items]</t>
  </si>
  <si>
    <t>Schedule of Stock by Class [Table Text Block]</t>
  </si>
  <si>
    <t xml:space="preserve"> Nine Months Ended September 30, 2018 2017 Common Units Common Units Subordinated Units - PBF LLC Balance at beginning of period 41,900,708 25,844,118 15,886,553 Vesting of phantom units, net of forfeitures 176,604 164,175 — New units issued 3,269,884 — — Conversion of subordinated units — 15,886,553 (15,886,553 ) Balance at end of period 45,347,196 41,894,846 — Three Months Ended September 30, 2018 2017 Common Units Common Units Balance at beginning of period 42,073,062 41,890,487 Vesting of phantom units, net of forfeitures 4,250 4,359 New units issued 3,269,884 — Balance at end of period 45,347,196 41,894,846</t>
  </si>
  <si>
    <t>Schedule of Stockholders Equity</t>
  </si>
  <si>
    <t>nine months ended September 30, 2018 and 2017: Net Investment Common Units IDR Holder Noncontrolling Interest Total Balance at December 31, 2017 $ 10,665 $ (17,544 ) $ 2,736 $ 171,903 $ 167,760 Net loss attributable to the Development Assets (2,443 ) — — — (2,443 ) Contributions to the Development Assets 4,455 — — — 4,455 Allocation of the Development Assets acquired to unitholders (12,677 ) 12,677 — — — Quarterly distributions to unitholders (including IDRs) — (64,341 ) (9,106 ) — (73,447 ) Distributions to TVPC members — — — (16,250 ) (16,250 ) Net income attributable to the partners — 53,681 10,011 13,110 76,802 Unit-based compensation expense — 4,549 — — 4,549 Issuance of common units, net of expenses — 34,820 — — 34,820 Other — (1,058 ) — — (1,058 ) Balance at September 30, 2018 $ — $ 22,784 $ 3,641 $ 168,763 $ 195,188</t>
  </si>
  <si>
    <t xml:space="preserve"> Net Investment Common Units Subordinated Units - PBF IDR Holder Noncontrolling Interest Total Balance at December 31, 2016 $ 16,750 $ 241,275 $ (276,083 ) $ 1,266 $ 179,882 $ 163,090 Net loss attributable to PNGPC (150 ) — — — — (150 ) Net loss attributable to the Development Assets (3,713 ) — — — — (3,713 ) Sponsor Contributions 9,405 — — — — 9,405 Allocation of PNGPC assets acquired to unitholders (11,538 ) 11,592 (54 ) — — — Distributions to PBF LLC related to the PNGPC Acquisition — (11,600 ) — — — (11,600 ) Quarterly distributions to unitholders (including IDRs) — (44,108 ) (14,457 ) (5,058 ) — (63,623 ) Distributions to TVPC members — — — — (17,348 ) (17,348 ) Net income attributable to the partners — 56,310 14,163 6,319 11,218 88,010 Unit-based compensation expense — 4,515 — — — 4,515 Subordinated unit conversion to common units — (276,433 ) 276,433 — — — Other — (4 ) (2 ) (1 ) (1,000 ) (1,007 ) Balance at September 30, 2017 $ 10,754 $ (18,453 ) $ — $ 2,526 $ 172,752 $ 167,579</t>
  </si>
  <si>
    <t>Distributions Made to Unitholders</t>
  </si>
  <si>
    <t xml:space="preserve">The allocation of total quarterly distributions to general and limited partners for the three and nine months ended September 30, 2018 and 2017 is shown in the table below. The Partnership’s distributions are declared subsequent to quarter end (distributions of $0.5000 and $0.4800 per unit declared for the three months ended September 30, 2018 and 2017, respectively, $0.4950 and $0.4700 per unit declared for the three months ended June 30, 2018 and 2017, respectively, and $0.4900 and $0.4600 per unit declared for the three months ended March 31, 2018 and 2017, respectively); therefore, the table represents total estimated distributions applicable to the period in which the distributions are earned: Three Months Ended Nine Months Ended 2018 2017 2018 2017 IDR - PBF LLC $ 3,641 $ 2,526 $ 10,011 $ 6,319 Limited partners’ distributions: Common 23,028 20,417 66,792 52,687 Subordinated - PBF LLC — — — 7,308 Total distributions 26,669 22,943 76,803 66,314 Total cash distributions (1) $ 26,315 $ 22,636 $ 75,728 $ 65,371 (1) Excludes phantom unit distributions which are accrued and paid upon vesting. </t>
  </si>
  <si>
    <t>NET INCOME PER UNIT (Tables)</t>
  </si>
  <si>
    <t>Summary of calculation of net income per unit</t>
  </si>
  <si>
    <t xml:space="preserve">The following table shows the calculation of earnings less distributions: Three Months Ended September 30, 2018 Limited Partner Common Units IDRs - PBF LLC Total Net income attributable to the partners: Distributions declared $ 23,028 $ 3,641 $ 26,669 Earnings less distributions (4,304 ) — (4,304 ) Net income attributable to the partners $ 18,724 $ 3,641 $ 22,365 Weighted-average units outstanding - basic 44,518,365 Weighted-average units outstanding - diluted 44,612,552 Net income per limited partner unit - basic $ 0.42 Net income per limited partner unit - diluted $ 0.42 Three Months Ended September 30, 2017 Limited Partner Common Units IDRs - PBF LLC Total Net income attributable to the partners: Distributions declared $ 20,417 $ 2,526 $ 22,943 Earnings less distributions 5,930 — 5,930 Net income attributable to the partners $ 26,347 $ 2,526 $ 28,873 Weighted-average units outstanding - basic 42,127,288 Weighted-average units outstanding - diluted 42,161,008 Net income per limited partner unit - basic $ 0.63 Net income per limited partner unit - diluted $ 0.63 Nine Months Ended September 30, 2018 Limited Partner Common Units IDRs - PBF LLC Total Net income attributable to the partners: Distributions declared $ 66,792 $ 10,011 $ 76,803 Earnings less distributions (13,111 ) — (13,111 ) Net income attributable to the partners $ 53,681 $ 10,011 $ 63,692 Weighted-average units outstanding - basic 42,965,502 Weighted-average units outstanding - diluted 43,015,817 Net income per limited partner unit - basic $ 1.25 Net income per limited partner unit - diluted $ 1.25 Nine Months Ended September 30, 2017 Limited Partner Common Units Limited Partner Subordinated Units - PBF LLC IDRs - PBF LLC Total Net income attributable to the partners: Distributions declared $ 52,687 $ 7,308 $ 6,319 $ 66,314 Earnings less distributions 3,623 6,855 — 10,478 Net income attributable to the partners $ 56,310 $ 14,163 $ 6,319 $ 76,792 Weighted-average units outstanding - basic 33,280,957 8,787,068 Weighted-average units outstanding - diluted 33,309,555 8,787,068 Net income per limited partner unit - basic $ 1.69 $ 1.61 Net income per limited partner unit - diluted $ 1.69 $ 1.61 </t>
  </si>
  <si>
    <t>RELATED PARTY TRANSACTIONS - SUMMARY OF TRANSACTIONS (Tables)</t>
  </si>
  <si>
    <t>Schedule of related party transactions</t>
  </si>
  <si>
    <t xml:space="preserve"> Three Months Ended September 30, Nine Months Ended September 30, 2018 2017 2018 2017 Revenue $ 66,140 $ 62,359 $ 190,789 $ 176,916 Operating and maintenance expenses 1,979 1,639 5,327 4,918 General and administrative expenses 1,927 1,890 5,364 5,174</t>
  </si>
  <si>
    <t>SEGMENT INFORMATION (Tables)</t>
  </si>
  <si>
    <t>Schedule of segment reporting</t>
  </si>
  <si>
    <t xml:space="preserve"> Three Months Ended September 30, 2018* Transportation and Terminaling Storage Corporate Consolidated Total Total revenue $ 64,011 $ 6,545 $ — $ 70,556 Depreciation and amortization expense 6,524 927 — 7,451 Income (loss) from operations 38,599 3,703 (4,725 ) 37,577 Interest expense, net and amortization of loan fees and debt premium — — 10,567 10,567 Capital expenditures 20,199 757 — 20,956 Three Months Ended September 30, 2017* Transportation and Terminaling Storage Corporate Consolidated Total Total revenue $ 60,608 $ 5,587 $ — $ 66,195 Depreciation and amortization expense 5,135 621 — 5,756 Income (loss) from operations 39,837 2,898 (3,534 ) 39,201 Interest expense, net and amortization of loan fees and debt premium — — 7,748 7,748 Capital expenditures 9,243 6,293 — 15,536 Nine Months Ended September 30, 2018* Transportation and Terminaling Storage Corporate Consolidated Total Total revenue $ 182,815 $ 20,580 $ — $ 203,395 Depreciation and amortization expense 18,408 2,777 — 21,185 Income (loss) from operations 109,059 11,744 (15,504 ) 105,299 Interest expense, net and amortization of loan fees and debt premium — — 30,940 30,940 Capital expenditures, including the Knoxville Terminals Purchase 85,782 845 — 86,627 * Current and prior-period financial information has been retrospectively adjusted for the Development Assets Acquisition. Nine Months Ended September 30, 2017* Transportation and Terminaling Storage Corporate Consolidated Total Total revenue $ 173,524 $ 16,851 $ — $ 190,375 Depreciation and amortization expense 15,254 1,842 — 17,096 Income (loss) from operations 111,237 9,475 (12,947 ) 107,765 Interest expense, net and amortization of loan fees and debt premium — — 23,618 23,618 Capital expenditures, including the Toledo Products Terminal Acquisition 57,255 14,845 — 72,100 Balance at September 30, 2018 Transportation and Terminaling Storage Corporate Consolidated Total Total assets $ 718,461 $ 84,620 $ 3,769 $ 806,850 Balance at December 31, 2017* Transportation and Terminaling Storage Corporate Consolidated Total Total assets $ 649,975 $ 86,760 $ 11,480 $ 748,215</t>
  </si>
  <si>
    <t>CONDENSED CONSOLIDATING FINANCIAL STATEMENTS (Tables)</t>
  </si>
  <si>
    <t>Condensed Balance Sheet</t>
  </si>
  <si>
    <t xml:space="preserve"> September 30, 2018 Issuer Guarantor Subsidiaries Non-Guarantor Subsidiaries Combining and Consolidating Adjustments Total ASSETS Current assets: Cash and cash equivalents $ 1,669 $ 16,353 $ — $ — $ 18,022 Accounts receivable - affiliates 1 33,453 — — 33,454 Accounts receivable — 3,010 — — 3,010 Prepaids and other current assets 2,099 1,397 — — 3,496 Due from related parties 131,120 510,086 — (641,206 ) — Total current assets 134,889 564,299 — (641,206 ) 57,982 Property, plant and equipment, net — 736,876 — — 736,876 Goodwill — 6,332 — — 6,332 Other non-current assets — 5,660 — — 5,660 Investment in subsidiaries 986,768 — — (986,768 ) — Total assets $ 1,121,657 $ 1,313,167 $ — $ (1,627,974 ) $ 806,850 LIABILITIES AND EQUITY Current liabilities: Accounts payable - affiliates $ 754 $ 16,905 $ — $ — $ 17,659 Accounts payable and accrued liabilities 17,240 6,816 — — 24,056 Deferred revenue — 1,183 — — 1,183 Due to related parties 510,086 131,120 — (641,206 ) — Total current liabilities 528,080 156,024 — (641,206 ) 42,898 Long-term debt 567,152 — — — 567,152 Other long-term liabilities — 1,612 — — 1,612 Total liabilities 1,095,232 157,636 — (641,206 ) 611,662 Commitments and contingencies ( Note 9 ) Equity: Net investment - Predecessor — 986,768 — (986,768 ) — Common unitholders 22,784 — — — 22,784 IDR holder - PBF LLC 3,641 — — — 3,641 Total PBF Logistics LP equity 26,425 986,768 — (986,768 ) 26,425 Noncontrolling interest — 168,763 — — 168,763 Total equity 26,425 1,155,531 — (986,768 ) 195,188 Total liabilities and equity $ 1,121,657 $ 1,313,167 $ — $ (1,627,974 ) $ 806,850 13. CONDENSED CONSOLIDATING FINANCIAL STATEMENTS OF PBF LOGISTICS CONDENSED CONSOLIDATING BALANCE SHEET December 31, 2017* Issuer Guarantor Subsidiaries Non-Guarantor Subsidiaries Combining and Consolidating Adjustments Total ASSETS Current assets: Cash and cash equivalents $ 10,909 $ 8,755 $ — $ — $ 19,664 Accounts receivable - affiliates 1 40,816 — — 40,817 Accounts receivable — 1,423 — — 1,423 Prepaids and other current assets 571 1,222 — — 1,793 Due from related parties 64,162 388,737 — (452,899 ) — Total current assets 75,643 440,953 — (452,899 ) 63,697 Property, plant and equipment, net — 684,488 — — 684,488 Other non-current assets — 30 — — 30 Investment in subsidiaries 866,922 — — (866,922 ) — Total assets $ 942,565 $ 1,125,471 $ — $ (1,319,821 ) $ 748,215 LIABILITIES AND EQUITY Current liabilities: Accounts payable - affiliates $ 2,022 $ 6,330 $ — $ — $ 8,352 Accounts payable and accrued liabilities 7,156 12,638 — — 19,794 Deferred revenue — 1,438 — — 1,438 Due to related parties 388,737 64,162 — (452,899 ) — Total current liabilities 397,915 84,568 — (452,899 ) 29,584 Long-term debt 548,793 — — — 548,793 Other long-term liabilities — 2,078 — — 2,078 Total liabilities 946,708 86,646 — (452,899 ) 580,455 Commitments and contingencies (Note 9) Equity: Net investment - Predecessor 10,665 866,922 — (866,922 ) 10,665 Common unitholders (17,544 ) — — — (17,544 ) IDR holder - PBF LLC 2,736 — — — 2,736 Total PBF Logistics LP equity (4,143 ) 866,922 — (866,922 ) (4,143 ) Noncontrolling interest — 171,903 — — 171,903 Total equity (4,143 ) 1,038,825 — (866,922 ) 167,760 Total liabilities and equity $ 942,565 $ 1,125,471 $ — $ (1,319,821 ) $ 748,215 * Prior-period financial information has been retrospectively adjusted for the Development Assets Acquisition.</t>
  </si>
  <si>
    <t>Condensed Statement of Operations</t>
  </si>
  <si>
    <t xml:space="preserve"> Three Months Ended September 30, 2018* Issuer Guarantor Subsidiaries Non-Guarantor Subsidiaries Combining and Consolidating Adjustments Total Revenue: Affiliate $ — $ 66,140 $ — $ — $ 66,140 Third-party — 4,416 — — 4,416 Total revenue — 70,556 — — 70,556 Costs and expenses: Operating and maintenance expenses — 20,803 — — 20,803 General and administrative expenses 4,725 — — — 4,725 Depreciation and amortization — 7,451 — — 7,451 Total costs and expenses 4,725 28,254 — — 32,979 Income (loss) from operations (4,725 ) 42,302 — — 37,577 Other income (expense): Equity in earnings of subsidiaries 42,302 — — (42,302 ) — Interest expense, net (10,070 ) — — — (10,070 ) Amortization of loan fees and debt premium (497 ) — — — (497 ) Net income 27,010 42,302 — (42,302 ) 27,010 Less: Net loss attributable to Predecessor — (80 ) — — (80 ) Less: Net income attributable to noncontrolling interest — 4,725 — — 4,725 Net income attributable to the partners 27,010 37,657 — (42,302 ) 22,365 Less: Net income attributable to the IDR holder 3,641 — — — 3,641 Net income attributable to PBF Logistics LP unitholders $ 23,369 $ 37,657 $ — $ (42,302 ) $ 18,724 * Current-period financial information has been retrospectively adjusted for the Development Assets Acquisition. 13. CONDENSED CONSOLIDATING FINANCIAL STATEMENTS OF PBF LOGISTICS CONDENSED CONSOLIDATING STATEMENT OF OPERATIONS Three Months Ended September 30, 2017* Issuer Guarantor Subsidiaries Non-Guarantor Subsidiaries Combining and Consolidating Adjustments Total Revenue: Affiliate $ — $ 62,359 $ — $ — $ 62,359 Third-party — 3,836 — — 3,836 Total revenue — 66,195 — — 66,195 Costs and expenses: Operating and maintenance expenses — 17,704 — — 17,704 General and administrative expenses 3,534 — — — 3,534 Depreciation and amortization — 5,756 — — 5,756 Total costs and expenses 3,534 23,460 — — 26,994 Income (loss) from operations (3,534 ) 42,735 — — 39,201 Other income (expense): Equity in earnings of subsidiaries 42,735 — — (42,735 ) — Interest expense, net (7,416 ) — — — (7,416 ) Amortization of loan fees (332 ) — — — (332 ) Net income 31,453 42,735 — (42,735 ) 31,453 Less: Net loss attributable to Predecessor — (1,219 ) — — (1,219 ) Less: Net income attributable to noncontrolling interest — 3,799 — — 3,799 Net income attributable to the partners 31,453 40,155 — (42,735 ) 28,873 Less: Net income attributable to the IDR holder 2,526 — — — 2,526 Net income attributable to PBF Logistics LP unitholders $ 28,927 $ 40,155 $ — $ (42,735 ) $ 26,347 * Prior-period financial information has been retrospectively adjusted for the Development Assets Acquisition. 13. CONDENSED CONSOLIDATING FINANCIAL STATEMENTS OF PBF LOGISTICS CONDENSED CONSOLIDATING STATEMENT OF OPERATIONS Nine Months Ended September 30, 2018* Issuer Guarantor Subsidiaries Non-Guarantor Subsidiaries Combining and Consolidating Adjustments Total Revenue: Affiliate $ — $ 190,789 $ — $ — $ 190,789 Third-party — 12,606 — — 12,606 Total revenue — 203,395 — — 203,395 Costs and expenses: Operating and maintenance expenses — 61,407 — — 61,407 General and administrative expenses 15,504 — — — 15,504 Depreciation and amortization — 21,185 — — 21,185 Total costs and expenses 15,504 82,592 — — 98,096 Income (loss) from operations (15,504 ) 120,803 — — 105,299 Other income (expense): Equity in earnings of subsidiaries 120,803 — — (120,803 ) — Interest expense, net (29,684 ) — — — (29,684 ) Amortization of loan fees and debt premium (1,256 ) — — — (1,256 ) Net income 74,359 120,803 — (120,803 ) 74,359 Less: Net loss attributable to Predecessor — (2,443 ) — — (2,443 ) Less: Net income attributable to noncontrolling interest — 13,110 — — 13,110 Net income attributable to the partners 74,359 110,136 — (120,803 ) 63,692 Less: Net income attributable to the IDR holder 10,011 — — — 10,011 Net income attributable to PBF Logistics LP unitholders $ 64,348 $ 110,136 $ — $ (120,803 ) $ 53,681 * Current-period financial information has been retrospectively adjusted for the Development Assets Acquisition. 13. CONDENSED CONSOLIDATING FINANCIAL STATEMENTS OF PBF LOGISTICS CONDENSED CONSOLIDATING STATEMENT OF OPERATIONS Nine Months Ended September 30, 2017* Issuer Guarantor Subsidiaries Non-Guarantor Subsidiaries Combining and Consolidating Adjustments Total Revenue: Affiliate $ — $ 176,916 $ — $ — $ 176,916 Third-party — 13,459 — — 13,459 Total revenue — 190,375 — — 190,375 Costs and expenses: Operating and maintenance expenses — 52,567 — — 52,567 General and administrative expenses 12,947 — — — 12,947 Depreciation and amortization — 17,096 — — 17,096 Total costs and expenses 12,947 69,663 — — 82,610 Income (loss) from operations (12,947 ) 120,712 — — 107,765 Other income (expense): Equity in earnings of subsidiaries 120,712 — — (120,712 ) — Interest expense, net (22,493 ) — — — (22,493 ) Amortization of loan fees (1,125 ) — — — (1,125 ) Net income 84,147 120,712 — (120,712 ) 84,147 Less: Net loss attributable to Predecessor — (3,863 ) — — (3,863 ) Less: Net income attributable to noncontrolling interest — 11,218 — — 11,218 Net income attributable to the partners 84,147 113,357 — (120,712 ) 76,792 Less: Net income attributable to the IDR holder 6,319 — — — 6,319 Net income attributable to PBF Logistics LP unitholders $ 77,828 $ 113,357 $ — $ (120,712 ) $ 70,473 * Prior-period financial information has been retrospectively adjusted for the Development Assets Acquisition.</t>
  </si>
  <si>
    <t>Condensed Cash Flow Statement</t>
  </si>
  <si>
    <t>13. CONDENSED CONSOLIDATING FINANCIAL STATEMENTS OF PBF LOGISTICS CONDENSED CONSOLIDATING STATEMENT OF CASH FLOWS Nine Months Ended September 30, 2018* Issuer Guarantor Subsidiaries Non-Guarantor Subsidiaries Combining and Consolidating Adjustments Total Cash flows from operating activities: Net income $ 74,359 $ 120,803 $ — $ (120,803 ) $ 74,359 Adjustments to reconcile net income to net cash provided by operating activities: Depreciation and amortization — 21,185 — — 21,185 Amortization of loan fees and debt premium 1,256 — — — 1,256 Unit-based compensation expense 4,549 — — — 4,549 Equity in earnings of subsidiaries (120,803 ) — — 120,803 — Changes in operating assets and liabilities: Accounts receivable - affiliates — 7,363 — — 7,363 Accounts receivable — (1,587 ) — — (1,587 ) Prepaids and other current assets (1,528 ) (175 ) — — (1,703 ) Accounts payable - affiliates (1,268 ) 10,575 — — 9,307 Accounts payable and accrued liabilities 9,108 (4,484 ) — — 4,624 Amounts due to (from) related parties 54,391 (54,391 ) — — — Deferred revenue — (255 ) — — (255 ) Other assets and liabilities (1,049 ) (467 ) — — (1,516 ) Net cash provided by operating activities 19,015 98,567 — — 117,582 Cash flows from investing activities: Knoxville Terminals Purchase — (58,000 ) — — (58,000 ) Expenditures for property, plant and equipment — (28,627 ) — — (28,627 ) Investment in subsidiaries (7,707 ) — — 7,707 — Net cash used in investing activities $ (7,707 ) $ (86,627 ) $ — $ 7,707 $ (86,627 ) * Current-period financial information has been retrospectively adjusted for the Development Assets Acquisition. 13. CONDENSED CONSOLIDATING FINANCIAL STATEMENTS OF PBF LOGISTICS CONDENSED CONSOLIDATING STATEMENT OF CASH FLOWS (Continued) Nine Months Ended September 30, 2018* Issuer Guarantor Subsidiaries Non-Guarantor Subsidiaries Combining and Consolidating Adjustments Total Cash flows from financing activities: Net proceeds from issuance of common units $ 34,820 $ — $ — $ — $ 34,820 Distributions to unitholders (72,471 ) — — — (72,471 ) Contribution from parent — 11,908 — (7,707 ) 4,201 Distributions to TVPC members — (16,250 ) — — (16,250 ) Proceeds from revolving credit facility 64,000 — — — 64,000 Repayment of revolving credit facility (43,700 ) — — — (43,700 ) Deferred financing costs (3,197 ) — — — (3,197 ) Net cash used in financing activities (20,548 ) (4,342 ) — (7,707 ) (32,597 ) Net change in cash and cash equivalents (9,240 ) 7,598 — — (1,642 ) Cash and cash equivalents at beginning of year 10,909 8,755 — — 19,664 Cash and cash equivalents at end of period $ 1,669 $ 16,353 $ — $ — $ 18,022 * Current-period financial information has been retrospectively adjusted for the Development Assets Acquisition. 13. CONDENSED CONSOLIDATING FINANCIAL STATEMENTS OF PBF LOGISTICS CONDENSED CONSOLIDATING STATEMENT OF CASH FLOWS Nine Months Ended September 30, 2017* Issuer Guarantor Subsidiaries Non-Guarantor Subsidiaries Combining and Consolidating Adjustments Total Cash flows from operating activities: Net income $ 84,147 $ 120,712 $ — $ (120,712 ) $ 84,147 Adjustments to reconcile net income to net cash provided by operating activities: Depreciation and amortization — 17,096 — — 17,096 Amortization of loan fees 1,125 — — — 1,125 Unit-based compensation expense 4,515 — — — 4,515 Equity in earnings of subsidiaries (120,712 ) — — 120,712 — Changes in operating assets and liabilities: Accounts receivable - affiliates 124 694 — — 818 Accounts receivable — 3,188 — — 3,188 Prepaids and other current assets (599 ) 270 — — (329 ) Accounts payable - affiliates 1,392 (892 ) — — 500 Accounts payable and accrued liabilities 5,817 1,888 — — 7,705 Amounts due to (from) related parties 64,063 (64,063 ) — — — Deferred revenue — 39 — — 39 Other assets and liabilities (7 ) (1,121 ) — — (1,128 ) Net cash provided by operating activities 39,865 77,811 — — 117,676 Cash flows from investing activities: Toledo Products Terminal Acquisition — (10,097 ) — — (10,097 ) Expenditures for property, plant and equipment — (62,003 ) — — (62,003 ) Purchase of marketable securities (75,036 ) — — — (75,036 ) Maturities of marketable securities 115,060 — — — 115,060 Investment in subsidiaries (10,550 ) — — 10,550 — Net cash provided by (used in) investing activities $ 29,474 $ (72,100 ) $ — $ 10,550 $ (32,076 ) * Prior-period financial information has been retrospectively adjusted for the Development Assets Acquisition. 13. CONDENSED CONSOLIDATING FINANCIAL STATEMENTS OF PBF LOGISTICS CONDENSED CONSOLIDATING STATEMENT OF CASH FLOWS (Continued) Nine Months Ended September 30, 2017* Issuer Guarantor Subsidiaries Non-Guarantor Subsidiaries Combining and Consolidating Adjustments Total Cash flows from financing activities: Distributions to unitholders $ (62,794 ) $ — $ — $ — $ (62,794 ) Distributions to TVPC members — (17,348 ) — — (17,348 ) Contribution from parent — 19,955 — (10,550 ) 9,405 Repayment of term loan (39,664 ) — — — (39,664 ) Net cash (used in) provided by financing activities (102,458 ) 2,607 — (10,550 ) (110,401 ) Net change in cash and cash equivalents (33,119 ) 8,318 — — (24,801 ) Cash and cash equivalents at beginning of year 52,133 12,088 — — 64,221 Cash and cash equivalents at end of period $ 19,014 $ 20,406 $ — $ — $ 39,420 * Prior-period financial information has been retrospectively adjusted for the Development Assets Acquisition.</t>
  </si>
  <si>
    <t>DESCRIPTION OF THE BUSINESS AND BASIS OF PRESENTATION (Details)</t>
  </si>
  <si>
    <t>Oct. 01, 2018USD ($)</t>
  </si>
  <si>
    <t>Jul. 31, 2018USD ($)shares</t>
  </si>
  <si>
    <t>Jul. 16, 2018USD ($)shares</t>
  </si>
  <si>
    <t>Apr. 16, 2018USD ($)</t>
  </si>
  <si>
    <t>Sep. 30, 2018USD ($)shares</t>
  </si>
  <si>
    <t>Sep. 30, 2017USD ($)</t>
  </si>
  <si>
    <t>Limited Partners' Capital Account [Line Items]</t>
  </si>
  <si>
    <t>Finite-Lived Intangible Asset, Useful Life</t>
  </si>
  <si>
    <t>10 years</t>
  </si>
  <si>
    <t>Payments to Acquire Property, Plant, and Equipment</t>
  </si>
  <si>
    <t>Shares, Issued | shares</t>
  </si>
  <si>
    <t>PBF Energy [Member] | PBF LLC [Member]</t>
  </si>
  <si>
    <t>Percentage of total economic interest</t>
  </si>
  <si>
    <t>99.00%</t>
  </si>
  <si>
    <t>Limited Partner, Affiliate [Member] | PBF LLC [Member]</t>
  </si>
  <si>
    <t>Limited partner interest percentage</t>
  </si>
  <si>
    <t>44.00%</t>
  </si>
  <si>
    <t>Limited Partner, Public [Member]</t>
  </si>
  <si>
    <t>56.00%</t>
  </si>
  <si>
    <t>Common Units [Member] | Limited Partner, Affiliate [Member] | PBF LLC [Member]</t>
  </si>
  <si>
    <t>Units owned | shares</t>
  </si>
  <si>
    <t>Knoxville Terminals Purchase [Member]</t>
  </si>
  <si>
    <t>Number Of Refined Product Terminals Acquired</t>
  </si>
  <si>
    <t>Payments to Acquire Businesses, Gross</t>
  </si>
  <si>
    <t>Toledo Terminal [Member]</t>
  </si>
  <si>
    <t>Subsequent Event [Member] | East Coast Storage Assets Acquisition [Member]</t>
  </si>
  <si>
    <t>REVENUES (Details) $ in Thousands</t>
  </si>
  <si>
    <t>Sep. 30, 2018USD ($)</t>
  </si>
  <si>
    <t>Sep. 30, 2018USD ($)segment</t>
  </si>
  <si>
    <t>Dec. 31, 2017USD ($)</t>
  </si>
  <si>
    <t>Number of Operating Segments | segment</t>
  </si>
  <si>
    <t>Revenue, Net</t>
  </si>
  <si>
    <t>Contract Receivable, Due in Next Twelve Months</t>
  </si>
  <si>
    <t>Contract Receivable, Due in Year Two</t>
  </si>
  <si>
    <t>Contract Receivable, Due in Year Three</t>
  </si>
  <si>
    <t>Contract Receivable, Due in Year Four</t>
  </si>
  <si>
    <t>Contract Receivable, Due in Year Five</t>
  </si>
  <si>
    <t>Contract Receivable, Due after Year Five</t>
  </si>
  <si>
    <t>Contract Receivable</t>
  </si>
  <si>
    <t>Operating Leases, Income Statement, Lease Revenue</t>
  </si>
  <si>
    <t>Transportation And Terminaling Segment [Member]</t>
  </si>
  <si>
    <t>Storage Segment [Member]</t>
  </si>
  <si>
    <t>Terminaling Service [Member] | Transportation And Terminaling Segment [Member]</t>
  </si>
  <si>
    <t>Pipeline Service [Member] | Transportation And Terminaling Segment [Member]</t>
  </si>
  <si>
    <t>Other Services [Member] | Transportation And Terminaling Segment [Member]</t>
  </si>
  <si>
    <t>Storage Service [Member] | Storage Segment [Member]</t>
  </si>
  <si>
    <t>ACQUISITIONS (Details) $ in Thousands</t>
  </si>
  <si>
    <t>Business Acquisition [Line Items]</t>
  </si>
  <si>
    <t>Acquisition related costs</t>
  </si>
  <si>
    <t>ACQUISITIONS - Consideration (Details) - USD ($)</t>
  </si>
  <si>
    <t>Jul. 31, 2018</t>
  </si>
  <si>
    <t>Jul. 16, 2018</t>
  </si>
  <si>
    <t>Apr. 16, 2018</t>
  </si>
  <si>
    <t>Shares, Issued</t>
  </si>
  <si>
    <t>Business Combination, Estimated Inventory And Working Capital Acquire</t>
  </si>
  <si>
    <t>Business Combination, Consideration Transferred</t>
  </si>
  <si>
    <t>ACQUISITIONS - Assets Acquired And Liabilities Assumed (Details) - USD ($)</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Net</t>
  </si>
  <si>
    <t>Entities Under Common Control, Assets Received, Value</t>
  </si>
  <si>
    <t>ACQUISITIONS - Pro Forma (Details) - Knoxville Terminals Purchase [Member] - USD ($) $ / shares in Units, $ in Thousands</t>
  </si>
  <si>
    <t>Business Acquisition, Pro Forma Revenue</t>
  </si>
  <si>
    <t>Pro forma net income available per limited partner units:</t>
  </si>
  <si>
    <t>Business Acquisition, Pro Forma Net Income (Loss)</t>
  </si>
  <si>
    <t>Business Acquisition, Pro Forma Earnings Per Share, Basic</t>
  </si>
  <si>
    <t>Business Acquisition, Pro Forma Earnings Per Share, Diluted</t>
  </si>
  <si>
    <t>ACQUISITIONS - INCOME STATEMENT (Details) - USD ($) $ in Thousands</t>
  </si>
  <si>
    <t>6 Months Ended</t>
  </si>
  <si>
    <t>ACQUISITIONS BALANCE SHEET 12-31-17 (Details) - USD ($) $ in Thousands</t>
  </si>
  <si>
    <t>Due from Related Parties, Current</t>
  </si>
  <si>
    <t>Predecessor [Member]</t>
  </si>
  <si>
    <t>PBF Logistics LP [Member]</t>
  </si>
  <si>
    <t>PBF Logistics LP [Member] | Predecessor [Member]</t>
  </si>
  <si>
    <t>Development Assets Predecessor [Member]</t>
  </si>
  <si>
    <t>Development Assets Predecessor [Member] | Predecessor [Member]</t>
  </si>
  <si>
    <t>Common Units [Member] | PBF Logistics LP [Member]</t>
  </si>
  <si>
    <t>Common Units [Member] | Development Assets Predecessor [Member]</t>
  </si>
  <si>
    <t>Incentive Distribution Rights [Member] | Development Assets Predecessor [Member]</t>
  </si>
  <si>
    <t>ACQUISITIONS INCOME STATEMENT- 9 MONTHS 9-30-2018 (Details) - USD ($) $ in Thousands</t>
  </si>
  <si>
    <t>PNGPC Predecessor [Member]</t>
  </si>
  <si>
    <t>ACQUISITIONS INCOME STATEMENT- 3 MTHS 9-30-18 (Details) - USD ($) $ in Thousands</t>
  </si>
  <si>
    <t>ACQUISITIONS INCOME STATEMENT- 9MTHS 9-30-17 (Details) - USD ($) $ in Thousands</t>
  </si>
  <si>
    <t>Costs and Expenses</t>
  </si>
  <si>
    <t>ACQUISITIONS INCOME STATEMENT-3 MTHS 9-30-17 (Details) - USD ($) $ in Thousands</t>
  </si>
  <si>
    <t>Operating Income (Loss)</t>
  </si>
  <si>
    <t>Net Income (loss)</t>
  </si>
  <si>
    <t>Net Income (Loss) Allocated to Limited Partners</t>
  </si>
  <si>
    <t>PROPERTY, PLANT AND EQUIPMENT, NET (Details) - USD ($) $ in Thousands</t>
  </si>
  <si>
    <t>Property, Plant and Equipment [Line Items]</t>
  </si>
  <si>
    <t>Property, plant and equipment, gross</t>
  </si>
  <si>
    <t>Accumulated depreciation</t>
  </si>
  <si>
    <t>Depreciation</t>
  </si>
  <si>
    <t>Land [Member]</t>
  </si>
  <si>
    <t>Pipelines [Member]</t>
  </si>
  <si>
    <t>Terminals and equipment [Member]</t>
  </si>
  <si>
    <t>Storage Equipment [Member]</t>
  </si>
  <si>
    <t>Construction in progress [Member]</t>
  </si>
  <si>
    <t>GOODWILL AND INTANGIBLES (Details) - USD ($)</t>
  </si>
  <si>
    <t>Goodwill [Line Items]</t>
  </si>
  <si>
    <t>Intangible Assets, Gross (Excluding Goodwill)</t>
  </si>
  <si>
    <t>Finite-Lived Intangible Assets, Accumulated Amortization</t>
  </si>
  <si>
    <t>Intangible Assets, Net (Excluding Goodwill)</t>
  </si>
  <si>
    <t>Amortization of Intangible Assets</t>
  </si>
  <si>
    <t>DEBT - Outstanding amounts (Details) - USD ($)</t>
  </si>
  <si>
    <t>Oct. 01, 2018</t>
  </si>
  <si>
    <t>May 14, 2014</t>
  </si>
  <si>
    <t>Jul. 30, 2018</t>
  </si>
  <si>
    <t>Debt Instrument [Line Items]</t>
  </si>
  <si>
    <t>Total debt outstanding</t>
  </si>
  <si>
    <t>Unamortized debt issuance costs</t>
  </si>
  <si>
    <t>Debt Instrument, Unamortized Premium</t>
  </si>
  <si>
    <t>Net carrying value of debt</t>
  </si>
  <si>
    <t>Senior Notes [Member]</t>
  </si>
  <si>
    <t>Debt Instrument, Interest Rate, Stated Percentage</t>
  </si>
  <si>
    <t>6.875%</t>
  </si>
  <si>
    <t>Revolving Credit Facility [Member] | Line of Credit [Member]</t>
  </si>
  <si>
    <t>Line of credit, outstanding</t>
  </si>
  <si>
    <t>Remaining borrowing capacity</t>
  </si>
  <si>
    <t>Debt instrument term</t>
  </si>
  <si>
    <t>5 years</t>
  </si>
  <si>
    <t>Maximum borrowing capacity</t>
  </si>
  <si>
    <t>East Coast Storage Assets Acquisition [Member] | Subsequent Event [Member]</t>
  </si>
  <si>
    <t>DEBT (Details)</t>
  </si>
  <si>
    <t>Jul. 30, 2018USD ($)</t>
  </si>
  <si>
    <t>May 14, 2014USD ($)</t>
  </si>
  <si>
    <t>Term of Renewal</t>
  </si>
  <si>
    <t>Number of Contract Renewals</t>
  </si>
  <si>
    <t>Debt Instrument, Fair Value Disclosure</t>
  </si>
  <si>
    <t>Senior Secured Notes [Member]</t>
  </si>
  <si>
    <t>Senior Secured Revolving Credit Facility [Member] | Line of Credit [Member]</t>
  </si>
  <si>
    <t>Wells Fargo Bank [Member] | Standby Letters of Credit [Member] | Line of Credit [Member]</t>
  </si>
  <si>
    <t>Line of Credit Facility, Available Increase in Borrowing Capacity</t>
  </si>
  <si>
    <t>Line of Credit Facility, Maximum Including Higher Borrowing Capacity Option</t>
  </si>
  <si>
    <t>Debt Instrument, Covenant, Consolidated Interest Leverage Ratio, Minimum</t>
  </si>
  <si>
    <t>Debt Instrument, Covenant, Leverage Ratio, Maximum</t>
  </si>
  <si>
    <t>Debt Instrument, Covenant, Consolidated Senior Secured Leverage Ratio, Minimum</t>
  </si>
  <si>
    <t>Wells Fargo Bank [Member] | Standby Letters of Credit [Member] | Swing Line Loan [Member]</t>
  </si>
  <si>
    <t>Wells Fargo Bank [Member] | Line of Credit [Member] | Line of Credit [Member]</t>
  </si>
  <si>
    <t>1 year</t>
  </si>
  <si>
    <t>Minimum [Member] | Base Rate [Member] | Wells Fargo Bank [Member] | Line of Credit [Member] | Line of Credit [Member]</t>
  </si>
  <si>
    <t>Debt Instrument, Basis Spread on Variable Rate</t>
  </si>
  <si>
    <t>0.75%</t>
  </si>
  <si>
    <t>Minimum [Member] | London Interbank Offered Rate (LIBOR) [Member] | Wells Fargo Bank [Member] | Line of Credit [Member] | Line of Credit [Member]</t>
  </si>
  <si>
    <t>1.75%</t>
  </si>
  <si>
    <t>Maximum [Member] | Base Rate [Member] | Wells Fargo Bank [Member] | Line of Credit [Member] | Line of Credit [Member]</t>
  </si>
  <si>
    <t>Maximum [Member] | London Interbank Offered Rate (LIBOR) [Member] | Wells Fargo Bank [Member] | Line of Credit [Member] | Line of Credit [Member]</t>
  </si>
  <si>
    <t>2.75%</t>
  </si>
  <si>
    <t>EQUITY (Details) - USD ($)</t>
  </si>
  <si>
    <t>Aug. 30, 2018</t>
  </si>
  <si>
    <t>May 15, 2018</t>
  </si>
  <si>
    <t>Feb. 28, 2018</t>
  </si>
  <si>
    <t>Jun. 01, 2017</t>
  </si>
  <si>
    <t>Aug. 31, 2016</t>
  </si>
  <si>
    <t>Jun. 30, 2018</t>
  </si>
  <si>
    <t>Mar. 31, 2018</t>
  </si>
  <si>
    <t>Jun. 30, 2017</t>
  </si>
  <si>
    <t>Mar. 31, 2017</t>
  </si>
  <si>
    <t>Capital Unit [Line Items]</t>
  </si>
  <si>
    <t>Increase (Decrease) in Partners' Capital [Roll Forward]</t>
  </si>
  <si>
    <t>Beginning balance</t>
  </si>
  <si>
    <t>Net loss attributable to PNGPC</t>
  </si>
  <si>
    <t>Sponsor Contributions</t>
  </si>
  <si>
    <t>Allocation of PNGPC assets acquired to unitholders</t>
  </si>
  <si>
    <t>Distributions to PBF LLC related to the PNGPC Acquisition</t>
  </si>
  <si>
    <t>Quarterly distributions to unitholders (including IDRs)</t>
  </si>
  <si>
    <t>Distributions declared</t>
  </si>
  <si>
    <t>Net Income (Loss), Including Portion Attributable to Noncontrolling Interest</t>
  </si>
  <si>
    <t>Partners' Capital Account, Exchanges and Conversions</t>
  </si>
  <si>
    <t>Other</t>
  </si>
  <si>
    <t>Ending balance</t>
  </si>
  <si>
    <t>Cash distribution</t>
  </si>
  <si>
    <t>Cash distribution (in dollars per share)</t>
  </si>
  <si>
    <t>TVPC [Member]</t>
  </si>
  <si>
    <t>PBF LLC [Member]</t>
  </si>
  <si>
    <t>General Partner [Member]</t>
  </si>
  <si>
    <t>General Partner [Member] | PNGPC Predecessor [Member]</t>
  </si>
  <si>
    <t>General Partner [Member] | Development Assets Predecessor [Member]</t>
  </si>
  <si>
    <t>Common Units [Member] | Public Unit Holders [Member]</t>
  </si>
  <si>
    <t>Units owned</t>
  </si>
  <si>
    <t>Common Units [Member] | Limited Partner, Public [Member]</t>
  </si>
  <si>
    <t>Common Units [Member] | Limited Partner [Member]</t>
  </si>
  <si>
    <t>Common Units [Member] | Limited Partner [Member] | PNGPC Predecessor [Member]</t>
  </si>
  <si>
    <t>Common Units [Member] | Limited Partner [Member] | Development Assets Predecessor [Member]</t>
  </si>
  <si>
    <t>Partners' Capital Account, Units, Converted</t>
  </si>
  <si>
    <t>Limited Partner, Subordinated Units [Member]</t>
  </si>
  <si>
    <t>Noncontrolling Interest [Member] | PBF LLC [Member]</t>
  </si>
  <si>
    <t>Torrance Valley Pipeline Company LLC [Member]</t>
  </si>
  <si>
    <t>Variable Interest Entity, Qualitative or Quantitative Information, Ownership Percentage</t>
  </si>
  <si>
    <t>50.00%</t>
  </si>
  <si>
    <t>Noncontrolling Interest in Variable Interest Entity</t>
  </si>
  <si>
    <t>PBF LLC [Member] | Limited Partner, Affiliate [Member]</t>
  </si>
  <si>
    <t>Phantom Unit Award [Member] | Common Units [Member] | Limited Partner [Member]</t>
  </si>
  <si>
    <t>EQUITY CASH DISTRIBUTIONS (Details) - USD ($) $ / shares in Units, $ in Thousands</t>
  </si>
  <si>
    <t>Distribution Made to Limited Partner [Line Items]</t>
  </si>
  <si>
    <t>Cash Distribution [Member]</t>
  </si>
  <si>
    <t>Incentive Distribution Rights - PBF LLC [Member]</t>
  </si>
  <si>
    <t>NET INCOME PER UNIT (Details) - USD ($)</t>
  </si>
  <si>
    <t>Antidilutive Securities Excluded from Computation of Earnings Per Share [Line Items]</t>
  </si>
  <si>
    <t>Earnings less distributions</t>
  </si>
  <si>
    <t>Weighted-average units outstanding - basic (in shares)</t>
  </si>
  <si>
    <t>Weighted-average units outstanding - diluted (in shares)</t>
  </si>
  <si>
    <t>Net income per limited partner unit - basic (in dollars per share)</t>
  </si>
  <si>
    <t>Net income per limited partner unit - diluted (in dollars per share)</t>
  </si>
  <si>
    <t>Phantom Unit Award [Member]</t>
  </si>
  <si>
    <t>Antidilutive Securities Excluded from Computation of Earnings Per Share, Amount</t>
  </si>
  <si>
    <t>Limited Partner [Member] | Common Units [Member]</t>
  </si>
  <si>
    <t>COMMITMENTS AND CONTINGENCIES (Details)</t>
  </si>
  <si>
    <t>Mar. 05, 2018USD ($)</t>
  </si>
  <si>
    <t>Mar. 10, 2017USD ($)</t>
  </si>
  <si>
    <t>Jan. 13, 2017group</t>
  </si>
  <si>
    <t>Mar. 01, 2011</t>
  </si>
  <si>
    <t>Sep. 30, 2018USD ($)terminal</t>
  </si>
  <si>
    <t>Dec. 31, 2014gallonlocationshipment</t>
  </si>
  <si>
    <t>Oct. 19, 2017bbl / d</t>
  </si>
  <si>
    <t>Loss Contingencies [Line Items]</t>
  </si>
  <si>
    <t>Number Of Days Barge Shipments Made</t>
  </si>
  <si>
    <t>15 days</t>
  </si>
  <si>
    <t>Barrels per day of ethanol loading | bbl / d</t>
  </si>
  <si>
    <t>Number of Loading Arms</t>
  </si>
  <si>
    <t>Maximum [Member]</t>
  </si>
  <si>
    <t>Accrual For Environmental Loss Contingencies, Expected Future Payments</t>
  </si>
  <si>
    <t>Plains All American Pipeline, L.P. [Member]</t>
  </si>
  <si>
    <t>Number Of Refined Product Terminals Acquired | terminal</t>
  </si>
  <si>
    <t>Torrance Valley Pipeline Company LLC [Member] | PBF LLC [Member]</t>
  </si>
  <si>
    <t>Noncontrolling Interest, Ownership Percentage by Parent</t>
  </si>
  <si>
    <t>Environmental Issue [Member]</t>
  </si>
  <si>
    <t>Loss Contingency, Number Of Environmental Groups Appealing Permits | group</t>
  </si>
  <si>
    <t>Accrual For Environmental Loss Contingencies, Expected Payment Period</t>
  </si>
  <si>
    <t>Accrual for Environmental Loss Contingencies</t>
  </si>
  <si>
    <t>Accrual for Environmental Loss Contingencies, Discount Rate</t>
  </si>
  <si>
    <t>1.83%</t>
  </si>
  <si>
    <t>Environmental Issue [Member] | Maximum [Member]</t>
  </si>
  <si>
    <t>Environmental Issue [Member] | Sunoco, Inc. [Member]</t>
  </si>
  <si>
    <t>Loss Contingency Accrual, Insurance-Related Assessment, Expiration Of Liability Period</t>
  </si>
  <si>
    <t>20 years</t>
  </si>
  <si>
    <t>Environmental Issue [Member] | PBF Logistics Products Terminals LLC [Member]</t>
  </si>
  <si>
    <t>Accrual for Environmental Loss Contingencies, Gross</t>
  </si>
  <si>
    <t>Environmental Issue [Member] | Torrance Valley Pipeline Company LLC [Member]</t>
  </si>
  <si>
    <t>Environmental Issue [Member] | Knoxville Terminals [Member]</t>
  </si>
  <si>
    <t>Site Contingency, Loss Exposure Not Accrued, Best Estimate</t>
  </si>
  <si>
    <t>Environmental insurance policy term</t>
  </si>
  <si>
    <t>Environmental Issue [Member] | Knoxville Terminals [Member] | Maximum [Member]</t>
  </si>
  <si>
    <t>Environmental Issue [Member] | PBF Energy and Valero [Member] | DCR Assets [Member]</t>
  </si>
  <si>
    <t>Environmental Issue [Member] | PBFX and Sunoco Logistics [Member] | Toledo Terminal [Member]</t>
  </si>
  <si>
    <t>Environmental Issue [Member] | Valero [Member] | DCR Assets [Member]</t>
  </si>
  <si>
    <t>Pending Litigation [Member] | DNREC [Member]</t>
  </si>
  <si>
    <t>Loss Contingency, Damages Sought, Value</t>
  </si>
  <si>
    <t>Number Of Violated Locations | location</t>
  </si>
  <si>
    <t>Number Of Barge Shipments | shipment</t>
  </si>
  <si>
    <t>Number Of Gallons Of Crude Oil | gallon</t>
  </si>
  <si>
    <t>RELATED PARTY TRANSACTIONS - Narrative (Details) - USD ($) $ in Thousands</t>
  </si>
  <si>
    <t>Related Party Transaction [Line Items]</t>
  </si>
  <si>
    <t>Knoxville Terminals [Member] | PBF Holding [Member]</t>
  </si>
  <si>
    <t>Term of Agreement</t>
  </si>
  <si>
    <t>Agreement Period One [Member] | Knoxville Terminals [Member] | PBF Holding [Member]</t>
  </si>
  <si>
    <t>Oil and Gas Plant, Collaborative Agreement, Minimum Revenue Commitment</t>
  </si>
  <si>
    <t>Agreement Period Two [Member] | Knoxville Terminals [Member] | PBF Holding [Member]</t>
  </si>
  <si>
    <t>Agreement Period Three [Member] | Knoxville Terminals [Member] | PBF Holding [Member]</t>
  </si>
  <si>
    <t>RELATED PARTY TRANSACTIONS - SUMMARY OF TRANSACTION (Details) - USD ($) $ in Thousands</t>
  </si>
  <si>
    <t>RELATED PARTY TRANSACTIONS -COMMERICAL AGREEMENTS (Details) bbl / d in Thousands, bbl in Thousands</t>
  </si>
  <si>
    <t>Jul. 31, 2018Railcars_per_daybbl / d</t>
  </si>
  <si>
    <t>Apr. 16, 2018bbl</t>
  </si>
  <si>
    <t>May 08, 2017bbl / d</t>
  </si>
  <si>
    <t>PBF Holding [Member] | Knoxville Terminals [Member]</t>
  </si>
  <si>
    <t>Oil And Gas Plant, Maximum Storage Capacity | bbl</t>
  </si>
  <si>
    <t>PBF Holding [Member] | Amended and Restated Rail Agreement [Member]</t>
  </si>
  <si>
    <t>7 years 8 months</t>
  </si>
  <si>
    <t>Oil And Gas Plant, Collaborative Agreement, Minimum Throughput Capacity | bbl / d</t>
  </si>
  <si>
    <t>PBF Holding [Member] | Chalmette Rail Unloading Agreement [Member]</t>
  </si>
  <si>
    <t>7 years 5 months</t>
  </si>
  <si>
    <t>PBF Holding [Member] | Toledo Rail Loading Agreement [Member]</t>
  </si>
  <si>
    <t>Oil and Gas Plant, Collaborative Agreement, Maximum Throughput Capacity | Railcars_per_day</t>
  </si>
  <si>
    <t>PBF Holding [Member] | Chalmette Terminal Throughput Agreement [Member]</t>
  </si>
  <si>
    <t>PBF Holding [Member] | DSL Ethanol Throughput Agreement [Member]</t>
  </si>
  <si>
    <t>Product [Member] | PBF Holding [Member] | Toledo Rail Loading Agreement [Member]</t>
  </si>
  <si>
    <t>Oil And Gas Plant, Collaborative Agreement, Minimum Throughput Capacity | Railcars_per_day</t>
  </si>
  <si>
    <t>Premium Product [Member] | PBF Holding [Member] | Toledo Rail Loading Agreement [Member]</t>
  </si>
  <si>
    <t>RELATED PARTY TRANSACTIONS OMNIBUS AGREEMENT (Details) $ in Thousands</t>
  </si>
  <si>
    <t>PBF LLC [Member] | Omnibus Agreement [Member]</t>
  </si>
  <si>
    <t>Related Party Transaction, Annual Fee</t>
  </si>
  <si>
    <t>RELATED PARTY TRANSACTIONS OPERATION AND MANGEMENT SERVICES AGREEMENT (Details) bbl in Thousands, $ in Thousands</t>
  </si>
  <si>
    <t>Apr. 16, 2018USD ($)bbl</t>
  </si>
  <si>
    <t>PBF LLC [Member] | Services Agreement [Member]</t>
  </si>
  <si>
    <t>SEGMENT INFORMATION (Details) $ in Thousands</t>
  </si>
  <si>
    <t>Segment Reporting Information [Line Items]</t>
  </si>
  <si>
    <t>Reportable segments | segment</t>
  </si>
  <si>
    <t>Income (loss) from operations</t>
  </si>
  <si>
    <t>Interest expense, net and amortization of loan fees</t>
  </si>
  <si>
    <t>Capital expenditures</t>
  </si>
  <si>
    <t>Terminaling Segment [Member]</t>
  </si>
  <si>
    <t>Corporate, Non-Segment [Member]</t>
  </si>
  <si>
    <t>Subsequent events (Details) - USD ($) $ / shares in Units, $ in Thousands</t>
  </si>
  <si>
    <t>Oct. 31, 2018</t>
  </si>
  <si>
    <t>Subsequent Event [Line Items]</t>
  </si>
  <si>
    <t>Subsequent Event [Member]</t>
  </si>
  <si>
    <t>CONDENSED CONSOLIDATING FINANCIAL STATEMENTS CONDENSED CONSOLIDATING BALANCE SHEET (Details) - USD ($)</t>
  </si>
  <si>
    <t>Due from Affiliates</t>
  </si>
  <si>
    <t>Investment in subsidiaries</t>
  </si>
  <si>
    <t>Due to related parties</t>
  </si>
  <si>
    <t>Operating Segments [Member] | Guarantor Subsidiaries [Member]</t>
  </si>
  <si>
    <t>Operating Segments [Member] | Subsidiary Issuer [Member]</t>
  </si>
  <si>
    <t>Operating Segments [Member] | Incentive Distribution Rights [Member] | Non-Guarantor Subsidiaries [Member]</t>
  </si>
  <si>
    <t>Operating Segments [Member] | Incentive Distribution Rights [Member] | Guarantor Subsidiaries [Member]</t>
  </si>
  <si>
    <t>Operating Segments [Member] | Incentive Distribution Rights [Member] | Subsidiary Issuer [Member]</t>
  </si>
  <si>
    <t>Operating Segments [Member] | Common Units [Member] | Non-Guarantor Subsidiaries [Member]</t>
  </si>
  <si>
    <t>Operating Segments [Member] | Common Units [Member] | Guarantor Subsidiaries [Member]</t>
  </si>
  <si>
    <t>Operating Segments [Member] | Common Units [Member] | Subsidiary Issuer [Member]</t>
  </si>
  <si>
    <t>Consolidation, Eliminations [Member]</t>
  </si>
  <si>
    <t>Consolidation, Eliminations [Member] | Incentive Distribution Rights [Member]</t>
  </si>
  <si>
    <t>Consolidation, Eliminations [Member] | Common Units [Member]</t>
  </si>
  <si>
    <t>CONDENSED CONSOLIDATING FINANCIAL STATEMENTS CONDENSED CONSOLIDATING STATEMENT OF OPERATIONS (Details) - USD ($) $ in Thousands</t>
  </si>
  <si>
    <t>Equity in earnings (loss) of subsidiaries</t>
  </si>
  <si>
    <t>CONDENSED CONSOLIDATING FINANCIAL STATEMENTS CONDENSED CONSOLIDATING STATEMENT OF CASH FLOWS (Details) - USD ($) $ in Thousands</t>
  </si>
  <si>
    <t>Equity in earnings of subsidiaries</t>
  </si>
  <si>
    <t>Amounts due to (from) related parties</t>
  </si>
  <si>
    <t>Toledo Terminal Acquisition [Member]</t>
  </si>
  <si>
    <t>Toledo Terminal Acquisition [Member] | Operating Segments [Member] | Subsidiary Issuer [Member]</t>
  </si>
  <si>
    <t>Toledo Terminal Acquisition [Member] | Operating Segments [Member] | Guarantor Subsidiaries [Member]</t>
  </si>
  <si>
    <t>Toledo Terminal Acquisition [Member] | Operating Segments [Member] | Non-Guarantor Subsidiaries [Member]</t>
  </si>
  <si>
    <t>Toledo Terminal Acquisition [Member] | Consolidation, Eliminations [Member]</t>
  </si>
  <si>
    <t>Knoxville Terminals Purchase [Member] | Operating Segments [Member] | Subsidiary Issuer [Member]</t>
  </si>
  <si>
    <t>Knoxville Terminals Purchase [Member] | Operating Segments [Member] | Guarantor Subsidiaries [Member]</t>
  </si>
  <si>
    <t>Knoxville Terminals Purchase [Member] | Operating Segments [Member] | Non-Guarantor Subsidiaries [Member]</t>
  </si>
  <si>
    <t>Knoxville Terminals Purchase [Member] | Consolidation, Eliminations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00_);_(&quot;$ &quot;(#,##0.0000)" numFmtId="166"/>
    <numFmt formatCode="_(&quot;$ &quot;#,##0.000_);_(&quot;$ &quot;(#,##0.000)" numFmtId="167"/>
    <numFmt formatCode="_(&quot;$ &quot;#,##0.00_);_(&quot;$ &quot;(#,##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68</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45347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18022000</v>
      </c>
      <c r="C3" s="7" t="n">
        <v>19664000</v>
      </c>
      <c r="D3" s="7" t="n">
        <v>39420000</v>
      </c>
      <c r="E3" s="7" t="n">
        <v>64221000</v>
      </c>
    </row>
    <row r="4" spans="1:5">
      <c r="A4" s="4" t="s">
        <v>30</v>
      </c>
      <c r="B4" s="5" t="n">
        <v>33454000</v>
      </c>
      <c r="C4" s="5" t="n">
        <v>40817000</v>
      </c>
    </row>
    <row r="5" spans="1:5">
      <c r="A5" s="4" t="s">
        <v>31</v>
      </c>
      <c r="B5" s="5" t="n">
        <v>3010000</v>
      </c>
      <c r="C5" s="5" t="n">
        <v>1423000</v>
      </c>
    </row>
    <row r="6" spans="1:5">
      <c r="A6" s="4" t="s">
        <v>32</v>
      </c>
      <c r="B6" s="5" t="n">
        <v>3496000</v>
      </c>
      <c r="C6" s="5" t="n">
        <v>1793000</v>
      </c>
    </row>
    <row r="7" spans="1:5">
      <c r="A7" s="4" t="s">
        <v>33</v>
      </c>
      <c r="B7" s="5" t="n">
        <v>57982000</v>
      </c>
      <c r="C7" s="5" t="n">
        <v>63697000</v>
      </c>
    </row>
    <row r="8" spans="1:5">
      <c r="A8" s="4" t="s">
        <v>34</v>
      </c>
      <c r="B8" s="5" t="n">
        <v>736876000</v>
      </c>
      <c r="C8" s="5" t="n">
        <v>684488000</v>
      </c>
    </row>
    <row r="9" spans="1:5">
      <c r="A9" s="4" t="s">
        <v>35</v>
      </c>
      <c r="B9" s="5" t="n">
        <v>6332000</v>
      </c>
      <c r="C9" s="5" t="n">
        <v>0</v>
      </c>
    </row>
    <row r="10" spans="1:5">
      <c r="A10" s="4" t="s">
        <v>36</v>
      </c>
      <c r="B10" s="5" t="n">
        <v>5660000</v>
      </c>
      <c r="C10" s="5" t="n">
        <v>30000</v>
      </c>
    </row>
    <row r="11" spans="1:5">
      <c r="A11" s="4" t="s">
        <v>37</v>
      </c>
      <c r="B11" s="5" t="n">
        <v>806850000</v>
      </c>
      <c r="C11" s="5" t="n">
        <v>748215000</v>
      </c>
    </row>
    <row r="12" spans="1:5">
      <c r="A12" s="3" t="s">
        <v>38</v>
      </c>
    </row>
    <row r="13" spans="1:5">
      <c r="A13" s="4" t="s">
        <v>39</v>
      </c>
      <c r="B13" s="5" t="n">
        <v>17659000</v>
      </c>
      <c r="C13" s="5" t="n">
        <v>8352000</v>
      </c>
    </row>
    <row r="14" spans="1:5">
      <c r="A14" s="4" t="s">
        <v>40</v>
      </c>
      <c r="B14" s="5" t="n">
        <v>24056000</v>
      </c>
      <c r="C14" s="5" t="n">
        <v>19794000</v>
      </c>
    </row>
    <row r="15" spans="1:5">
      <c r="A15" s="4" t="s">
        <v>41</v>
      </c>
      <c r="B15" s="5" t="n">
        <v>1183000</v>
      </c>
      <c r="C15" s="5" t="n">
        <v>1438000</v>
      </c>
    </row>
    <row r="16" spans="1:5">
      <c r="A16" s="4" t="s">
        <v>42</v>
      </c>
      <c r="B16" s="5" t="n">
        <v>42898000</v>
      </c>
      <c r="C16" s="5" t="n">
        <v>29584000</v>
      </c>
    </row>
    <row r="17" spans="1:5">
      <c r="A17" s="4" t="s">
        <v>43</v>
      </c>
      <c r="B17" s="5" t="n">
        <v>567152000</v>
      </c>
      <c r="C17" s="5" t="n">
        <v>548793000</v>
      </c>
    </row>
    <row r="18" spans="1:5">
      <c r="A18" s="4" t="s">
        <v>44</v>
      </c>
      <c r="B18" s="5" t="n">
        <v>1612000</v>
      </c>
      <c r="C18" s="5" t="n">
        <v>2078000</v>
      </c>
    </row>
    <row r="19" spans="1:5">
      <c r="A19" s="4" t="s">
        <v>45</v>
      </c>
      <c r="B19" s="5" t="n">
        <v>611662000</v>
      </c>
      <c r="C19" s="5" t="n">
        <v>580455000</v>
      </c>
    </row>
    <row r="20" spans="1:5">
      <c r="A20" s="4" t="s">
        <v>46</v>
      </c>
      <c r="B20" s="4" t="s">
        <v>47</v>
      </c>
      <c r="C20" s="4" t="s">
        <v>47</v>
      </c>
    </row>
    <row r="21" spans="1:5">
      <c r="A21" s="4" t="s">
        <v>48</v>
      </c>
      <c r="B21" s="5" t="n">
        <v>0</v>
      </c>
      <c r="C21" s="5" t="n">
        <v>10665000</v>
      </c>
    </row>
    <row r="22" spans="1:5">
      <c r="A22" s="3" t="s">
        <v>49</v>
      </c>
    </row>
    <row r="23" spans="1:5">
      <c r="A23" s="4" t="s">
        <v>50</v>
      </c>
      <c r="B23" s="5" t="n">
        <v>26425000</v>
      </c>
      <c r="C23" s="5" t="n">
        <v>-4143000</v>
      </c>
    </row>
    <row r="24" spans="1:5">
      <c r="A24" s="4" t="s">
        <v>51</v>
      </c>
      <c r="B24" s="5" t="n">
        <v>168763000</v>
      </c>
      <c r="C24" s="5" t="n">
        <v>171903000</v>
      </c>
    </row>
    <row r="25" spans="1:5">
      <c r="A25" s="4" t="s">
        <v>52</v>
      </c>
      <c r="B25" s="5" t="n">
        <v>195188000</v>
      </c>
      <c r="C25" s="5" t="n">
        <v>167760000</v>
      </c>
      <c r="E25" s="5" t="n">
        <v>163090000</v>
      </c>
    </row>
    <row r="26" spans="1:5">
      <c r="A26" s="4" t="s">
        <v>53</v>
      </c>
      <c r="B26" s="5" t="n">
        <v>806850000</v>
      </c>
      <c r="C26" s="5" t="n">
        <v>748215000</v>
      </c>
    </row>
    <row r="27" spans="1:5">
      <c r="A27" s="4" t="s">
        <v>54</v>
      </c>
    </row>
    <row r="28" spans="1:5">
      <c r="A28" s="3" t="s">
        <v>49</v>
      </c>
    </row>
    <row r="29" spans="1:5">
      <c r="A29" s="4" t="s">
        <v>50</v>
      </c>
      <c r="B29" s="5" t="n">
        <v>22784000</v>
      </c>
      <c r="C29" s="5" t="n">
        <v>-17544000</v>
      </c>
    </row>
    <row r="30" spans="1:5">
      <c r="A30" s="4" t="s">
        <v>55</v>
      </c>
    </row>
    <row r="31" spans="1:5">
      <c r="A31" s="3" t="s">
        <v>49</v>
      </c>
    </row>
    <row r="32" spans="1:5">
      <c r="A32" s="4" t="s">
        <v>52</v>
      </c>
      <c r="D32" s="5" t="n">
        <v>2526000</v>
      </c>
      <c r="E32" s="5" t="n">
        <v>-276083000</v>
      </c>
    </row>
    <row r="33" spans="1:5">
      <c r="A33" s="4" t="s">
        <v>56</v>
      </c>
    </row>
    <row r="34" spans="1:5">
      <c r="A34" s="3" t="s">
        <v>49</v>
      </c>
    </row>
    <row r="35" spans="1:5">
      <c r="A35" s="4" t="s">
        <v>52</v>
      </c>
      <c r="D35" s="5" t="n">
        <v>0</v>
      </c>
    </row>
    <row r="36" spans="1:5">
      <c r="A36" s="4" t="s">
        <v>57</v>
      </c>
    </row>
    <row r="37" spans="1:5">
      <c r="A37" s="3" t="s">
        <v>49</v>
      </c>
    </row>
    <row r="38" spans="1:5">
      <c r="A38" s="4" t="s">
        <v>50</v>
      </c>
      <c r="B38" s="5" t="n">
        <v>3641000</v>
      </c>
      <c r="C38" s="5" t="n">
        <v>2736000</v>
      </c>
    </row>
    <row r="39" spans="1:5">
      <c r="A39" s="4" t="s">
        <v>58</v>
      </c>
    </row>
    <row r="40" spans="1:5">
      <c r="A40" s="3" t="s">
        <v>49</v>
      </c>
    </row>
    <row r="41" spans="1:5">
      <c r="A41" s="4" t="s">
        <v>50</v>
      </c>
      <c r="B41" s="5" t="n">
        <v>3641000</v>
      </c>
      <c r="C41" s="5" t="n">
        <v>2736000</v>
      </c>
    </row>
    <row r="42" spans="1:5">
      <c r="A42" s="4" t="s">
        <v>52</v>
      </c>
      <c r="B42" s="7" t="n">
        <v>3641000</v>
      </c>
      <c r="C42" s="7" t="n">
        <v>2736000</v>
      </c>
      <c r="D42" s="7" t="n">
        <v>172752000</v>
      </c>
      <c r="E42" s="7" t="n">
        <v>12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2</v>
      </c>
      <c r="B1" s="2" t="s">
        <v>1</v>
      </c>
    </row>
    <row r="2" spans="1:3">
      <c r="B2" s="2" t="s">
        <v>2</v>
      </c>
      <c r="C2" s="2" t="s">
        <v>26</v>
      </c>
    </row>
    <row r="3" spans="1:3">
      <c r="A3" s="3" t="s">
        <v>128</v>
      </c>
    </row>
    <row r="4" spans="1:3">
      <c r="A4" s="4" t="s">
        <v>173</v>
      </c>
      <c r="B4" s="4" t="s">
        <v>174</v>
      </c>
    </row>
    <row r="5" spans="1:3">
      <c r="A5" s="4" t="s">
        <v>175</v>
      </c>
      <c r="C5" s="4" t="s">
        <v>1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89</v>
      </c>
      <c r="B1" s="2" t="s">
        <v>1</v>
      </c>
    </row>
    <row r="2" spans="1:3">
      <c r="B2" s="2" t="s">
        <v>2</v>
      </c>
      <c r="C2" s="2" t="s">
        <v>26</v>
      </c>
    </row>
    <row r="3" spans="1:3">
      <c r="A3" s="3" t="s">
        <v>190</v>
      </c>
    </row>
    <row r="4" spans="1:3">
      <c r="A4" s="4" t="s">
        <v>191</v>
      </c>
      <c r="B4" s="4" t="s">
        <v>192</v>
      </c>
    </row>
    <row r="5" spans="1:3">
      <c r="A5" s="4" t="s">
        <v>193</v>
      </c>
      <c r="B5" s="4" t="s">
        <v>194</v>
      </c>
      <c r="C5" s="4" t="s">
        <v>195</v>
      </c>
    </row>
    <row r="6" spans="1:3">
      <c r="A6" s="4" t="s">
        <v>196</v>
      </c>
      <c r="B6" s="4" t="s">
        <v>1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25</v>
      </c>
    </row>
    <row r="2" spans="1:3">
      <c r="A2" s="4" t="s">
        <v>54</v>
      </c>
    </row>
    <row r="3" spans="1:3">
      <c r="A3" s="4" t="s">
        <v>60</v>
      </c>
      <c r="B3" s="5" t="n">
        <v>45347196</v>
      </c>
      <c r="C3" s="5" t="n">
        <v>41900708</v>
      </c>
    </row>
    <row r="4" spans="1:3">
      <c r="A4" s="4" t="s">
        <v>61</v>
      </c>
      <c r="B4" s="5" t="n">
        <v>45347196</v>
      </c>
      <c r="C4" s="5" t="n">
        <v>41900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7"/>
    <col customWidth="1" max="5" min="5" width="21"/>
    <col customWidth="1" max="6" min="6" width="27"/>
    <col customWidth="1" max="7" min="7" width="21"/>
  </cols>
  <sheetData>
    <row r="1" spans="1:7">
      <c r="A1" s="1" t="s">
        <v>214</v>
      </c>
      <c r="B1" s="2" t="s">
        <v>215</v>
      </c>
      <c r="C1" s="2" t="s">
        <v>216</v>
      </c>
      <c r="D1" s="2" t="s">
        <v>217</v>
      </c>
      <c r="E1" s="2" t="s">
        <v>218</v>
      </c>
      <c r="F1" s="2" t="s">
        <v>219</v>
      </c>
      <c r="G1" s="2" t="s">
        <v>220</v>
      </c>
    </row>
    <row r="2" spans="1:7">
      <c r="A2" s="3" t="s">
        <v>221</v>
      </c>
    </row>
    <row r="3" spans="1:7">
      <c r="A3" s="4" t="s">
        <v>222</v>
      </c>
      <c r="F3" s="4" t="s">
        <v>223</v>
      </c>
    </row>
    <row r="4" spans="1:7">
      <c r="A4" s="4" t="s">
        <v>224</v>
      </c>
      <c r="G4" s="7" t="n">
        <v>62003000</v>
      </c>
    </row>
    <row r="5" spans="1:7">
      <c r="A5" s="4" t="s">
        <v>123</v>
      </c>
      <c r="D5" s="7" t="n">
        <v>35000</v>
      </c>
    </row>
    <row r="6" spans="1:7">
      <c r="A6" s="4" t="s">
        <v>225</v>
      </c>
      <c r="D6" s="5" t="n">
        <v>1775750</v>
      </c>
    </row>
    <row r="7" spans="1:7">
      <c r="A7" s="4" t="s">
        <v>226</v>
      </c>
    </row>
    <row r="8" spans="1:7">
      <c r="A8" s="3" t="s">
        <v>221</v>
      </c>
    </row>
    <row r="9" spans="1:7">
      <c r="A9" s="4" t="s">
        <v>227</v>
      </c>
      <c r="F9" s="4" t="s">
        <v>228</v>
      </c>
    </row>
    <row r="10" spans="1:7">
      <c r="A10" s="4" t="s">
        <v>229</v>
      </c>
    </row>
    <row r="11" spans="1:7">
      <c r="A11" s="3" t="s">
        <v>221</v>
      </c>
    </row>
    <row r="12" spans="1:7">
      <c r="A12" s="4" t="s">
        <v>230</v>
      </c>
      <c r="F12" s="4" t="s">
        <v>231</v>
      </c>
    </row>
    <row r="13" spans="1:7">
      <c r="A13" s="4" t="s">
        <v>232</v>
      </c>
    </row>
    <row r="14" spans="1:7">
      <c r="A14" s="3" t="s">
        <v>221</v>
      </c>
    </row>
    <row r="15" spans="1:7">
      <c r="A15" s="4" t="s">
        <v>230</v>
      </c>
      <c r="F15" s="4" t="s">
        <v>233</v>
      </c>
    </row>
    <row r="16" spans="1:7">
      <c r="A16" s="4" t="s">
        <v>234</v>
      </c>
    </row>
    <row r="17" spans="1:7">
      <c r="A17" s="3" t="s">
        <v>221</v>
      </c>
    </row>
    <row r="18" spans="1:7">
      <c r="A18" s="4" t="s">
        <v>235</v>
      </c>
      <c r="F18" s="5" t="n">
        <v>19953631</v>
      </c>
    </row>
    <row r="19" spans="1:7">
      <c r="A19" s="4" t="s">
        <v>236</v>
      </c>
    </row>
    <row r="20" spans="1:7">
      <c r="A20" s="3" t="s">
        <v>221</v>
      </c>
    </row>
    <row r="21" spans="1:7">
      <c r="A21" s="4" t="s">
        <v>237</v>
      </c>
      <c r="E21" s="5" t="n">
        <v>2</v>
      </c>
    </row>
    <row r="22" spans="1:7">
      <c r="A22" s="4" t="s">
        <v>224</v>
      </c>
      <c r="E22" s="7" t="n">
        <v>58000000</v>
      </c>
    </row>
    <row r="23" spans="1:7">
      <c r="A23" s="4" t="s">
        <v>238</v>
      </c>
      <c r="E23" s="7" t="n">
        <v>58000000</v>
      </c>
      <c r="F23" s="7" t="n">
        <v>58000000</v>
      </c>
      <c r="G23" s="5" t="n">
        <v>0</v>
      </c>
    </row>
    <row r="24" spans="1:7">
      <c r="A24" s="4" t="s">
        <v>239</v>
      </c>
    </row>
    <row r="25" spans="1:7">
      <c r="A25" s="3" t="s">
        <v>221</v>
      </c>
    </row>
    <row r="26" spans="1:7">
      <c r="A26" s="4" t="s">
        <v>238</v>
      </c>
      <c r="F26" s="5" t="n">
        <v>0</v>
      </c>
      <c r="G26" s="5" t="n">
        <v>10097000</v>
      </c>
    </row>
    <row r="27" spans="1:7">
      <c r="A27" s="4" t="s">
        <v>240</v>
      </c>
    </row>
    <row r="28" spans="1:7">
      <c r="A28" s="3" t="s">
        <v>221</v>
      </c>
    </row>
    <row r="29" spans="1:7">
      <c r="A29" s="4" t="s">
        <v>224</v>
      </c>
      <c r="B29" s="7" t="n">
        <v>75000000</v>
      </c>
    </row>
    <row r="30" spans="1:7">
      <c r="A30" s="4" t="s">
        <v>238</v>
      </c>
      <c r="B30" s="7" t="n">
        <v>107000000</v>
      </c>
    </row>
    <row r="31" spans="1:7">
      <c r="A31" s="4" t="s">
        <v>122</v>
      </c>
    </row>
    <row r="32" spans="1:7">
      <c r="A32" s="3" t="s">
        <v>221</v>
      </c>
    </row>
    <row r="33" spans="1:7">
      <c r="A33" s="4" t="s">
        <v>123</v>
      </c>
      <c r="C33" s="7" t="n">
        <v>31586000</v>
      </c>
      <c r="F33" s="7" t="n">
        <v>31586000</v>
      </c>
      <c r="G33" s="7" t="n">
        <v>0</v>
      </c>
    </row>
    <row r="34" spans="1:7">
      <c r="A34" s="4" t="s">
        <v>225</v>
      </c>
      <c r="C34" s="5" t="n">
        <v>14941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241</v>
      </c>
      <c r="B1" s="2" t="s">
        <v>63</v>
      </c>
      <c r="D1" s="2" t="s">
        <v>1</v>
      </c>
    </row>
    <row r="2" spans="1:6">
      <c r="B2" s="2" t="s">
        <v>242</v>
      </c>
      <c r="C2" s="2" t="s">
        <v>220</v>
      </c>
      <c r="D2" s="2" t="s">
        <v>243</v>
      </c>
      <c r="E2" s="2" t="s">
        <v>220</v>
      </c>
      <c r="F2" s="2" t="s">
        <v>244</v>
      </c>
    </row>
    <row r="3" spans="1:6">
      <c r="A3" s="4" t="s">
        <v>245</v>
      </c>
      <c r="D3" s="5" t="n">
        <v>2</v>
      </c>
    </row>
    <row r="4" spans="1:6">
      <c r="A4" s="4" t="s">
        <v>246</v>
      </c>
      <c r="B4" s="7" t="n">
        <v>70556</v>
      </c>
      <c r="C4" s="7" t="n">
        <v>66195</v>
      </c>
      <c r="D4" s="7" t="n">
        <v>203395</v>
      </c>
      <c r="E4" s="7" t="n">
        <v>190375</v>
      </c>
    </row>
    <row r="5" spans="1:6">
      <c r="A5" s="4" t="s">
        <v>247</v>
      </c>
      <c r="B5" s="5" t="n">
        <v>55218</v>
      </c>
      <c r="D5" s="5" t="n">
        <v>55218</v>
      </c>
    </row>
    <row r="6" spans="1:6">
      <c r="A6" s="4" t="s">
        <v>248</v>
      </c>
      <c r="B6" s="5" t="n">
        <v>221024</v>
      </c>
      <c r="D6" s="5" t="n">
        <v>221024</v>
      </c>
    </row>
    <row r="7" spans="1:6">
      <c r="A7" s="4" t="s">
        <v>249</v>
      </c>
      <c r="B7" s="5" t="n">
        <v>222050</v>
      </c>
      <c r="D7" s="5" t="n">
        <v>222050</v>
      </c>
    </row>
    <row r="8" spans="1:6">
      <c r="A8" s="4" t="s">
        <v>250</v>
      </c>
      <c r="B8" s="5" t="n">
        <v>221759</v>
      </c>
      <c r="D8" s="5" t="n">
        <v>221759</v>
      </c>
    </row>
    <row r="9" spans="1:6">
      <c r="A9" s="4" t="s">
        <v>251</v>
      </c>
      <c r="B9" s="5" t="n">
        <v>138674</v>
      </c>
      <c r="D9" s="5" t="n">
        <v>138674</v>
      </c>
    </row>
    <row r="10" spans="1:6">
      <c r="A10" s="4" t="s">
        <v>252</v>
      </c>
      <c r="B10" s="5" t="n">
        <v>483752</v>
      </c>
      <c r="D10" s="5" t="n">
        <v>483752</v>
      </c>
    </row>
    <row r="11" spans="1:6">
      <c r="A11" s="4" t="s">
        <v>253</v>
      </c>
      <c r="B11" s="5" t="n">
        <v>1342477</v>
      </c>
      <c r="D11" s="5" t="n">
        <v>1342477</v>
      </c>
    </row>
    <row r="12" spans="1:6">
      <c r="A12" s="4" t="s">
        <v>254</v>
      </c>
      <c r="B12" s="5" t="n">
        <v>31514</v>
      </c>
      <c r="D12" s="5" t="n">
        <v>91439</v>
      </c>
    </row>
    <row r="13" spans="1:6">
      <c r="A13" s="4" t="s">
        <v>41</v>
      </c>
      <c r="B13" s="5" t="n">
        <v>1183</v>
      </c>
      <c r="D13" s="5" t="n">
        <v>1183</v>
      </c>
      <c r="F13" s="7" t="n">
        <v>1438</v>
      </c>
    </row>
    <row r="14" spans="1:6">
      <c r="A14" s="4" t="s">
        <v>255</v>
      </c>
    </row>
    <row r="15" spans="1:6">
      <c r="A15" s="4" t="s">
        <v>246</v>
      </c>
      <c r="B15" s="5" t="n">
        <v>64011</v>
      </c>
      <c r="C15" s="5" t="n">
        <v>60608</v>
      </c>
      <c r="D15" s="5" t="n">
        <v>182815</v>
      </c>
      <c r="E15" s="5" t="n">
        <v>173524</v>
      </c>
    </row>
    <row r="16" spans="1:6">
      <c r="A16" s="4" t="s">
        <v>256</v>
      </c>
    </row>
    <row r="17" spans="1:6">
      <c r="A17" s="4" t="s">
        <v>246</v>
      </c>
      <c r="B17" s="5" t="n">
        <v>6545</v>
      </c>
      <c r="C17" s="5" t="n">
        <v>5587</v>
      </c>
      <c r="D17" s="5" t="n">
        <v>20580</v>
      </c>
      <c r="E17" s="5" t="n">
        <v>16851</v>
      </c>
    </row>
    <row r="18" spans="1:6">
      <c r="A18" s="4" t="s">
        <v>257</v>
      </c>
    </row>
    <row r="19" spans="1:6">
      <c r="A19" s="4" t="s">
        <v>246</v>
      </c>
      <c r="B19" s="5" t="n">
        <v>31387</v>
      </c>
      <c r="C19" s="5" t="n">
        <v>32599</v>
      </c>
      <c r="D19" s="5" t="n">
        <v>87848</v>
      </c>
      <c r="E19" s="5" t="n">
        <v>95446</v>
      </c>
    </row>
    <row r="20" spans="1:6">
      <c r="A20" s="4" t="s">
        <v>258</v>
      </c>
    </row>
    <row r="21" spans="1:6">
      <c r="A21" s="4" t="s">
        <v>246</v>
      </c>
      <c r="B21" s="5" t="n">
        <v>19886</v>
      </c>
      <c r="C21" s="5" t="n">
        <v>17185</v>
      </c>
      <c r="D21" s="5" t="n">
        <v>57592</v>
      </c>
      <c r="E21" s="5" t="n">
        <v>48762</v>
      </c>
    </row>
    <row r="22" spans="1:6">
      <c r="A22" s="4" t="s">
        <v>259</v>
      </c>
    </row>
    <row r="23" spans="1:6">
      <c r="A23" s="4" t="s">
        <v>246</v>
      </c>
      <c r="B23" s="5" t="n">
        <v>12738</v>
      </c>
      <c r="C23" s="5" t="n">
        <v>10824</v>
      </c>
      <c r="D23" s="5" t="n">
        <v>37375</v>
      </c>
      <c r="E23" s="5" t="n">
        <v>29316</v>
      </c>
    </row>
    <row r="24" spans="1:6">
      <c r="A24" s="4" t="s">
        <v>260</v>
      </c>
    </row>
    <row r="25" spans="1:6">
      <c r="A25" s="4" t="s">
        <v>246</v>
      </c>
      <c r="B25" s="7" t="n">
        <v>6545</v>
      </c>
      <c r="C25" s="7" t="n">
        <v>5587</v>
      </c>
      <c r="D25" s="7" t="n">
        <v>20580</v>
      </c>
      <c r="E25" s="7" t="n">
        <v>168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261</v>
      </c>
      <c r="B1" s="2" t="s">
        <v>218</v>
      </c>
      <c r="C1" s="2" t="s">
        <v>242</v>
      </c>
      <c r="D1" s="2" t="s">
        <v>220</v>
      </c>
      <c r="E1" s="2" t="s">
        <v>242</v>
      </c>
      <c r="F1" s="2" t="s">
        <v>220</v>
      </c>
    </row>
    <row r="2" spans="1:6">
      <c r="A2" s="3" t="s">
        <v>262</v>
      </c>
    </row>
    <row r="3" spans="1:6">
      <c r="A3" s="4" t="s">
        <v>224</v>
      </c>
      <c r="F3" s="7" t="n">
        <v>62003</v>
      </c>
    </row>
    <row r="4" spans="1:6">
      <c r="A4" s="4" t="s">
        <v>263</v>
      </c>
      <c r="C4" s="7" t="n">
        <v>832</v>
      </c>
      <c r="D4" s="7" t="n">
        <v>28</v>
      </c>
      <c r="E4" s="7" t="n">
        <v>1984</v>
      </c>
      <c r="F4" s="7" t="n">
        <v>533</v>
      </c>
    </row>
    <row r="5" spans="1:6">
      <c r="A5" s="4" t="s">
        <v>236</v>
      </c>
    </row>
    <row r="6" spans="1:6">
      <c r="A6" s="3" t="s">
        <v>262</v>
      </c>
    </row>
    <row r="7" spans="1:6">
      <c r="A7" s="4" t="s">
        <v>224</v>
      </c>
      <c r="B7" s="7" t="n">
        <v>58000</v>
      </c>
    </row>
    <row r="8" spans="1:6">
      <c r="A8" s="4" t="s">
        <v>237</v>
      </c>
      <c r="B8"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64</v>
      </c>
      <c r="B1" s="2" t="s">
        <v>265</v>
      </c>
      <c r="C1" s="2" t="s">
        <v>266</v>
      </c>
      <c r="D1" s="2" t="s">
        <v>267</v>
      </c>
      <c r="E1" s="2" t="s">
        <v>2</v>
      </c>
      <c r="F1" s="2" t="s">
        <v>26</v>
      </c>
    </row>
    <row r="2" spans="1:6">
      <c r="A2" s="3" t="s">
        <v>262</v>
      </c>
    </row>
    <row r="3" spans="1:6">
      <c r="A3" s="4" t="s">
        <v>123</v>
      </c>
      <c r="C3" s="7" t="n">
        <v>35000</v>
      </c>
    </row>
    <row r="4" spans="1:6">
      <c r="A4" s="4" t="s">
        <v>224</v>
      </c>
      <c r="F4" s="7" t="n">
        <v>62003000</v>
      </c>
    </row>
    <row r="5" spans="1:6">
      <c r="A5" s="4" t="s">
        <v>103</v>
      </c>
      <c r="E5" s="7" t="n">
        <v>0</v>
      </c>
      <c r="F5" s="5" t="n">
        <v>115060000</v>
      </c>
    </row>
    <row r="6" spans="1:6">
      <c r="A6" s="4" t="s">
        <v>112</v>
      </c>
      <c r="E6" s="5" t="n">
        <v>0</v>
      </c>
      <c r="F6" s="5" t="n">
        <v>39664000</v>
      </c>
    </row>
    <row r="7" spans="1:6">
      <c r="A7" s="4" t="s">
        <v>268</v>
      </c>
      <c r="C7" s="5" t="n">
        <v>1775750</v>
      </c>
    </row>
    <row r="8" spans="1:6">
      <c r="A8" s="4" t="s">
        <v>236</v>
      </c>
    </row>
    <row r="9" spans="1:6">
      <c r="A9" s="3" t="s">
        <v>262</v>
      </c>
    </row>
    <row r="10" spans="1:6">
      <c r="A10" s="4" t="s">
        <v>238</v>
      </c>
      <c r="D10" s="7" t="n">
        <v>58000000</v>
      </c>
      <c r="E10" s="5" t="n">
        <v>58000000</v>
      </c>
      <c r="F10" s="5" t="n">
        <v>0</v>
      </c>
    </row>
    <row r="11" spans="1:6">
      <c r="A11" s="4" t="s">
        <v>224</v>
      </c>
      <c r="D11" s="5" t="n">
        <v>58000000</v>
      </c>
    </row>
    <row r="12" spans="1:6">
      <c r="A12" s="4" t="s">
        <v>269</v>
      </c>
      <c r="D12" s="5" t="n">
        <v>356000</v>
      </c>
    </row>
    <row r="13" spans="1:6">
      <c r="A13" s="4" t="s">
        <v>270</v>
      </c>
      <c r="D13" s="7" t="n">
        <v>58356000</v>
      </c>
    </row>
    <row r="14" spans="1:6">
      <c r="A14" s="4" t="s">
        <v>239</v>
      </c>
    </row>
    <row r="15" spans="1:6">
      <c r="A15" s="3" t="s">
        <v>262</v>
      </c>
    </row>
    <row r="16" spans="1:6">
      <c r="A16" s="4" t="s">
        <v>238</v>
      </c>
      <c r="E16" s="5" t="n">
        <v>0</v>
      </c>
      <c r="F16" s="5" t="n">
        <v>10097000</v>
      </c>
    </row>
    <row r="17" spans="1:6">
      <c r="A17" s="4" t="s">
        <v>122</v>
      </c>
    </row>
    <row r="18" spans="1:6">
      <c r="A18" s="3" t="s">
        <v>262</v>
      </c>
    </row>
    <row r="19" spans="1:6">
      <c r="A19" s="4" t="s">
        <v>123</v>
      </c>
      <c r="B19" s="7" t="n">
        <v>31586000</v>
      </c>
      <c r="E19" s="7" t="n">
        <v>31586000</v>
      </c>
      <c r="F19" s="7" t="n">
        <v>0</v>
      </c>
    </row>
    <row r="20" spans="1:6">
      <c r="A20" s="4" t="s">
        <v>268</v>
      </c>
      <c r="B20" s="5" t="n">
        <v>14941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1</v>
      </c>
      <c r="B1" s="2" t="s">
        <v>265</v>
      </c>
      <c r="C1" s="2" t="s">
        <v>267</v>
      </c>
      <c r="D1" s="2" t="s">
        <v>26</v>
      </c>
      <c r="E1" s="2" t="s">
        <v>2</v>
      </c>
      <c r="F1" s="2" t="s">
        <v>25</v>
      </c>
    </row>
    <row r="2" spans="1:6">
      <c r="A2" s="3" t="s">
        <v>262</v>
      </c>
    </row>
    <row r="3" spans="1:6">
      <c r="A3" s="4" t="s">
        <v>224</v>
      </c>
      <c r="D3" s="7" t="n">
        <v>62003000</v>
      </c>
    </row>
    <row r="4" spans="1:6">
      <c r="A4" s="4" t="s">
        <v>35</v>
      </c>
      <c r="E4" s="7" t="n">
        <v>6332000</v>
      </c>
      <c r="F4" s="7" t="n">
        <v>0</v>
      </c>
    </row>
    <row r="5" spans="1:6">
      <c r="A5" s="4" t="s">
        <v>236</v>
      </c>
    </row>
    <row r="6" spans="1:6">
      <c r="A6" s="3" t="s">
        <v>262</v>
      </c>
    </row>
    <row r="7" spans="1:6">
      <c r="A7" s="4" t="s">
        <v>272</v>
      </c>
      <c r="C7" s="7" t="n">
        <v>356000</v>
      </c>
    </row>
    <row r="8" spans="1:6">
      <c r="A8" s="4" t="s">
        <v>224</v>
      </c>
      <c r="C8" s="5" t="n">
        <v>58000000</v>
      </c>
    </row>
    <row r="9" spans="1:6">
      <c r="A9" s="4" t="s">
        <v>273</v>
      </c>
      <c r="C9" s="5" t="n">
        <v>45768000</v>
      </c>
    </row>
    <row r="10" spans="1:6">
      <c r="A10" s="4" t="s">
        <v>274</v>
      </c>
      <c r="C10" s="5" t="n">
        <v>5900000</v>
      </c>
    </row>
    <row r="11" spans="1:6">
      <c r="A11" s="4" t="s">
        <v>35</v>
      </c>
      <c r="C11" s="5" t="n">
        <v>6332000</v>
      </c>
    </row>
    <row r="12" spans="1:6">
      <c r="A12" s="4" t="s">
        <v>275</v>
      </c>
      <c r="C12" s="7" t="n">
        <v>58356000</v>
      </c>
    </row>
    <row r="13" spans="1:6">
      <c r="A13" s="4" t="s">
        <v>122</v>
      </c>
    </row>
    <row r="14" spans="1:6">
      <c r="A14" s="3" t="s">
        <v>262</v>
      </c>
    </row>
    <row r="15" spans="1:6">
      <c r="A15" s="4" t="s">
        <v>276</v>
      </c>
      <c r="B15" s="7" t="n">
        <v>1267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6</v>
      </c>
    </row>
    <row r="3" spans="1:3">
      <c r="A3" s="3" t="s">
        <v>262</v>
      </c>
    </row>
    <row r="4" spans="1:3">
      <c r="A4" s="4" t="s">
        <v>278</v>
      </c>
      <c r="B4" s="7" t="n">
        <v>206925</v>
      </c>
      <c r="C4" s="7" t="n">
        <v>201076</v>
      </c>
    </row>
    <row r="5" spans="1:3">
      <c r="A5" s="3" t="s">
        <v>279</v>
      </c>
    </row>
    <row r="6" spans="1:3">
      <c r="A6" s="4" t="s">
        <v>280</v>
      </c>
      <c r="B6" s="7" t="n">
        <v>54093</v>
      </c>
      <c r="C6" s="7" t="n">
        <v>69807</v>
      </c>
    </row>
    <row r="7" spans="1:3">
      <c r="A7" s="4" t="s">
        <v>54</v>
      </c>
    </row>
    <row r="8" spans="1:3">
      <c r="A8" s="3" t="s">
        <v>279</v>
      </c>
    </row>
    <row r="9" spans="1:3">
      <c r="A9" s="4" t="s">
        <v>281</v>
      </c>
      <c r="B9" s="11" t="n">
        <v>1.26</v>
      </c>
      <c r="C9" s="11" t="n">
        <v>1.68</v>
      </c>
    </row>
    <row r="10" spans="1:3">
      <c r="A10" s="4" t="s">
        <v>282</v>
      </c>
      <c r="B10" s="12" t="n">
        <v>1.26</v>
      </c>
      <c r="C10" s="12" t="n">
        <v>1.68</v>
      </c>
    </row>
    <row r="11" spans="1:3">
      <c r="A11" s="4" t="s">
        <v>90</v>
      </c>
    </row>
    <row r="12" spans="1:3">
      <c r="A12" s="3" t="s">
        <v>279</v>
      </c>
    </row>
    <row r="13" spans="1:3">
      <c r="A13" s="4" t="s">
        <v>282</v>
      </c>
      <c r="B13" s="7" t="n">
        <v>0</v>
      </c>
      <c r="C13" s="11" t="n">
        <v>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 customWidth="1" max="6" min="6" width="14"/>
  </cols>
  <sheetData>
    <row r="1" spans="1:6">
      <c r="A1" s="1" t="s">
        <v>283</v>
      </c>
      <c r="B1" s="2" t="s">
        <v>63</v>
      </c>
      <c r="D1" s="2" t="s">
        <v>284</v>
      </c>
      <c r="E1" s="2" t="s">
        <v>1</v>
      </c>
    </row>
    <row r="2" spans="1:6">
      <c r="B2" s="2" t="s">
        <v>2</v>
      </c>
      <c r="C2" s="2" t="s">
        <v>26</v>
      </c>
      <c r="D2" s="2" t="s">
        <v>2</v>
      </c>
      <c r="E2" s="2" t="s">
        <v>2</v>
      </c>
      <c r="F2" s="2" t="s">
        <v>26</v>
      </c>
    </row>
    <row r="3" spans="1:6">
      <c r="A3" s="4" t="s">
        <v>65</v>
      </c>
      <c r="B3" s="7" t="n">
        <v>66140</v>
      </c>
      <c r="C3" s="7" t="n">
        <v>62359</v>
      </c>
      <c r="E3" s="7" t="n">
        <v>190789</v>
      </c>
      <c r="F3" s="7" t="n">
        <v>176916</v>
      </c>
    </row>
    <row r="4" spans="1:6">
      <c r="A4" s="4" t="s">
        <v>69</v>
      </c>
      <c r="B4" s="5" t="n">
        <v>20803</v>
      </c>
      <c r="C4" s="5" t="n">
        <v>17704</v>
      </c>
      <c r="E4" s="5" t="n">
        <v>61407</v>
      </c>
      <c r="F4" s="5" t="n">
        <v>52567</v>
      </c>
    </row>
    <row r="5" spans="1:6">
      <c r="A5" s="4" t="s">
        <v>70</v>
      </c>
      <c r="B5" s="5" t="n">
        <v>4725</v>
      </c>
      <c r="C5" s="5" t="n">
        <v>3534</v>
      </c>
      <c r="E5" s="5" t="n">
        <v>15504</v>
      </c>
      <c r="F5" s="5" t="n">
        <v>12947</v>
      </c>
    </row>
    <row r="6" spans="1:6">
      <c r="A6" s="4" t="s">
        <v>71</v>
      </c>
      <c r="B6" s="5" t="n">
        <v>7451</v>
      </c>
      <c r="C6" s="5" t="n">
        <v>5756</v>
      </c>
      <c r="E6" s="5" t="n">
        <v>21185</v>
      </c>
      <c r="F6" s="5" t="n">
        <v>17096</v>
      </c>
    </row>
    <row r="7" spans="1:6">
      <c r="A7" s="4" t="s">
        <v>72</v>
      </c>
      <c r="B7" s="5" t="n">
        <v>32979</v>
      </c>
      <c r="C7" s="5" t="n">
        <v>26994</v>
      </c>
      <c r="E7" s="5" t="n">
        <v>98096</v>
      </c>
      <c r="F7" s="5" t="n">
        <v>82610</v>
      </c>
    </row>
    <row r="8" spans="1:6">
      <c r="A8" s="4" t="s">
        <v>73</v>
      </c>
      <c r="B8" s="5" t="n">
        <v>37577</v>
      </c>
      <c r="C8" s="5" t="n">
        <v>39201</v>
      </c>
      <c r="E8" s="5" t="n">
        <v>105299</v>
      </c>
      <c r="F8" s="5" t="n">
        <v>107765</v>
      </c>
    </row>
    <row r="9" spans="1:6">
      <c r="A9" s="4" t="s">
        <v>75</v>
      </c>
      <c r="B9" s="5" t="n">
        <v>-10070</v>
      </c>
      <c r="C9" s="5" t="n">
        <v>-7416</v>
      </c>
      <c r="E9" s="5" t="n">
        <v>-29684</v>
      </c>
      <c r="F9" s="5" t="n">
        <v>-22493</v>
      </c>
    </row>
    <row r="10" spans="1:6">
      <c r="A10" s="4" t="s">
        <v>76</v>
      </c>
      <c r="B10" s="5" t="n">
        <v>-497</v>
      </c>
      <c r="C10" s="5" t="n">
        <v>-332</v>
      </c>
      <c r="E10" s="5" t="n">
        <v>-1256</v>
      </c>
      <c r="F10" s="5" t="n">
        <v>-1125</v>
      </c>
    </row>
    <row r="11" spans="1:6">
      <c r="A11" s="4" t="s">
        <v>77</v>
      </c>
      <c r="B11" s="5" t="n">
        <v>27010</v>
      </c>
      <c r="C11" s="5" t="n">
        <v>31453</v>
      </c>
      <c r="E11" s="5" t="n">
        <v>74359</v>
      </c>
      <c r="F11" s="5" t="n">
        <v>84147</v>
      </c>
    </row>
    <row r="12" spans="1:6">
      <c r="A12" s="4" t="s">
        <v>78</v>
      </c>
      <c r="B12" s="5" t="n">
        <v>-80</v>
      </c>
      <c r="C12" s="5" t="n">
        <v>-1219</v>
      </c>
      <c r="E12" s="5" t="n">
        <v>-2443</v>
      </c>
      <c r="F12" s="5" t="n">
        <v>-3863</v>
      </c>
    </row>
    <row r="13" spans="1:6">
      <c r="A13" s="4" t="s">
        <v>82</v>
      </c>
      <c r="B13" s="5" t="n">
        <v>18724</v>
      </c>
      <c r="C13" s="5" t="n">
        <v>26347</v>
      </c>
      <c r="E13" s="5" t="n">
        <v>53681</v>
      </c>
      <c r="F13" s="5" t="n">
        <v>70473</v>
      </c>
    </row>
    <row r="14" spans="1:6">
      <c r="A14" s="4" t="s">
        <v>66</v>
      </c>
      <c r="B14" s="7" t="n">
        <v>4416</v>
      </c>
      <c r="C14" s="7" t="n">
        <v>3836</v>
      </c>
      <c r="E14" s="7" t="n">
        <v>12606</v>
      </c>
      <c r="F14" s="7" t="n">
        <v>13459</v>
      </c>
    </row>
    <row r="15" spans="1:6">
      <c r="A15" s="4" t="s">
        <v>236</v>
      </c>
    </row>
    <row r="16" spans="1:6">
      <c r="A16" s="4" t="s">
        <v>65</v>
      </c>
      <c r="D16" s="7" t="n">
        <v>385</v>
      </c>
    </row>
    <row r="17" spans="1:6">
      <c r="A17" s="4" t="s">
        <v>77</v>
      </c>
      <c r="D17" s="5" t="n">
        <v>1072</v>
      </c>
    </row>
    <row r="18" spans="1:6">
      <c r="A18" s="4" t="s">
        <v>66</v>
      </c>
      <c r="D18" s="7" t="n">
        <v>3180</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v>
      </c>
      <c r="C1" s="2" t="s">
        <v>25</v>
      </c>
      <c r="D1" s="2" t="s">
        <v>26</v>
      </c>
      <c r="E1" s="2" t="s">
        <v>27</v>
      </c>
    </row>
    <row r="2" spans="1:5">
      <c r="A2" s="4" t="s">
        <v>29</v>
      </c>
      <c r="B2" s="7" t="n">
        <v>18022</v>
      </c>
      <c r="C2" s="7" t="n">
        <v>19664</v>
      </c>
      <c r="D2" s="7" t="n">
        <v>39420</v>
      </c>
      <c r="E2" s="7" t="n">
        <v>64221</v>
      </c>
    </row>
    <row r="3" spans="1:5">
      <c r="A3" s="4" t="s">
        <v>286</v>
      </c>
      <c r="B3" s="5" t="n">
        <v>33454</v>
      </c>
      <c r="C3" s="5" t="n">
        <v>40817</v>
      </c>
    </row>
    <row r="4" spans="1:5">
      <c r="A4" s="4" t="s">
        <v>31</v>
      </c>
      <c r="B4" s="5" t="n">
        <v>3010</v>
      </c>
      <c r="C4" s="5" t="n">
        <v>1423</v>
      </c>
    </row>
    <row r="5" spans="1:5">
      <c r="A5" s="4" t="s">
        <v>32</v>
      </c>
      <c r="B5" s="5" t="n">
        <v>3496</v>
      </c>
      <c r="C5" s="5" t="n">
        <v>1793</v>
      </c>
    </row>
    <row r="6" spans="1:5">
      <c r="A6" s="4" t="s">
        <v>33</v>
      </c>
      <c r="B6" s="5" t="n">
        <v>57982</v>
      </c>
      <c r="C6" s="5" t="n">
        <v>63697</v>
      </c>
    </row>
    <row r="7" spans="1:5">
      <c r="A7" s="4" t="s">
        <v>34</v>
      </c>
      <c r="B7" s="5" t="n">
        <v>736876</v>
      </c>
      <c r="C7" s="5" t="n">
        <v>684488</v>
      </c>
    </row>
    <row r="8" spans="1:5">
      <c r="A8" s="4" t="s">
        <v>41</v>
      </c>
      <c r="B8" s="5" t="n">
        <v>1183</v>
      </c>
      <c r="C8" s="5" t="n">
        <v>1438</v>
      </c>
    </row>
    <row r="9" spans="1:5">
      <c r="A9" s="4" t="s">
        <v>44</v>
      </c>
      <c r="B9" s="5" t="n">
        <v>1612</v>
      </c>
      <c r="C9" s="5" t="n">
        <v>2078</v>
      </c>
    </row>
    <row r="10" spans="1:5">
      <c r="A10" s="4" t="s">
        <v>37</v>
      </c>
      <c r="B10" s="5" t="n">
        <v>806850</v>
      </c>
      <c r="C10" s="5" t="n">
        <v>748215</v>
      </c>
    </row>
    <row r="11" spans="1:5">
      <c r="A11" s="4" t="s">
        <v>39</v>
      </c>
      <c r="B11" s="5" t="n">
        <v>17659</v>
      </c>
      <c r="C11" s="5" t="n">
        <v>8352</v>
      </c>
    </row>
    <row r="12" spans="1:5">
      <c r="A12" s="4" t="s">
        <v>40</v>
      </c>
      <c r="B12" s="5" t="n">
        <v>24056</v>
      </c>
      <c r="C12" s="5" t="n">
        <v>19794</v>
      </c>
    </row>
    <row r="13" spans="1:5">
      <c r="A13" s="4" t="s">
        <v>42</v>
      </c>
      <c r="B13" s="5" t="n">
        <v>42898</v>
      </c>
      <c r="C13" s="5" t="n">
        <v>29584</v>
      </c>
    </row>
    <row r="14" spans="1:5">
      <c r="A14" s="4" t="s">
        <v>45</v>
      </c>
      <c r="B14" s="5" t="n">
        <v>611662</v>
      </c>
      <c r="C14" s="5" t="n">
        <v>580455</v>
      </c>
    </row>
    <row r="15" spans="1:5">
      <c r="A15" s="4" t="s">
        <v>43</v>
      </c>
      <c r="B15" s="5" t="n">
        <v>567152</v>
      </c>
      <c r="C15" s="5" t="n">
        <v>548793</v>
      </c>
    </row>
    <row r="16" spans="1:5">
      <c r="A16" s="4" t="s">
        <v>48</v>
      </c>
      <c r="B16" s="5" t="n">
        <v>0</v>
      </c>
      <c r="C16" s="5" t="n">
        <v>10665</v>
      </c>
    </row>
    <row r="17" spans="1:5">
      <c r="A17" s="4" t="s">
        <v>50</v>
      </c>
      <c r="B17" s="5" t="n">
        <v>26425</v>
      </c>
      <c r="C17" s="5" t="n">
        <v>-4143</v>
      </c>
    </row>
    <row r="18" spans="1:5">
      <c r="A18" s="4" t="s">
        <v>51</v>
      </c>
      <c r="B18" s="5" t="n">
        <v>168763</v>
      </c>
      <c r="C18" s="5" t="n">
        <v>171903</v>
      </c>
    </row>
    <row r="19" spans="1:5">
      <c r="A19" s="4" t="s">
        <v>53</v>
      </c>
      <c r="B19" s="5" t="n">
        <v>806850</v>
      </c>
      <c r="C19" s="5" t="n">
        <v>748215</v>
      </c>
    </row>
    <row r="20" spans="1:5">
      <c r="A20" s="4" t="s">
        <v>52</v>
      </c>
      <c r="B20" s="5" t="n">
        <v>195188</v>
      </c>
      <c r="C20" s="5" t="n">
        <v>167760</v>
      </c>
      <c r="E20" s="5" t="n">
        <v>163090</v>
      </c>
    </row>
    <row r="21" spans="1:5">
      <c r="A21" s="4" t="s">
        <v>36</v>
      </c>
      <c r="B21" s="5" t="n">
        <v>5660</v>
      </c>
      <c r="C21" s="5" t="n">
        <v>30</v>
      </c>
    </row>
    <row r="22" spans="1:5">
      <c r="A22" s="4" t="s">
        <v>46</v>
      </c>
      <c r="B22" s="4" t="s">
        <v>47</v>
      </c>
      <c r="C22" s="4" t="s">
        <v>47</v>
      </c>
    </row>
    <row r="23" spans="1:5">
      <c r="A23" s="4" t="s">
        <v>287</v>
      </c>
    </row>
    <row r="24" spans="1:5">
      <c r="A24" s="4" t="s">
        <v>48</v>
      </c>
      <c r="B24" s="5" t="n">
        <v>0</v>
      </c>
      <c r="C24" s="5" t="n">
        <v>10665</v>
      </c>
    </row>
    <row r="25" spans="1:5">
      <c r="A25" s="4" t="s">
        <v>288</v>
      </c>
    </row>
    <row r="26" spans="1:5">
      <c r="A26" s="4" t="s">
        <v>29</v>
      </c>
      <c r="C26" s="5" t="n">
        <v>19664</v>
      </c>
    </row>
    <row r="27" spans="1:5">
      <c r="A27" s="4" t="s">
        <v>286</v>
      </c>
      <c r="C27" s="5" t="n">
        <v>40817</v>
      </c>
    </row>
    <row r="28" spans="1:5">
      <c r="A28" s="4" t="s">
        <v>31</v>
      </c>
      <c r="C28" s="5" t="n">
        <v>1423</v>
      </c>
    </row>
    <row r="29" spans="1:5">
      <c r="A29" s="4" t="s">
        <v>32</v>
      </c>
      <c r="C29" s="5" t="n">
        <v>1793</v>
      </c>
    </row>
    <row r="30" spans="1:5">
      <c r="A30" s="4" t="s">
        <v>33</v>
      </c>
      <c r="C30" s="5" t="n">
        <v>63697</v>
      </c>
    </row>
    <row r="31" spans="1:5">
      <c r="A31" s="4" t="s">
        <v>34</v>
      </c>
      <c r="C31" s="5" t="n">
        <v>673823</v>
      </c>
    </row>
    <row r="32" spans="1:5">
      <c r="A32" s="4" t="s">
        <v>41</v>
      </c>
      <c r="C32" s="5" t="n">
        <v>1438</v>
      </c>
    </row>
    <row r="33" spans="1:5">
      <c r="A33" s="4" t="s">
        <v>44</v>
      </c>
      <c r="C33" s="5" t="n">
        <v>2078</v>
      </c>
    </row>
    <row r="34" spans="1:5">
      <c r="A34" s="4" t="s">
        <v>37</v>
      </c>
      <c r="C34" s="5" t="n">
        <v>737550</v>
      </c>
    </row>
    <row r="35" spans="1:5">
      <c r="A35" s="4" t="s">
        <v>39</v>
      </c>
      <c r="C35" s="5" t="n">
        <v>8352</v>
      </c>
    </row>
    <row r="36" spans="1:5">
      <c r="A36" s="4" t="s">
        <v>40</v>
      </c>
      <c r="C36" s="5" t="n">
        <v>19794</v>
      </c>
    </row>
    <row r="37" spans="1:5">
      <c r="A37" s="4" t="s">
        <v>42</v>
      </c>
      <c r="C37" s="5" t="n">
        <v>29584</v>
      </c>
    </row>
    <row r="38" spans="1:5">
      <c r="A38" s="4" t="s">
        <v>45</v>
      </c>
      <c r="C38" s="5" t="n">
        <v>580455</v>
      </c>
    </row>
    <row r="39" spans="1:5">
      <c r="A39" s="4" t="s">
        <v>43</v>
      </c>
      <c r="C39" s="5" t="n">
        <v>548793</v>
      </c>
    </row>
    <row r="40" spans="1:5">
      <c r="A40" s="4" t="s">
        <v>50</v>
      </c>
      <c r="C40" s="5" t="n">
        <v>-14808</v>
      </c>
    </row>
    <row r="41" spans="1:5">
      <c r="A41" s="4" t="s">
        <v>51</v>
      </c>
      <c r="C41" s="5" t="n">
        <v>171903</v>
      </c>
    </row>
    <row r="42" spans="1:5">
      <c r="A42" s="4" t="s">
        <v>53</v>
      </c>
      <c r="C42" s="5" t="n">
        <v>737550</v>
      </c>
    </row>
    <row r="43" spans="1:5">
      <c r="A43" s="4" t="s">
        <v>52</v>
      </c>
      <c r="C43" s="5" t="n">
        <v>157095</v>
      </c>
    </row>
    <row r="44" spans="1:5">
      <c r="A44" s="4" t="s">
        <v>36</v>
      </c>
      <c r="C44" s="5" t="n">
        <v>30</v>
      </c>
    </row>
    <row r="45" spans="1:5">
      <c r="A45" s="4" t="s">
        <v>289</v>
      </c>
    </row>
    <row r="46" spans="1:5">
      <c r="A46" s="4" t="s">
        <v>48</v>
      </c>
      <c r="C46" s="5" t="n">
        <v>0</v>
      </c>
    </row>
    <row r="47" spans="1:5">
      <c r="A47" s="4" t="s">
        <v>290</v>
      </c>
    </row>
    <row r="48" spans="1:5">
      <c r="A48" s="4" t="s">
        <v>29</v>
      </c>
      <c r="C48" s="5" t="n">
        <v>0</v>
      </c>
    </row>
    <row r="49" spans="1:5">
      <c r="A49" s="4" t="s">
        <v>286</v>
      </c>
      <c r="C49" s="5" t="n">
        <v>0</v>
      </c>
    </row>
    <row r="50" spans="1:5">
      <c r="A50" s="4" t="s">
        <v>31</v>
      </c>
      <c r="C50" s="5" t="n">
        <v>0</v>
      </c>
    </row>
    <row r="51" spans="1:5">
      <c r="A51" s="4" t="s">
        <v>32</v>
      </c>
      <c r="C51" s="5" t="n">
        <v>0</v>
      </c>
    </row>
    <row r="52" spans="1:5">
      <c r="A52" s="4" t="s">
        <v>33</v>
      </c>
      <c r="C52" s="5" t="n">
        <v>0</v>
      </c>
    </row>
    <row r="53" spans="1:5">
      <c r="A53" s="4" t="s">
        <v>34</v>
      </c>
      <c r="C53" s="5" t="n">
        <v>10665</v>
      </c>
    </row>
    <row r="54" spans="1:5">
      <c r="A54" s="4" t="s">
        <v>41</v>
      </c>
      <c r="C54" s="5" t="n">
        <v>0</v>
      </c>
    </row>
    <row r="55" spans="1:5">
      <c r="A55" s="4" t="s">
        <v>44</v>
      </c>
      <c r="C55" s="5" t="n">
        <v>0</v>
      </c>
    </row>
    <row r="56" spans="1:5">
      <c r="A56" s="4" t="s">
        <v>37</v>
      </c>
      <c r="C56" s="5" t="n">
        <v>10665</v>
      </c>
    </row>
    <row r="57" spans="1:5">
      <c r="A57" s="4" t="s">
        <v>39</v>
      </c>
      <c r="C57" s="5" t="n">
        <v>0</v>
      </c>
    </row>
    <row r="58" spans="1:5">
      <c r="A58" s="4" t="s">
        <v>40</v>
      </c>
      <c r="C58" s="5" t="n">
        <v>0</v>
      </c>
    </row>
    <row r="59" spans="1:5">
      <c r="A59" s="4" t="s">
        <v>42</v>
      </c>
      <c r="C59" s="5" t="n">
        <v>0</v>
      </c>
    </row>
    <row r="60" spans="1:5">
      <c r="A60" s="4" t="s">
        <v>45</v>
      </c>
      <c r="C60" s="5" t="n">
        <v>0</v>
      </c>
    </row>
    <row r="61" spans="1:5">
      <c r="A61" s="4" t="s">
        <v>43</v>
      </c>
      <c r="C61" s="5" t="n">
        <v>0</v>
      </c>
    </row>
    <row r="62" spans="1:5">
      <c r="A62" s="4" t="s">
        <v>50</v>
      </c>
      <c r="C62" s="5" t="n">
        <v>10665</v>
      </c>
    </row>
    <row r="63" spans="1:5">
      <c r="A63" s="4" t="s">
        <v>51</v>
      </c>
      <c r="C63" s="5" t="n">
        <v>0</v>
      </c>
    </row>
    <row r="64" spans="1:5">
      <c r="A64" s="4" t="s">
        <v>53</v>
      </c>
      <c r="C64" s="5" t="n">
        <v>10665</v>
      </c>
    </row>
    <row r="65" spans="1:5">
      <c r="A65" s="4" t="s">
        <v>52</v>
      </c>
      <c r="C65" s="5" t="n">
        <v>10665</v>
      </c>
    </row>
    <row r="66" spans="1:5">
      <c r="A66" s="4" t="s">
        <v>36</v>
      </c>
      <c r="C66" s="5" t="n">
        <v>0</v>
      </c>
    </row>
    <row r="67" spans="1:5">
      <c r="A67" s="4" t="s">
        <v>291</v>
      </c>
    </row>
    <row r="68" spans="1:5">
      <c r="A68" s="4" t="s">
        <v>48</v>
      </c>
      <c r="C68" s="5" t="n">
        <v>10665</v>
      </c>
    </row>
    <row r="69" spans="1:5">
      <c r="A69" s="4" t="s">
        <v>54</v>
      </c>
    </row>
    <row r="70" spans="1:5">
      <c r="A70" s="4" t="s">
        <v>50</v>
      </c>
      <c r="B70" s="5" t="n">
        <v>22784</v>
      </c>
      <c r="C70" s="5" t="n">
        <v>-17544</v>
      </c>
    </row>
    <row r="71" spans="1:5">
      <c r="A71" s="4" t="s">
        <v>292</v>
      </c>
    </row>
    <row r="72" spans="1:5">
      <c r="A72" s="4" t="s">
        <v>50</v>
      </c>
      <c r="C72" s="5" t="n">
        <v>-17544</v>
      </c>
    </row>
    <row r="73" spans="1:5">
      <c r="A73" s="4" t="s">
        <v>293</v>
      </c>
    </row>
    <row r="74" spans="1:5">
      <c r="A74" s="4" t="s">
        <v>50</v>
      </c>
      <c r="C74" s="5" t="n">
        <v>0</v>
      </c>
    </row>
    <row r="75" spans="1:5">
      <c r="A75" s="4" t="s">
        <v>55</v>
      </c>
    </row>
    <row r="76" spans="1:5">
      <c r="A76" s="4" t="s">
        <v>52</v>
      </c>
      <c r="D76" s="5" t="n">
        <v>2526</v>
      </c>
      <c r="E76" s="5" t="n">
        <v>-276083</v>
      </c>
    </row>
    <row r="77" spans="1:5">
      <c r="A77" s="4" t="s">
        <v>56</v>
      </c>
    </row>
    <row r="78" spans="1:5">
      <c r="A78" s="4" t="s">
        <v>52</v>
      </c>
      <c r="D78" s="5" t="n">
        <v>0</v>
      </c>
    </row>
    <row r="79" spans="1:5">
      <c r="A79" s="4" t="s">
        <v>57</v>
      </c>
    </row>
    <row r="80" spans="1:5">
      <c r="A80" s="4" t="s">
        <v>50</v>
      </c>
      <c r="B80" s="5" t="n">
        <v>3641</v>
      </c>
      <c r="C80" s="5" t="n">
        <v>2736</v>
      </c>
    </row>
    <row r="81" spans="1:5">
      <c r="A81" s="4" t="s">
        <v>294</v>
      </c>
    </row>
    <row r="82" spans="1:5">
      <c r="A82" s="4" t="s">
        <v>50</v>
      </c>
      <c r="C82" s="5" t="n">
        <v>0</v>
      </c>
    </row>
    <row r="83" spans="1:5">
      <c r="A83" s="4" t="s">
        <v>58</v>
      </c>
    </row>
    <row r="84" spans="1:5">
      <c r="A84" s="4" t="s">
        <v>50</v>
      </c>
      <c r="B84" s="5" t="n">
        <v>3641</v>
      </c>
      <c r="C84" s="5" t="n">
        <v>2736</v>
      </c>
    </row>
    <row r="85" spans="1:5">
      <c r="A85" s="4" t="s">
        <v>52</v>
      </c>
      <c r="B85" s="7" t="n">
        <v>3641</v>
      </c>
      <c r="C85" s="7" t="n">
        <v>2736</v>
      </c>
      <c r="D85" s="7" t="n">
        <v>172752</v>
      </c>
      <c r="E85" s="7" t="n">
        <v>12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3</v>
      </c>
      <c r="D1" s="2" t="s">
        <v>1</v>
      </c>
    </row>
    <row r="2" spans="1:5">
      <c r="B2" s="2" t="s">
        <v>2</v>
      </c>
      <c r="C2" s="2" t="s">
        <v>26</v>
      </c>
      <c r="D2" s="2" t="s">
        <v>2</v>
      </c>
      <c r="E2" s="2" t="s">
        <v>26</v>
      </c>
    </row>
    <row r="3" spans="1:5">
      <c r="A3" s="4" t="s">
        <v>65</v>
      </c>
      <c r="B3" s="7" t="n">
        <v>66140</v>
      </c>
      <c r="C3" s="7" t="n">
        <v>62359</v>
      </c>
      <c r="D3" s="7" t="n">
        <v>190789</v>
      </c>
      <c r="E3" s="7" t="n">
        <v>176916</v>
      </c>
    </row>
    <row r="4" spans="1:5">
      <c r="A4" s="4" t="s">
        <v>69</v>
      </c>
      <c r="B4" s="5" t="n">
        <v>20803</v>
      </c>
      <c r="C4" s="5" t="n">
        <v>17704</v>
      </c>
      <c r="D4" s="5" t="n">
        <v>61407</v>
      </c>
      <c r="E4" s="5" t="n">
        <v>52567</v>
      </c>
    </row>
    <row r="5" spans="1:5">
      <c r="A5" s="4" t="s">
        <v>70</v>
      </c>
      <c r="B5" s="5" t="n">
        <v>4725</v>
      </c>
      <c r="C5" s="5" t="n">
        <v>3534</v>
      </c>
      <c r="D5" s="5" t="n">
        <v>15504</v>
      </c>
      <c r="E5" s="5" t="n">
        <v>12947</v>
      </c>
    </row>
    <row r="6" spans="1:5">
      <c r="A6" s="4" t="s">
        <v>71</v>
      </c>
      <c r="B6" s="5" t="n">
        <v>7451</v>
      </c>
      <c r="C6" s="5" t="n">
        <v>5756</v>
      </c>
      <c r="D6" s="5" t="n">
        <v>21185</v>
      </c>
      <c r="E6" s="5" t="n">
        <v>17096</v>
      </c>
    </row>
    <row r="7" spans="1:5">
      <c r="A7" s="4" t="s">
        <v>72</v>
      </c>
      <c r="B7" s="5" t="n">
        <v>32979</v>
      </c>
      <c r="C7" s="5" t="n">
        <v>26994</v>
      </c>
      <c r="D7" s="5" t="n">
        <v>98096</v>
      </c>
      <c r="E7" s="5" t="n">
        <v>82610</v>
      </c>
    </row>
    <row r="8" spans="1:5">
      <c r="A8" s="4" t="s">
        <v>73</v>
      </c>
      <c r="B8" s="5" t="n">
        <v>37577</v>
      </c>
      <c r="C8" s="5" t="n">
        <v>39201</v>
      </c>
      <c r="D8" s="5" t="n">
        <v>105299</v>
      </c>
      <c r="E8" s="5" t="n">
        <v>107765</v>
      </c>
    </row>
    <row r="9" spans="1:5">
      <c r="A9" s="4" t="s">
        <v>75</v>
      </c>
      <c r="B9" s="5" t="n">
        <v>-10070</v>
      </c>
      <c r="C9" s="5" t="n">
        <v>-7416</v>
      </c>
      <c r="D9" s="5" t="n">
        <v>-29684</v>
      </c>
      <c r="E9" s="5" t="n">
        <v>-22493</v>
      </c>
    </row>
    <row r="10" spans="1:5">
      <c r="A10" s="4" t="s">
        <v>76</v>
      </c>
      <c r="B10" s="5" t="n">
        <v>-497</v>
      </c>
      <c r="C10" s="5" t="n">
        <v>-332</v>
      </c>
      <c r="D10" s="5" t="n">
        <v>-1256</v>
      </c>
      <c r="E10" s="5" t="n">
        <v>-1125</v>
      </c>
    </row>
    <row r="11" spans="1:5">
      <c r="A11" s="4" t="s">
        <v>77</v>
      </c>
      <c r="B11" s="5" t="n">
        <v>27010</v>
      </c>
      <c r="C11" s="5" t="n">
        <v>31453</v>
      </c>
      <c r="D11" s="5" t="n">
        <v>74359</v>
      </c>
      <c r="E11" s="5" t="n">
        <v>84147</v>
      </c>
    </row>
    <row r="12" spans="1:5">
      <c r="A12" s="4" t="s">
        <v>78</v>
      </c>
      <c r="B12" s="5" t="n">
        <v>-80</v>
      </c>
      <c r="C12" s="5" t="n">
        <v>-1219</v>
      </c>
      <c r="D12" s="5" t="n">
        <v>-2443</v>
      </c>
      <c r="E12" s="5" t="n">
        <v>-3863</v>
      </c>
    </row>
    <row r="13" spans="1:5">
      <c r="A13" s="4" t="s">
        <v>82</v>
      </c>
      <c r="B13" s="5" t="n">
        <v>18724</v>
      </c>
      <c r="C13" s="5" t="n">
        <v>26347</v>
      </c>
      <c r="D13" s="5" t="n">
        <v>53681</v>
      </c>
      <c r="E13" s="5" t="n">
        <v>70473</v>
      </c>
    </row>
    <row r="14" spans="1:5">
      <c r="A14" s="4" t="s">
        <v>66</v>
      </c>
      <c r="B14" s="5" t="n">
        <v>4416</v>
      </c>
      <c r="C14" s="5" t="n">
        <v>3836</v>
      </c>
      <c r="D14" s="5" t="n">
        <v>12606</v>
      </c>
      <c r="E14" s="5" t="n">
        <v>13459</v>
      </c>
    </row>
    <row r="15" spans="1:5">
      <c r="A15" s="4" t="s">
        <v>67</v>
      </c>
      <c r="B15" s="5" t="n">
        <v>70556</v>
      </c>
      <c r="C15" s="5" t="n">
        <v>66195</v>
      </c>
      <c r="D15" s="5" t="n">
        <v>203395</v>
      </c>
      <c r="E15" s="5" t="n">
        <v>190375</v>
      </c>
    </row>
    <row r="16" spans="1:5">
      <c r="A16" s="4" t="s">
        <v>79</v>
      </c>
      <c r="B16" s="5" t="n">
        <v>4725</v>
      </c>
      <c r="C16" s="5" t="n">
        <v>3799</v>
      </c>
      <c r="D16" s="5" t="n">
        <v>13110</v>
      </c>
      <c r="E16" s="5" t="n">
        <v>11218</v>
      </c>
    </row>
    <row r="17" spans="1:5">
      <c r="A17" s="4" t="s">
        <v>81</v>
      </c>
      <c r="B17" s="5" t="n">
        <v>3641</v>
      </c>
      <c r="C17" s="5" t="n">
        <v>2526</v>
      </c>
      <c r="D17" s="5" t="n">
        <v>10011</v>
      </c>
      <c r="E17" s="5" t="n">
        <v>6319</v>
      </c>
    </row>
    <row r="18" spans="1:5">
      <c r="A18" s="4" t="s">
        <v>80</v>
      </c>
      <c r="B18" s="5" t="n">
        <v>22365</v>
      </c>
      <c r="C18" s="5" t="n">
        <v>28873</v>
      </c>
      <c r="D18" s="5" t="n">
        <v>63692</v>
      </c>
      <c r="E18" s="5" t="n">
        <v>76792</v>
      </c>
    </row>
    <row r="19" spans="1:5">
      <c r="A19" s="4" t="s">
        <v>288</v>
      </c>
    </row>
    <row r="20" spans="1:5">
      <c r="A20" s="4" t="s">
        <v>65</v>
      </c>
      <c r="B20" s="5" t="n">
        <v>66140</v>
      </c>
      <c r="C20" s="5" t="n">
        <v>62359</v>
      </c>
      <c r="D20" s="5" t="n">
        <v>190789</v>
      </c>
      <c r="E20" s="5" t="n">
        <v>176916</v>
      </c>
    </row>
    <row r="21" spans="1:5">
      <c r="A21" s="4" t="s">
        <v>69</v>
      </c>
      <c r="B21" s="5" t="n">
        <v>20268</v>
      </c>
      <c r="C21" s="5" t="n">
        <v>15930</v>
      </c>
      <c r="D21" s="5" t="n">
        <v>57427</v>
      </c>
      <c r="E21" s="5" t="n">
        <v>47203</v>
      </c>
    </row>
    <row r="22" spans="1:5">
      <c r="A22" s="4" t="s">
        <v>70</v>
      </c>
      <c r="B22" s="5" t="n">
        <v>4725</v>
      </c>
      <c r="C22" s="5" t="n">
        <v>3534</v>
      </c>
      <c r="D22" s="5" t="n">
        <v>15504</v>
      </c>
      <c r="E22" s="5" t="n">
        <v>12947</v>
      </c>
    </row>
    <row r="23" spans="1:5">
      <c r="A23" s="4" t="s">
        <v>71</v>
      </c>
      <c r="B23" s="5" t="n">
        <v>7379</v>
      </c>
      <c r="C23" s="5" t="n">
        <v>5610</v>
      </c>
      <c r="D23" s="5" t="n">
        <v>20793</v>
      </c>
      <c r="E23" s="5" t="n">
        <v>16672</v>
      </c>
    </row>
    <row r="24" spans="1:5">
      <c r="A24" s="4" t="s">
        <v>72</v>
      </c>
      <c r="B24" s="5" t="n">
        <v>32372</v>
      </c>
      <c r="C24" s="5" t="n">
        <v>25074</v>
      </c>
      <c r="D24" s="5" t="n">
        <v>93724</v>
      </c>
      <c r="E24" s="5" t="n">
        <v>76822</v>
      </c>
    </row>
    <row r="25" spans="1:5">
      <c r="A25" s="4" t="s">
        <v>73</v>
      </c>
      <c r="B25" s="5" t="n">
        <v>37657</v>
      </c>
      <c r="C25" s="5" t="n">
        <v>40420</v>
      </c>
      <c r="D25" s="5" t="n">
        <v>107742</v>
      </c>
      <c r="E25" s="5" t="n">
        <v>111478</v>
      </c>
    </row>
    <row r="26" spans="1:5">
      <c r="A26" s="4" t="s">
        <v>75</v>
      </c>
      <c r="B26" s="5" t="n">
        <v>-10070</v>
      </c>
      <c r="C26" s="5" t="n">
        <v>-7416</v>
      </c>
      <c r="D26" s="5" t="n">
        <v>-29684</v>
      </c>
      <c r="E26" s="5" t="n">
        <v>-22493</v>
      </c>
    </row>
    <row r="27" spans="1:5">
      <c r="A27" s="4" t="s">
        <v>76</v>
      </c>
      <c r="B27" s="5" t="n">
        <v>-497</v>
      </c>
      <c r="C27" s="5" t="n">
        <v>-332</v>
      </c>
      <c r="D27" s="5" t="n">
        <v>-1256</v>
      </c>
      <c r="E27" s="5" t="n">
        <v>-1125</v>
      </c>
    </row>
    <row r="28" spans="1:5">
      <c r="A28" s="4" t="s">
        <v>77</v>
      </c>
      <c r="B28" s="5" t="n">
        <v>27090</v>
      </c>
      <c r="C28" s="5" t="n">
        <v>32672</v>
      </c>
      <c r="D28" s="5" t="n">
        <v>76802</v>
      </c>
      <c r="E28" s="5" t="n">
        <v>87860</v>
      </c>
    </row>
    <row r="29" spans="1:5">
      <c r="A29" s="4" t="s">
        <v>78</v>
      </c>
      <c r="B29" s="5" t="n">
        <v>0</v>
      </c>
      <c r="C29" s="5" t="n">
        <v>0</v>
      </c>
      <c r="D29" s="5" t="n">
        <v>0</v>
      </c>
      <c r="E29" s="5" t="n">
        <v>-150</v>
      </c>
    </row>
    <row r="30" spans="1:5">
      <c r="A30" s="4" t="s">
        <v>82</v>
      </c>
      <c r="B30" s="5" t="n">
        <v>18724</v>
      </c>
      <c r="C30" s="5" t="n">
        <v>26347</v>
      </c>
      <c r="D30" s="5" t="n">
        <v>53681</v>
      </c>
      <c r="E30" s="5" t="n">
        <v>70473</v>
      </c>
    </row>
    <row r="31" spans="1:5">
      <c r="A31" s="4" t="s">
        <v>66</v>
      </c>
      <c r="B31" s="5" t="n">
        <v>3889</v>
      </c>
      <c r="C31" s="5" t="n">
        <v>3135</v>
      </c>
      <c r="D31" s="5" t="n">
        <v>10677</v>
      </c>
      <c r="E31" s="5" t="n">
        <v>11384</v>
      </c>
    </row>
    <row r="32" spans="1:5">
      <c r="A32" s="4" t="s">
        <v>67</v>
      </c>
      <c r="B32" s="5" t="n">
        <v>70029</v>
      </c>
      <c r="C32" s="5" t="n">
        <v>65494</v>
      </c>
      <c r="D32" s="5" t="n">
        <v>201466</v>
      </c>
      <c r="E32" s="5" t="n">
        <v>188300</v>
      </c>
    </row>
    <row r="33" spans="1:5">
      <c r="A33" s="4" t="s">
        <v>79</v>
      </c>
      <c r="B33" s="5" t="n">
        <v>4725</v>
      </c>
      <c r="C33" s="5" t="n">
        <v>3799</v>
      </c>
      <c r="D33" s="5" t="n">
        <v>13110</v>
      </c>
      <c r="E33" s="5" t="n">
        <v>11218</v>
      </c>
    </row>
    <row r="34" spans="1:5">
      <c r="A34" s="4" t="s">
        <v>81</v>
      </c>
      <c r="B34" s="5" t="n">
        <v>3641</v>
      </c>
      <c r="C34" s="5" t="n">
        <v>2526</v>
      </c>
      <c r="D34" s="5" t="n">
        <v>10011</v>
      </c>
      <c r="E34" s="5" t="n">
        <v>6319</v>
      </c>
    </row>
    <row r="35" spans="1:5">
      <c r="A35" s="4" t="s">
        <v>80</v>
      </c>
      <c r="B35" s="5" t="n">
        <v>22365</v>
      </c>
      <c r="C35" s="5" t="n">
        <v>28873</v>
      </c>
      <c r="D35" s="5" t="n">
        <v>63692</v>
      </c>
      <c r="E35" s="5" t="n">
        <v>76792</v>
      </c>
    </row>
    <row r="36" spans="1:5">
      <c r="A36" s="4" t="s">
        <v>290</v>
      </c>
    </row>
    <row r="37" spans="1:5">
      <c r="A37" s="4" t="s">
        <v>65</v>
      </c>
      <c r="B37" s="5" t="n">
        <v>0</v>
      </c>
      <c r="C37" s="5" t="n">
        <v>0</v>
      </c>
      <c r="D37" s="5" t="n">
        <v>0</v>
      </c>
      <c r="E37" s="5" t="n">
        <v>0</v>
      </c>
    </row>
    <row r="38" spans="1:5">
      <c r="A38" s="4" t="s">
        <v>69</v>
      </c>
      <c r="B38" s="5" t="n">
        <v>535</v>
      </c>
      <c r="C38" s="5" t="n">
        <v>1774</v>
      </c>
      <c r="D38" s="5" t="n">
        <v>3980</v>
      </c>
      <c r="E38" s="5" t="n">
        <v>5364</v>
      </c>
    </row>
    <row r="39" spans="1:5">
      <c r="A39" s="4" t="s">
        <v>70</v>
      </c>
      <c r="B39" s="5" t="n">
        <v>0</v>
      </c>
      <c r="C39" s="5" t="n">
        <v>0</v>
      </c>
      <c r="D39" s="5" t="n">
        <v>0</v>
      </c>
      <c r="E39" s="5" t="n">
        <v>0</v>
      </c>
    </row>
    <row r="40" spans="1:5">
      <c r="A40" s="4" t="s">
        <v>71</v>
      </c>
      <c r="B40" s="5" t="n">
        <v>72</v>
      </c>
      <c r="C40" s="5" t="n">
        <v>146</v>
      </c>
      <c r="D40" s="5" t="n">
        <v>392</v>
      </c>
      <c r="E40" s="5" t="n">
        <v>424</v>
      </c>
    </row>
    <row r="41" spans="1:5">
      <c r="A41" s="4" t="s">
        <v>72</v>
      </c>
      <c r="B41" s="5" t="n">
        <v>607</v>
      </c>
      <c r="C41" s="5" t="n">
        <v>1920</v>
      </c>
      <c r="D41" s="5" t="n">
        <v>4372</v>
      </c>
      <c r="E41" s="5" t="n">
        <v>5788</v>
      </c>
    </row>
    <row r="42" spans="1:5">
      <c r="A42" s="4" t="s">
        <v>73</v>
      </c>
      <c r="B42" s="5" t="n">
        <v>-80</v>
      </c>
      <c r="C42" s="5" t="n">
        <v>-1219</v>
      </c>
      <c r="D42" s="5" t="n">
        <v>-2443</v>
      </c>
      <c r="E42" s="5" t="n">
        <v>-3713</v>
      </c>
    </row>
    <row r="43" spans="1:5">
      <c r="A43" s="4" t="s">
        <v>75</v>
      </c>
      <c r="B43" s="5" t="n">
        <v>0</v>
      </c>
      <c r="C43" s="5" t="n">
        <v>0</v>
      </c>
      <c r="D43" s="5" t="n">
        <v>0</v>
      </c>
      <c r="E43" s="5" t="n">
        <v>0</v>
      </c>
    </row>
    <row r="44" spans="1:5">
      <c r="A44" s="4" t="s">
        <v>76</v>
      </c>
      <c r="B44" s="5" t="n">
        <v>0</v>
      </c>
      <c r="C44" s="5" t="n">
        <v>0</v>
      </c>
      <c r="D44" s="5" t="n">
        <v>0</v>
      </c>
      <c r="E44" s="5" t="n">
        <v>0</v>
      </c>
    </row>
    <row r="45" spans="1:5">
      <c r="A45" s="4" t="s">
        <v>77</v>
      </c>
      <c r="B45" s="5" t="n">
        <v>-80</v>
      </c>
      <c r="C45" s="5" t="n">
        <v>-1219</v>
      </c>
      <c r="D45" s="5" t="n">
        <v>-2443</v>
      </c>
      <c r="E45" s="5" t="n">
        <v>-3713</v>
      </c>
    </row>
    <row r="46" spans="1:5">
      <c r="A46" s="4" t="s">
        <v>78</v>
      </c>
      <c r="B46" s="5" t="n">
        <v>-80</v>
      </c>
      <c r="C46" s="5" t="n">
        <v>-1219</v>
      </c>
      <c r="D46" s="5" t="n">
        <v>-2443</v>
      </c>
      <c r="E46" s="5" t="n">
        <v>-3713</v>
      </c>
    </row>
    <row r="47" spans="1:5">
      <c r="A47" s="4" t="s">
        <v>82</v>
      </c>
      <c r="C47" s="5" t="n">
        <v>0</v>
      </c>
      <c r="D47" s="5" t="n">
        <v>0</v>
      </c>
      <c r="E47" s="5" t="n">
        <v>0</v>
      </c>
    </row>
    <row r="48" spans="1:5">
      <c r="A48" s="4" t="s">
        <v>66</v>
      </c>
      <c r="B48" s="5" t="n">
        <v>527</v>
      </c>
      <c r="C48" s="5" t="n">
        <v>701</v>
      </c>
      <c r="D48" s="5" t="n">
        <v>1929</v>
      </c>
      <c r="E48" s="5" t="n">
        <v>2075</v>
      </c>
    </row>
    <row r="49" spans="1:5">
      <c r="A49" s="4" t="s">
        <v>67</v>
      </c>
      <c r="B49" s="5" t="n">
        <v>527</v>
      </c>
      <c r="C49" s="5" t="n">
        <v>701</v>
      </c>
      <c r="D49" s="5" t="n">
        <v>1929</v>
      </c>
      <c r="E49" s="5" t="n">
        <v>2075</v>
      </c>
    </row>
    <row r="50" spans="1:5">
      <c r="A50" s="4" t="s">
        <v>79</v>
      </c>
      <c r="B50" s="5" t="n">
        <v>0</v>
      </c>
      <c r="C50" s="5" t="n">
        <v>0</v>
      </c>
      <c r="D50" s="5" t="n">
        <v>0</v>
      </c>
      <c r="E50" s="5" t="n">
        <v>0</v>
      </c>
    </row>
    <row r="51" spans="1:5">
      <c r="A51" s="4" t="s">
        <v>81</v>
      </c>
      <c r="C51" s="5" t="n">
        <v>0</v>
      </c>
      <c r="D51" s="5" t="n">
        <v>0</v>
      </c>
      <c r="E51" s="5" t="n">
        <v>0</v>
      </c>
    </row>
    <row r="52" spans="1:5">
      <c r="A52" s="4" t="s">
        <v>80</v>
      </c>
      <c r="B52" s="7" t="n">
        <v>0</v>
      </c>
      <c r="C52" s="7" t="n">
        <v>0</v>
      </c>
      <c r="D52" s="7" t="n">
        <v>0</v>
      </c>
      <c r="E52" s="5" t="n">
        <v>0</v>
      </c>
    </row>
    <row r="53" spans="1:5">
      <c r="A53" s="4" t="s">
        <v>296</v>
      </c>
    </row>
    <row r="54" spans="1:5">
      <c r="A54" s="4" t="s">
        <v>78</v>
      </c>
      <c r="E54" s="7" t="n">
        <v>-1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3</v>
      </c>
      <c r="D1" s="2" t="s">
        <v>1</v>
      </c>
    </row>
    <row r="2" spans="1:5">
      <c r="B2" s="2" t="s">
        <v>2</v>
      </c>
      <c r="C2" s="2" t="s">
        <v>26</v>
      </c>
      <c r="D2" s="2" t="s">
        <v>2</v>
      </c>
      <c r="E2" s="2" t="s">
        <v>26</v>
      </c>
    </row>
    <row r="3" spans="1:5">
      <c r="A3" s="4" t="s">
        <v>65</v>
      </c>
      <c r="B3" s="7" t="n">
        <v>66140</v>
      </c>
      <c r="C3" s="7" t="n">
        <v>62359</v>
      </c>
      <c r="D3" s="7" t="n">
        <v>190789</v>
      </c>
      <c r="E3" s="7" t="n">
        <v>176916</v>
      </c>
    </row>
    <row r="4" spans="1:5">
      <c r="A4" s="4" t="s">
        <v>69</v>
      </c>
      <c r="B4" s="5" t="n">
        <v>20803</v>
      </c>
      <c r="C4" s="5" t="n">
        <v>17704</v>
      </c>
      <c r="D4" s="5" t="n">
        <v>61407</v>
      </c>
      <c r="E4" s="5" t="n">
        <v>52567</v>
      </c>
    </row>
    <row r="5" spans="1:5">
      <c r="A5" s="4" t="s">
        <v>70</v>
      </c>
      <c r="B5" s="5" t="n">
        <v>4725</v>
      </c>
      <c r="C5" s="5" t="n">
        <v>3534</v>
      </c>
      <c r="D5" s="5" t="n">
        <v>15504</v>
      </c>
      <c r="E5" s="5" t="n">
        <v>12947</v>
      </c>
    </row>
    <row r="6" spans="1:5">
      <c r="A6" s="4" t="s">
        <v>71</v>
      </c>
      <c r="B6" s="5" t="n">
        <v>7451</v>
      </c>
      <c r="C6" s="5" t="n">
        <v>5756</v>
      </c>
      <c r="D6" s="5" t="n">
        <v>21185</v>
      </c>
      <c r="E6" s="5" t="n">
        <v>17096</v>
      </c>
    </row>
    <row r="7" spans="1:5">
      <c r="A7" s="4" t="s">
        <v>72</v>
      </c>
      <c r="B7" s="5" t="n">
        <v>32979</v>
      </c>
      <c r="C7" s="5" t="n">
        <v>26994</v>
      </c>
      <c r="D7" s="5" t="n">
        <v>98096</v>
      </c>
      <c r="E7" s="5" t="n">
        <v>82610</v>
      </c>
    </row>
    <row r="8" spans="1:5">
      <c r="A8" s="4" t="s">
        <v>73</v>
      </c>
      <c r="B8" s="5" t="n">
        <v>37577</v>
      </c>
      <c r="C8" s="5" t="n">
        <v>39201</v>
      </c>
      <c r="D8" s="5" t="n">
        <v>105299</v>
      </c>
      <c r="E8" s="5" t="n">
        <v>107765</v>
      </c>
    </row>
    <row r="9" spans="1:5">
      <c r="A9" s="4" t="s">
        <v>75</v>
      </c>
      <c r="B9" s="5" t="n">
        <v>-10070</v>
      </c>
      <c r="C9" s="5" t="n">
        <v>-7416</v>
      </c>
      <c r="D9" s="5" t="n">
        <v>-29684</v>
      </c>
      <c r="E9" s="5" t="n">
        <v>-22493</v>
      </c>
    </row>
    <row r="10" spans="1:5">
      <c r="A10" s="4" t="s">
        <v>76</v>
      </c>
      <c r="B10" s="5" t="n">
        <v>-497</v>
      </c>
      <c r="C10" s="5" t="n">
        <v>-332</v>
      </c>
      <c r="D10" s="5" t="n">
        <v>-1256</v>
      </c>
      <c r="E10" s="5" t="n">
        <v>-1125</v>
      </c>
    </row>
    <row r="11" spans="1:5">
      <c r="A11" s="4" t="s">
        <v>77</v>
      </c>
      <c r="B11" s="5" t="n">
        <v>27010</v>
      </c>
      <c r="C11" s="5" t="n">
        <v>31453</v>
      </c>
      <c r="D11" s="5" t="n">
        <v>74359</v>
      </c>
      <c r="E11" s="5" t="n">
        <v>84147</v>
      </c>
    </row>
    <row r="12" spans="1:5">
      <c r="A12" s="4" t="s">
        <v>78</v>
      </c>
      <c r="B12" s="5" t="n">
        <v>-80</v>
      </c>
      <c r="C12" s="5" t="n">
        <v>-1219</v>
      </c>
      <c r="D12" s="5" t="n">
        <v>-2443</v>
      </c>
      <c r="E12" s="5" t="n">
        <v>-3863</v>
      </c>
    </row>
    <row r="13" spans="1:5">
      <c r="A13" s="4" t="s">
        <v>66</v>
      </c>
      <c r="B13" s="5" t="n">
        <v>4416</v>
      </c>
      <c r="C13" s="5" t="n">
        <v>3836</v>
      </c>
      <c r="D13" s="5" t="n">
        <v>12606</v>
      </c>
      <c r="E13" s="5" t="n">
        <v>13459</v>
      </c>
    </row>
    <row r="14" spans="1:5">
      <c r="A14" s="4" t="s">
        <v>67</v>
      </c>
      <c r="B14" s="5" t="n">
        <v>70556</v>
      </c>
      <c r="C14" s="5" t="n">
        <v>66195</v>
      </c>
      <c r="D14" s="5" t="n">
        <v>203395</v>
      </c>
      <c r="E14" s="5" t="n">
        <v>190375</v>
      </c>
    </row>
    <row r="15" spans="1:5">
      <c r="A15" s="4" t="s">
        <v>79</v>
      </c>
      <c r="B15" s="5" t="n">
        <v>4725</v>
      </c>
      <c r="C15" s="5" t="n">
        <v>3799</v>
      </c>
      <c r="D15" s="5" t="n">
        <v>13110</v>
      </c>
      <c r="E15" s="5" t="n">
        <v>11218</v>
      </c>
    </row>
    <row r="16" spans="1:5">
      <c r="A16" s="4" t="s">
        <v>80</v>
      </c>
      <c r="B16" s="5" t="n">
        <v>22365</v>
      </c>
      <c r="C16" s="5" t="n">
        <v>28873</v>
      </c>
      <c r="D16" s="5" t="n">
        <v>63692</v>
      </c>
      <c r="E16" s="5" t="n">
        <v>76792</v>
      </c>
    </row>
    <row r="17" spans="1:5">
      <c r="A17" s="4" t="s">
        <v>81</v>
      </c>
      <c r="B17" s="5" t="n">
        <v>3641</v>
      </c>
      <c r="C17" s="5" t="n">
        <v>2526</v>
      </c>
      <c r="D17" s="5" t="n">
        <v>10011</v>
      </c>
      <c r="E17" s="5" t="n">
        <v>6319</v>
      </c>
    </row>
    <row r="18" spans="1:5">
      <c r="A18" s="4" t="s">
        <v>82</v>
      </c>
      <c r="B18" s="5" t="n">
        <v>18724</v>
      </c>
      <c r="C18" s="5" t="n">
        <v>26347</v>
      </c>
      <c r="D18" s="5" t="n">
        <v>53681</v>
      </c>
      <c r="E18" s="5" t="n">
        <v>70473</v>
      </c>
    </row>
    <row r="19" spans="1:5">
      <c r="A19" s="4" t="s">
        <v>296</v>
      </c>
    </row>
    <row r="20" spans="1:5">
      <c r="A20" s="4" t="s">
        <v>78</v>
      </c>
      <c r="E20" s="5" t="n">
        <v>-150</v>
      </c>
    </row>
    <row r="21" spans="1:5">
      <c r="A21" s="4" t="s">
        <v>288</v>
      </c>
    </row>
    <row r="22" spans="1:5">
      <c r="A22" s="4" t="s">
        <v>65</v>
      </c>
      <c r="B22" s="5" t="n">
        <v>66140</v>
      </c>
      <c r="C22" s="5" t="n">
        <v>62359</v>
      </c>
      <c r="D22" s="5" t="n">
        <v>190789</v>
      </c>
      <c r="E22" s="5" t="n">
        <v>176916</v>
      </c>
    </row>
    <row r="23" spans="1:5">
      <c r="A23" s="4" t="s">
        <v>69</v>
      </c>
      <c r="B23" s="5" t="n">
        <v>20268</v>
      </c>
      <c r="C23" s="5" t="n">
        <v>15930</v>
      </c>
      <c r="D23" s="5" t="n">
        <v>57427</v>
      </c>
      <c r="E23" s="5" t="n">
        <v>47203</v>
      </c>
    </row>
    <row r="24" spans="1:5">
      <c r="A24" s="4" t="s">
        <v>70</v>
      </c>
      <c r="B24" s="5" t="n">
        <v>4725</v>
      </c>
      <c r="C24" s="5" t="n">
        <v>3534</v>
      </c>
      <c r="D24" s="5" t="n">
        <v>15504</v>
      </c>
      <c r="E24" s="5" t="n">
        <v>12947</v>
      </c>
    </row>
    <row r="25" spans="1:5">
      <c r="A25" s="4" t="s">
        <v>71</v>
      </c>
      <c r="B25" s="5" t="n">
        <v>7379</v>
      </c>
      <c r="C25" s="5" t="n">
        <v>5610</v>
      </c>
      <c r="D25" s="5" t="n">
        <v>20793</v>
      </c>
      <c r="E25" s="5" t="n">
        <v>16672</v>
      </c>
    </row>
    <row r="26" spans="1:5">
      <c r="A26" s="4" t="s">
        <v>72</v>
      </c>
      <c r="B26" s="5" t="n">
        <v>32372</v>
      </c>
      <c r="C26" s="5" t="n">
        <v>25074</v>
      </c>
      <c r="D26" s="5" t="n">
        <v>93724</v>
      </c>
      <c r="E26" s="5" t="n">
        <v>76822</v>
      </c>
    </row>
    <row r="27" spans="1:5">
      <c r="A27" s="4" t="s">
        <v>73</v>
      </c>
      <c r="B27" s="5" t="n">
        <v>37657</v>
      </c>
      <c r="C27" s="5" t="n">
        <v>40420</v>
      </c>
      <c r="D27" s="5" t="n">
        <v>107742</v>
      </c>
      <c r="E27" s="5" t="n">
        <v>111478</v>
      </c>
    </row>
    <row r="28" spans="1:5">
      <c r="A28" s="4" t="s">
        <v>75</v>
      </c>
      <c r="B28" s="5" t="n">
        <v>-10070</v>
      </c>
      <c r="C28" s="5" t="n">
        <v>-7416</v>
      </c>
      <c r="D28" s="5" t="n">
        <v>-29684</v>
      </c>
      <c r="E28" s="5" t="n">
        <v>-22493</v>
      </c>
    </row>
    <row r="29" spans="1:5">
      <c r="A29" s="4" t="s">
        <v>76</v>
      </c>
      <c r="B29" s="5" t="n">
        <v>-497</v>
      </c>
      <c r="C29" s="5" t="n">
        <v>-332</v>
      </c>
      <c r="D29" s="5" t="n">
        <v>-1256</v>
      </c>
      <c r="E29" s="5" t="n">
        <v>-1125</v>
      </c>
    </row>
    <row r="30" spans="1:5">
      <c r="A30" s="4" t="s">
        <v>77</v>
      </c>
      <c r="B30" s="5" t="n">
        <v>27090</v>
      </c>
      <c r="C30" s="5" t="n">
        <v>32672</v>
      </c>
      <c r="D30" s="5" t="n">
        <v>76802</v>
      </c>
      <c r="E30" s="5" t="n">
        <v>87860</v>
      </c>
    </row>
    <row r="31" spans="1:5">
      <c r="A31" s="4" t="s">
        <v>78</v>
      </c>
      <c r="B31" s="5" t="n">
        <v>0</v>
      </c>
      <c r="C31" s="5" t="n">
        <v>0</v>
      </c>
      <c r="D31" s="5" t="n">
        <v>0</v>
      </c>
      <c r="E31" s="5" t="n">
        <v>-150</v>
      </c>
    </row>
    <row r="32" spans="1:5">
      <c r="A32" s="4" t="s">
        <v>66</v>
      </c>
      <c r="B32" s="5" t="n">
        <v>3889</v>
      </c>
      <c r="C32" s="5" t="n">
        <v>3135</v>
      </c>
      <c r="D32" s="5" t="n">
        <v>10677</v>
      </c>
      <c r="E32" s="5" t="n">
        <v>11384</v>
      </c>
    </row>
    <row r="33" spans="1:5">
      <c r="A33" s="4" t="s">
        <v>67</v>
      </c>
      <c r="B33" s="5" t="n">
        <v>70029</v>
      </c>
      <c r="C33" s="5" t="n">
        <v>65494</v>
      </c>
      <c r="D33" s="5" t="n">
        <v>201466</v>
      </c>
      <c r="E33" s="5" t="n">
        <v>188300</v>
      </c>
    </row>
    <row r="34" spans="1:5">
      <c r="A34" s="4" t="s">
        <v>79</v>
      </c>
      <c r="B34" s="5" t="n">
        <v>4725</v>
      </c>
      <c r="C34" s="5" t="n">
        <v>3799</v>
      </c>
      <c r="D34" s="5" t="n">
        <v>13110</v>
      </c>
      <c r="E34" s="5" t="n">
        <v>11218</v>
      </c>
    </row>
    <row r="35" spans="1:5">
      <c r="A35" s="4" t="s">
        <v>80</v>
      </c>
      <c r="B35" s="5" t="n">
        <v>22365</v>
      </c>
      <c r="C35" s="5" t="n">
        <v>28873</v>
      </c>
      <c r="D35" s="5" t="n">
        <v>63692</v>
      </c>
      <c r="E35" s="5" t="n">
        <v>76792</v>
      </c>
    </row>
    <row r="36" spans="1:5">
      <c r="A36" s="4" t="s">
        <v>81</v>
      </c>
      <c r="B36" s="5" t="n">
        <v>3641</v>
      </c>
      <c r="C36" s="5" t="n">
        <v>2526</v>
      </c>
      <c r="D36" s="5" t="n">
        <v>10011</v>
      </c>
      <c r="E36" s="5" t="n">
        <v>6319</v>
      </c>
    </row>
    <row r="37" spans="1:5">
      <c r="A37" s="4" t="s">
        <v>82</v>
      </c>
      <c r="B37" s="5" t="n">
        <v>18724</v>
      </c>
      <c r="C37" s="5" t="n">
        <v>26347</v>
      </c>
      <c r="D37" s="5" t="n">
        <v>53681</v>
      </c>
      <c r="E37" s="5" t="n">
        <v>70473</v>
      </c>
    </row>
    <row r="38" spans="1:5">
      <c r="A38" s="4" t="s">
        <v>290</v>
      </c>
    </row>
    <row r="39" spans="1:5">
      <c r="A39" s="4" t="s">
        <v>65</v>
      </c>
      <c r="B39" s="5" t="n">
        <v>0</v>
      </c>
      <c r="C39" s="5" t="n">
        <v>0</v>
      </c>
      <c r="D39" s="5" t="n">
        <v>0</v>
      </c>
      <c r="E39" s="5" t="n">
        <v>0</v>
      </c>
    </row>
    <row r="40" spans="1:5">
      <c r="A40" s="4" t="s">
        <v>69</v>
      </c>
      <c r="B40" s="5" t="n">
        <v>535</v>
      </c>
      <c r="C40" s="5" t="n">
        <v>1774</v>
      </c>
      <c r="D40" s="5" t="n">
        <v>3980</v>
      </c>
      <c r="E40" s="5" t="n">
        <v>5364</v>
      </c>
    </row>
    <row r="41" spans="1:5">
      <c r="A41" s="4" t="s">
        <v>70</v>
      </c>
      <c r="B41" s="5" t="n">
        <v>0</v>
      </c>
      <c r="C41" s="5" t="n">
        <v>0</v>
      </c>
      <c r="D41" s="5" t="n">
        <v>0</v>
      </c>
      <c r="E41" s="5" t="n">
        <v>0</v>
      </c>
    </row>
    <row r="42" spans="1:5">
      <c r="A42" s="4" t="s">
        <v>71</v>
      </c>
      <c r="B42" s="5" t="n">
        <v>72</v>
      </c>
      <c r="C42" s="5" t="n">
        <v>146</v>
      </c>
      <c r="D42" s="5" t="n">
        <v>392</v>
      </c>
      <c r="E42" s="5" t="n">
        <v>424</v>
      </c>
    </row>
    <row r="43" spans="1:5">
      <c r="A43" s="4" t="s">
        <v>72</v>
      </c>
      <c r="B43" s="5" t="n">
        <v>607</v>
      </c>
      <c r="C43" s="5" t="n">
        <v>1920</v>
      </c>
      <c r="D43" s="5" t="n">
        <v>4372</v>
      </c>
      <c r="E43" s="5" t="n">
        <v>5788</v>
      </c>
    </row>
    <row r="44" spans="1:5">
      <c r="A44" s="4" t="s">
        <v>73</v>
      </c>
      <c r="B44" s="5" t="n">
        <v>-80</v>
      </c>
      <c r="C44" s="5" t="n">
        <v>-1219</v>
      </c>
      <c r="D44" s="5" t="n">
        <v>-2443</v>
      </c>
      <c r="E44" s="5" t="n">
        <v>-3713</v>
      </c>
    </row>
    <row r="45" spans="1:5">
      <c r="A45" s="4" t="s">
        <v>75</v>
      </c>
      <c r="B45" s="5" t="n">
        <v>0</v>
      </c>
      <c r="C45" s="5" t="n">
        <v>0</v>
      </c>
      <c r="D45" s="5" t="n">
        <v>0</v>
      </c>
      <c r="E45" s="5" t="n">
        <v>0</v>
      </c>
    </row>
    <row r="46" spans="1:5">
      <c r="A46" s="4" t="s">
        <v>76</v>
      </c>
      <c r="B46" s="5" t="n">
        <v>0</v>
      </c>
      <c r="C46" s="5" t="n">
        <v>0</v>
      </c>
      <c r="D46" s="5" t="n">
        <v>0</v>
      </c>
      <c r="E46" s="5" t="n">
        <v>0</v>
      </c>
    </row>
    <row r="47" spans="1:5">
      <c r="A47" s="4" t="s">
        <v>77</v>
      </c>
      <c r="B47" s="5" t="n">
        <v>-80</v>
      </c>
      <c r="C47" s="5" t="n">
        <v>-1219</v>
      </c>
      <c r="D47" s="5" t="n">
        <v>-2443</v>
      </c>
      <c r="E47" s="5" t="n">
        <v>-3713</v>
      </c>
    </row>
    <row r="48" spans="1:5">
      <c r="A48" s="4" t="s">
        <v>78</v>
      </c>
      <c r="B48" s="5" t="n">
        <v>-80</v>
      </c>
      <c r="C48" s="5" t="n">
        <v>-1219</v>
      </c>
      <c r="D48" s="5" t="n">
        <v>-2443</v>
      </c>
      <c r="E48" s="5" t="n">
        <v>-3713</v>
      </c>
    </row>
    <row r="49" spans="1:5">
      <c r="A49" s="4" t="s">
        <v>66</v>
      </c>
      <c r="B49" s="5" t="n">
        <v>527</v>
      </c>
      <c r="C49" s="5" t="n">
        <v>701</v>
      </c>
      <c r="D49" s="5" t="n">
        <v>1929</v>
      </c>
      <c r="E49" s="5" t="n">
        <v>2075</v>
      </c>
    </row>
    <row r="50" spans="1:5">
      <c r="A50" s="4" t="s">
        <v>67</v>
      </c>
      <c r="B50" s="5" t="n">
        <v>527</v>
      </c>
      <c r="C50" s="5" t="n">
        <v>701</v>
      </c>
      <c r="D50" s="5" t="n">
        <v>1929</v>
      </c>
      <c r="E50" s="5" t="n">
        <v>2075</v>
      </c>
    </row>
    <row r="51" spans="1:5">
      <c r="A51" s="4" t="s">
        <v>79</v>
      </c>
      <c r="B51" s="5" t="n">
        <v>0</v>
      </c>
      <c r="C51" s="5" t="n">
        <v>0</v>
      </c>
      <c r="D51" s="5" t="n">
        <v>0</v>
      </c>
      <c r="E51" s="5" t="n">
        <v>0</v>
      </c>
    </row>
    <row r="52" spans="1:5">
      <c r="A52" s="4" t="s">
        <v>80</v>
      </c>
      <c r="B52" s="7" t="n">
        <v>0</v>
      </c>
      <c r="C52" s="5" t="n">
        <v>0</v>
      </c>
      <c r="D52" s="5" t="n">
        <v>0</v>
      </c>
      <c r="E52" s="5" t="n">
        <v>0</v>
      </c>
    </row>
    <row r="53" spans="1:5">
      <c r="A53" s="4" t="s">
        <v>81</v>
      </c>
      <c r="C53" s="5" t="n">
        <v>0</v>
      </c>
      <c r="D53" s="5" t="n">
        <v>0</v>
      </c>
      <c r="E53" s="5" t="n">
        <v>0</v>
      </c>
    </row>
    <row r="54" spans="1:5">
      <c r="A54" s="4" t="s">
        <v>82</v>
      </c>
      <c r="C54" s="7" t="n">
        <v>0</v>
      </c>
      <c r="D54" s="7" t="n">
        <v>0</v>
      </c>
      <c r="E5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26</v>
      </c>
      <c r="D2" s="2" t="s">
        <v>2</v>
      </c>
      <c r="E2" s="2" t="s">
        <v>26</v>
      </c>
    </row>
    <row r="3" spans="1:5">
      <c r="A3" s="3" t="s">
        <v>64</v>
      </c>
    </row>
    <row r="4" spans="1:5">
      <c r="A4" s="4" t="s">
        <v>65</v>
      </c>
      <c r="B4" s="7" t="n">
        <v>66140</v>
      </c>
      <c r="C4" s="7" t="n">
        <v>62359</v>
      </c>
      <c r="D4" s="7" t="n">
        <v>190789</v>
      </c>
      <c r="E4" s="7" t="n">
        <v>176916</v>
      </c>
    </row>
    <row r="5" spans="1:5">
      <c r="A5" s="4" t="s">
        <v>66</v>
      </c>
      <c r="B5" s="5" t="n">
        <v>4416</v>
      </c>
      <c r="C5" s="5" t="n">
        <v>3836</v>
      </c>
      <c r="D5" s="5" t="n">
        <v>12606</v>
      </c>
      <c r="E5" s="5" t="n">
        <v>13459</v>
      </c>
    </row>
    <row r="6" spans="1:5">
      <c r="A6" s="4" t="s">
        <v>67</v>
      </c>
      <c r="B6" s="5" t="n">
        <v>70556</v>
      </c>
      <c r="C6" s="5" t="n">
        <v>66195</v>
      </c>
      <c r="D6" s="5" t="n">
        <v>203395</v>
      </c>
      <c r="E6" s="5" t="n">
        <v>190375</v>
      </c>
    </row>
    <row r="7" spans="1:5">
      <c r="A7" s="3" t="s">
        <v>68</v>
      </c>
    </row>
    <row r="8" spans="1:5">
      <c r="A8" s="4" t="s">
        <v>69</v>
      </c>
      <c r="B8" s="5" t="n">
        <v>20803</v>
      </c>
      <c r="C8" s="5" t="n">
        <v>17704</v>
      </c>
      <c r="D8" s="5" t="n">
        <v>61407</v>
      </c>
      <c r="E8" s="5" t="n">
        <v>52567</v>
      </c>
    </row>
    <row r="9" spans="1:5">
      <c r="A9" s="4" t="s">
        <v>70</v>
      </c>
      <c r="B9" s="5" t="n">
        <v>4725</v>
      </c>
      <c r="C9" s="5" t="n">
        <v>3534</v>
      </c>
      <c r="D9" s="5" t="n">
        <v>15504</v>
      </c>
      <c r="E9" s="5" t="n">
        <v>12947</v>
      </c>
    </row>
    <row r="10" spans="1:5">
      <c r="A10" s="4" t="s">
        <v>71</v>
      </c>
      <c r="B10" s="5" t="n">
        <v>7451</v>
      </c>
      <c r="C10" s="5" t="n">
        <v>5756</v>
      </c>
      <c r="D10" s="5" t="n">
        <v>21185</v>
      </c>
      <c r="E10" s="5" t="n">
        <v>17096</v>
      </c>
    </row>
    <row r="11" spans="1:5">
      <c r="A11" s="4" t="s">
        <v>72</v>
      </c>
      <c r="B11" s="5" t="n">
        <v>32979</v>
      </c>
      <c r="C11" s="5" t="n">
        <v>26994</v>
      </c>
      <c r="D11" s="5" t="n">
        <v>98096</v>
      </c>
      <c r="E11" s="5" t="n">
        <v>82610</v>
      </c>
    </row>
    <row r="12" spans="1:5">
      <c r="A12" s="4" t="s">
        <v>73</v>
      </c>
      <c r="B12" s="5" t="n">
        <v>37577</v>
      </c>
      <c r="C12" s="5" t="n">
        <v>39201</v>
      </c>
      <c r="D12" s="5" t="n">
        <v>105299</v>
      </c>
      <c r="E12" s="5" t="n">
        <v>107765</v>
      </c>
    </row>
    <row r="13" spans="1:5">
      <c r="A13" s="3" t="s">
        <v>74</v>
      </c>
    </row>
    <row r="14" spans="1:5">
      <c r="A14" s="4" t="s">
        <v>75</v>
      </c>
      <c r="B14" s="5" t="n">
        <v>-10070</v>
      </c>
      <c r="C14" s="5" t="n">
        <v>-7416</v>
      </c>
      <c r="D14" s="5" t="n">
        <v>-29684</v>
      </c>
      <c r="E14" s="5" t="n">
        <v>-22493</v>
      </c>
    </row>
    <row r="15" spans="1:5">
      <c r="A15" s="4" t="s">
        <v>76</v>
      </c>
      <c r="B15" s="5" t="n">
        <v>-497</v>
      </c>
      <c r="C15" s="5" t="n">
        <v>-332</v>
      </c>
      <c r="D15" s="5" t="n">
        <v>-1256</v>
      </c>
      <c r="E15" s="5" t="n">
        <v>-1125</v>
      </c>
    </row>
    <row r="16" spans="1:5">
      <c r="A16" s="4" t="s">
        <v>77</v>
      </c>
      <c r="B16" s="5" t="n">
        <v>27010</v>
      </c>
      <c r="C16" s="5" t="n">
        <v>31453</v>
      </c>
      <c r="D16" s="5" t="n">
        <v>74359</v>
      </c>
      <c r="E16" s="5" t="n">
        <v>84147</v>
      </c>
    </row>
    <row r="17" spans="1:5">
      <c r="A17" s="4" t="s">
        <v>78</v>
      </c>
      <c r="B17" s="5" t="n">
        <v>-80</v>
      </c>
      <c r="C17" s="5" t="n">
        <v>-1219</v>
      </c>
      <c r="D17" s="5" t="n">
        <v>-2443</v>
      </c>
      <c r="E17" s="5" t="n">
        <v>-3863</v>
      </c>
    </row>
    <row r="18" spans="1:5">
      <c r="A18" s="4" t="s">
        <v>79</v>
      </c>
      <c r="B18" s="5" t="n">
        <v>4725</v>
      </c>
      <c r="C18" s="5" t="n">
        <v>3799</v>
      </c>
      <c r="D18" s="5" t="n">
        <v>13110</v>
      </c>
      <c r="E18" s="5" t="n">
        <v>11218</v>
      </c>
    </row>
    <row r="19" spans="1:5">
      <c r="A19" s="4" t="s">
        <v>80</v>
      </c>
      <c r="B19" s="5" t="n">
        <v>22365</v>
      </c>
      <c r="C19" s="5" t="n">
        <v>28873</v>
      </c>
      <c r="D19" s="5" t="n">
        <v>63692</v>
      </c>
      <c r="E19" s="5" t="n">
        <v>76792</v>
      </c>
    </row>
    <row r="20" spans="1:5">
      <c r="A20" s="4" t="s">
        <v>81</v>
      </c>
      <c r="B20" s="5" t="n">
        <v>3641</v>
      </c>
      <c r="C20" s="5" t="n">
        <v>2526</v>
      </c>
      <c r="D20" s="5" t="n">
        <v>10011</v>
      </c>
      <c r="E20" s="5" t="n">
        <v>6319</v>
      </c>
    </row>
    <row r="21" spans="1:5">
      <c r="A21" s="4" t="s">
        <v>82</v>
      </c>
      <c r="B21" s="7" t="n">
        <v>18724</v>
      </c>
      <c r="C21" s="7" t="n">
        <v>26347</v>
      </c>
      <c r="D21" s="7" t="n">
        <v>53681</v>
      </c>
      <c r="E21" s="7" t="n">
        <v>70473</v>
      </c>
    </row>
    <row r="22" spans="1:5">
      <c r="A22" s="3" t="s">
        <v>83</v>
      </c>
    </row>
    <row r="23" spans="1:5">
      <c r="A23" s="4" t="s">
        <v>84</v>
      </c>
      <c r="B23" s="8" t="n">
        <v>0.5</v>
      </c>
      <c r="C23" s="9" t="n">
        <v>0.48</v>
      </c>
      <c r="D23" s="10" t="n">
        <v>1.485</v>
      </c>
      <c r="E23" s="11" t="n">
        <v>1.41</v>
      </c>
    </row>
    <row r="24" spans="1:5">
      <c r="A24" s="4" t="s">
        <v>54</v>
      </c>
    </row>
    <row r="25" spans="1:5">
      <c r="A25" s="3" t="s">
        <v>74</v>
      </c>
    </row>
    <row r="26" spans="1:5">
      <c r="A26" s="4" t="s">
        <v>80</v>
      </c>
      <c r="B26" s="7" t="n">
        <v>18724</v>
      </c>
      <c r="C26" s="7" t="n">
        <v>26347</v>
      </c>
      <c r="D26" s="7" t="n">
        <v>53681</v>
      </c>
      <c r="E26" s="7" t="n">
        <v>56310</v>
      </c>
    </row>
    <row r="27" spans="1:5">
      <c r="A27" s="3" t="s">
        <v>85</v>
      </c>
    </row>
    <row r="28" spans="1:5">
      <c r="A28" s="4" t="s">
        <v>86</v>
      </c>
      <c r="B28" s="11" t="n">
        <v>0.42</v>
      </c>
      <c r="C28" s="11" t="n">
        <v>0.63</v>
      </c>
      <c r="D28" s="11" t="n">
        <v>1.25</v>
      </c>
      <c r="E28" s="11" t="n">
        <v>1.69</v>
      </c>
    </row>
    <row r="29" spans="1:5">
      <c r="A29" s="4" t="s">
        <v>87</v>
      </c>
      <c r="B29" s="11" t="n">
        <v>0.42</v>
      </c>
      <c r="C29" s="11" t="n">
        <v>0.63</v>
      </c>
      <c r="D29" s="11" t="n">
        <v>1.25</v>
      </c>
      <c r="E29" s="11" t="n">
        <v>1.69</v>
      </c>
    </row>
    <row r="30" spans="1:5">
      <c r="A30" s="3" t="s">
        <v>83</v>
      </c>
    </row>
    <row r="31" spans="1:5">
      <c r="A31" s="4" t="s">
        <v>88</v>
      </c>
      <c r="B31" s="5" t="n">
        <v>44518365</v>
      </c>
      <c r="C31" s="5" t="n">
        <v>42127288</v>
      </c>
      <c r="D31" s="5" t="n">
        <v>42965502</v>
      </c>
      <c r="E31" s="5" t="n">
        <v>33280957</v>
      </c>
    </row>
    <row r="32" spans="1:5">
      <c r="A32" s="4" t="s">
        <v>89</v>
      </c>
      <c r="B32" s="5" t="n">
        <v>44612522</v>
      </c>
      <c r="C32" s="5" t="n">
        <v>42161008</v>
      </c>
      <c r="D32" s="5" t="n">
        <v>43015817</v>
      </c>
      <c r="E32" s="5" t="n">
        <v>33309555</v>
      </c>
    </row>
    <row r="33" spans="1:5">
      <c r="A33" s="4" t="s">
        <v>90</v>
      </c>
    </row>
    <row r="34" spans="1:5">
      <c r="A34" s="3" t="s">
        <v>85</v>
      </c>
    </row>
    <row r="35" spans="1:5">
      <c r="A35" s="4" t="s">
        <v>91</v>
      </c>
      <c r="B35" s="7" t="n">
        <v>0</v>
      </c>
      <c r="C35" s="7" t="n">
        <v>0</v>
      </c>
      <c r="D35" s="7" t="n">
        <v>0</v>
      </c>
      <c r="E35" s="11" t="n">
        <v>1.61</v>
      </c>
    </row>
    <row r="36" spans="1:5">
      <c r="A36" s="3" t="s">
        <v>83</v>
      </c>
    </row>
    <row r="37" spans="1:5">
      <c r="A37" s="4" t="s">
        <v>92</v>
      </c>
      <c r="B37" s="5" t="n">
        <v>0</v>
      </c>
      <c r="C37" s="5" t="n">
        <v>0</v>
      </c>
      <c r="D37" s="5" t="n">
        <v>0</v>
      </c>
      <c r="E37" s="5" t="n">
        <v>8787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3</v>
      </c>
      <c r="D1" s="2" t="s">
        <v>1</v>
      </c>
    </row>
    <row r="2" spans="1:5">
      <c r="B2" s="2" t="s">
        <v>2</v>
      </c>
      <c r="C2" s="2" t="s">
        <v>26</v>
      </c>
      <c r="D2" s="2" t="s">
        <v>2</v>
      </c>
      <c r="E2" s="2" t="s">
        <v>26</v>
      </c>
    </row>
    <row r="3" spans="1:5">
      <c r="A3" s="4" t="s">
        <v>65</v>
      </c>
      <c r="B3" s="7" t="n">
        <v>66140</v>
      </c>
      <c r="C3" s="7" t="n">
        <v>62359</v>
      </c>
      <c r="D3" s="7" t="n">
        <v>190789</v>
      </c>
      <c r="E3" s="7" t="n">
        <v>176916</v>
      </c>
    </row>
    <row r="4" spans="1:5">
      <c r="A4" s="4" t="s">
        <v>69</v>
      </c>
      <c r="B4" s="5" t="n">
        <v>20803</v>
      </c>
      <c r="C4" s="5" t="n">
        <v>17704</v>
      </c>
      <c r="D4" s="5" t="n">
        <v>61407</v>
      </c>
      <c r="E4" s="5" t="n">
        <v>52567</v>
      </c>
    </row>
    <row r="5" spans="1:5">
      <c r="A5" s="4" t="s">
        <v>70</v>
      </c>
      <c r="B5" s="5" t="n">
        <v>4725</v>
      </c>
      <c r="C5" s="5" t="n">
        <v>3534</v>
      </c>
      <c r="D5" s="5" t="n">
        <v>15504</v>
      </c>
      <c r="E5" s="5" t="n">
        <v>12947</v>
      </c>
    </row>
    <row r="6" spans="1:5">
      <c r="A6" s="4" t="s">
        <v>71</v>
      </c>
      <c r="B6" s="5" t="n">
        <v>7451</v>
      </c>
      <c r="C6" s="5" t="n">
        <v>5756</v>
      </c>
      <c r="D6" s="5" t="n">
        <v>21185</v>
      </c>
      <c r="E6" s="5" t="n">
        <v>17096</v>
      </c>
    </row>
    <row r="7" spans="1:5">
      <c r="A7" s="4" t="s">
        <v>299</v>
      </c>
      <c r="B7" s="5" t="n">
        <v>32979</v>
      </c>
      <c r="C7" s="5" t="n">
        <v>26994</v>
      </c>
      <c r="D7" s="5" t="n">
        <v>98096</v>
      </c>
      <c r="E7" s="5" t="n">
        <v>82610</v>
      </c>
    </row>
    <row r="8" spans="1:5">
      <c r="A8" s="4" t="s">
        <v>73</v>
      </c>
      <c r="B8" s="5" t="n">
        <v>37577</v>
      </c>
      <c r="C8" s="5" t="n">
        <v>39201</v>
      </c>
      <c r="D8" s="5" t="n">
        <v>105299</v>
      </c>
      <c r="E8" s="5" t="n">
        <v>107765</v>
      </c>
    </row>
    <row r="9" spans="1:5">
      <c r="A9" s="4" t="s">
        <v>75</v>
      </c>
      <c r="B9" s="5" t="n">
        <v>-10070</v>
      </c>
      <c r="C9" s="5" t="n">
        <v>-7416</v>
      </c>
      <c r="D9" s="5" t="n">
        <v>-29684</v>
      </c>
      <c r="E9" s="5" t="n">
        <v>-22493</v>
      </c>
    </row>
    <row r="10" spans="1:5">
      <c r="A10" s="4" t="s">
        <v>76</v>
      </c>
      <c r="B10" s="5" t="n">
        <v>-497</v>
      </c>
      <c r="C10" s="5" t="n">
        <v>-332</v>
      </c>
      <c r="D10" s="5" t="n">
        <v>-1256</v>
      </c>
      <c r="E10" s="5" t="n">
        <v>-1125</v>
      </c>
    </row>
    <row r="11" spans="1:5">
      <c r="A11" s="4" t="s">
        <v>77</v>
      </c>
      <c r="B11" s="5" t="n">
        <v>27010</v>
      </c>
      <c r="C11" s="5" t="n">
        <v>31453</v>
      </c>
      <c r="D11" s="5" t="n">
        <v>74359</v>
      </c>
      <c r="E11" s="5" t="n">
        <v>84147</v>
      </c>
    </row>
    <row r="12" spans="1:5">
      <c r="A12" s="4" t="s">
        <v>78</v>
      </c>
      <c r="B12" s="5" t="n">
        <v>-80</v>
      </c>
      <c r="C12" s="5" t="n">
        <v>-1219</v>
      </c>
      <c r="D12" s="5" t="n">
        <v>-2443</v>
      </c>
      <c r="E12" s="5" t="n">
        <v>-3863</v>
      </c>
    </row>
    <row r="13" spans="1:5">
      <c r="A13" s="4" t="s">
        <v>79</v>
      </c>
      <c r="B13" s="5" t="n">
        <v>4725</v>
      </c>
      <c r="C13" s="5" t="n">
        <v>3799</v>
      </c>
      <c r="D13" s="5" t="n">
        <v>13110</v>
      </c>
      <c r="E13" s="5" t="n">
        <v>11218</v>
      </c>
    </row>
    <row r="14" spans="1:5">
      <c r="A14" s="4" t="s">
        <v>80</v>
      </c>
      <c r="B14" s="5" t="n">
        <v>22365</v>
      </c>
      <c r="C14" s="5" t="n">
        <v>28873</v>
      </c>
      <c r="D14" s="5" t="n">
        <v>63692</v>
      </c>
      <c r="E14" s="5" t="n">
        <v>76792</v>
      </c>
    </row>
    <row r="15" spans="1:5">
      <c r="A15" s="4" t="s">
        <v>81</v>
      </c>
      <c r="B15" s="5" t="n">
        <v>3641</v>
      </c>
      <c r="C15" s="5" t="n">
        <v>2526</v>
      </c>
      <c r="D15" s="5" t="n">
        <v>10011</v>
      </c>
      <c r="E15" s="5" t="n">
        <v>6319</v>
      </c>
    </row>
    <row r="16" spans="1:5">
      <c r="A16" s="4" t="s">
        <v>82</v>
      </c>
      <c r="B16" s="5" t="n">
        <v>18724</v>
      </c>
      <c r="C16" s="5" t="n">
        <v>26347</v>
      </c>
      <c r="D16" s="5" t="n">
        <v>53681</v>
      </c>
      <c r="E16" s="5" t="n">
        <v>70473</v>
      </c>
    </row>
    <row r="17" spans="1:5">
      <c r="A17" s="4" t="s">
        <v>66</v>
      </c>
      <c r="B17" s="5" t="n">
        <v>4416</v>
      </c>
      <c r="C17" s="5" t="n">
        <v>3836</v>
      </c>
      <c r="D17" s="5" t="n">
        <v>12606</v>
      </c>
      <c r="E17" s="5" t="n">
        <v>13459</v>
      </c>
    </row>
    <row r="18" spans="1:5">
      <c r="A18" s="4" t="s">
        <v>67</v>
      </c>
      <c r="B18" s="5" t="n">
        <v>70556</v>
      </c>
      <c r="C18" s="5" t="n">
        <v>66195</v>
      </c>
      <c r="D18" s="5" t="n">
        <v>203395</v>
      </c>
      <c r="E18" s="5" t="n">
        <v>190375</v>
      </c>
    </row>
    <row r="19" spans="1:5">
      <c r="A19" s="4" t="s">
        <v>288</v>
      </c>
    </row>
    <row r="20" spans="1:5">
      <c r="A20" s="4" t="s">
        <v>65</v>
      </c>
      <c r="B20" s="5" t="n">
        <v>66140</v>
      </c>
      <c r="C20" s="5" t="n">
        <v>62359</v>
      </c>
      <c r="D20" s="5" t="n">
        <v>190789</v>
      </c>
      <c r="E20" s="5" t="n">
        <v>176916</v>
      </c>
    </row>
    <row r="21" spans="1:5">
      <c r="A21" s="4" t="s">
        <v>69</v>
      </c>
      <c r="B21" s="5" t="n">
        <v>20268</v>
      </c>
      <c r="C21" s="5" t="n">
        <v>15930</v>
      </c>
      <c r="D21" s="5" t="n">
        <v>57427</v>
      </c>
      <c r="E21" s="5" t="n">
        <v>47203</v>
      </c>
    </row>
    <row r="22" spans="1:5">
      <c r="A22" s="4" t="s">
        <v>70</v>
      </c>
      <c r="B22" s="5" t="n">
        <v>4725</v>
      </c>
      <c r="C22" s="5" t="n">
        <v>3534</v>
      </c>
      <c r="D22" s="5" t="n">
        <v>15504</v>
      </c>
      <c r="E22" s="5" t="n">
        <v>12947</v>
      </c>
    </row>
    <row r="23" spans="1:5">
      <c r="A23" s="4" t="s">
        <v>71</v>
      </c>
      <c r="B23" s="5" t="n">
        <v>7379</v>
      </c>
      <c r="C23" s="5" t="n">
        <v>5610</v>
      </c>
      <c r="D23" s="5" t="n">
        <v>20793</v>
      </c>
      <c r="E23" s="5" t="n">
        <v>16672</v>
      </c>
    </row>
    <row r="24" spans="1:5">
      <c r="A24" s="4" t="s">
        <v>299</v>
      </c>
      <c r="B24" s="5" t="n">
        <v>32372</v>
      </c>
      <c r="C24" s="5" t="n">
        <v>25074</v>
      </c>
      <c r="D24" s="5" t="n">
        <v>93724</v>
      </c>
      <c r="E24" s="5" t="n">
        <v>76822</v>
      </c>
    </row>
    <row r="25" spans="1:5">
      <c r="A25" s="4" t="s">
        <v>73</v>
      </c>
      <c r="B25" s="5" t="n">
        <v>37657</v>
      </c>
      <c r="C25" s="5" t="n">
        <v>40420</v>
      </c>
      <c r="D25" s="5" t="n">
        <v>107742</v>
      </c>
      <c r="E25" s="5" t="n">
        <v>111478</v>
      </c>
    </row>
    <row r="26" spans="1:5">
      <c r="A26" s="4" t="s">
        <v>75</v>
      </c>
      <c r="B26" s="5" t="n">
        <v>-10070</v>
      </c>
      <c r="C26" s="5" t="n">
        <v>-7416</v>
      </c>
      <c r="D26" s="5" t="n">
        <v>-29684</v>
      </c>
      <c r="E26" s="5" t="n">
        <v>-22493</v>
      </c>
    </row>
    <row r="27" spans="1:5">
      <c r="A27" s="4" t="s">
        <v>76</v>
      </c>
      <c r="B27" s="5" t="n">
        <v>-497</v>
      </c>
      <c r="C27" s="5" t="n">
        <v>-332</v>
      </c>
      <c r="D27" s="5" t="n">
        <v>-1256</v>
      </c>
      <c r="E27" s="5" t="n">
        <v>-1125</v>
      </c>
    </row>
    <row r="28" spans="1:5">
      <c r="A28" s="4" t="s">
        <v>77</v>
      </c>
      <c r="B28" s="5" t="n">
        <v>27090</v>
      </c>
      <c r="C28" s="5" t="n">
        <v>32672</v>
      </c>
      <c r="D28" s="5" t="n">
        <v>76802</v>
      </c>
      <c r="E28" s="5" t="n">
        <v>87860</v>
      </c>
    </row>
    <row r="29" spans="1:5">
      <c r="A29" s="4" t="s">
        <v>78</v>
      </c>
      <c r="B29" s="5" t="n">
        <v>0</v>
      </c>
      <c r="C29" s="5" t="n">
        <v>0</v>
      </c>
      <c r="D29" s="5" t="n">
        <v>0</v>
      </c>
      <c r="E29" s="5" t="n">
        <v>-150</v>
      </c>
    </row>
    <row r="30" spans="1:5">
      <c r="A30" s="4" t="s">
        <v>79</v>
      </c>
      <c r="B30" s="5" t="n">
        <v>4725</v>
      </c>
      <c r="C30" s="5" t="n">
        <v>3799</v>
      </c>
      <c r="D30" s="5" t="n">
        <v>13110</v>
      </c>
      <c r="E30" s="5" t="n">
        <v>11218</v>
      </c>
    </row>
    <row r="31" spans="1:5">
      <c r="A31" s="4" t="s">
        <v>80</v>
      </c>
      <c r="B31" s="5" t="n">
        <v>22365</v>
      </c>
      <c r="C31" s="5" t="n">
        <v>28873</v>
      </c>
      <c r="D31" s="5" t="n">
        <v>63692</v>
      </c>
      <c r="E31" s="5" t="n">
        <v>76792</v>
      </c>
    </row>
    <row r="32" spans="1:5">
      <c r="A32" s="4" t="s">
        <v>81</v>
      </c>
      <c r="B32" s="5" t="n">
        <v>3641</v>
      </c>
      <c r="C32" s="5" t="n">
        <v>2526</v>
      </c>
      <c r="D32" s="5" t="n">
        <v>10011</v>
      </c>
      <c r="E32" s="5" t="n">
        <v>6319</v>
      </c>
    </row>
    <row r="33" spans="1:5">
      <c r="A33" s="4" t="s">
        <v>82</v>
      </c>
      <c r="B33" s="5" t="n">
        <v>18724</v>
      </c>
      <c r="C33" s="5" t="n">
        <v>26347</v>
      </c>
      <c r="D33" s="5" t="n">
        <v>53681</v>
      </c>
      <c r="E33" s="5" t="n">
        <v>70473</v>
      </c>
    </row>
    <row r="34" spans="1:5">
      <c r="A34" s="4" t="s">
        <v>66</v>
      </c>
      <c r="B34" s="5" t="n">
        <v>3889</v>
      </c>
      <c r="C34" s="5" t="n">
        <v>3135</v>
      </c>
      <c r="D34" s="5" t="n">
        <v>10677</v>
      </c>
      <c r="E34" s="5" t="n">
        <v>11384</v>
      </c>
    </row>
    <row r="35" spans="1:5">
      <c r="A35" s="4" t="s">
        <v>67</v>
      </c>
      <c r="B35" s="5" t="n">
        <v>70029</v>
      </c>
      <c r="C35" s="5" t="n">
        <v>65494</v>
      </c>
      <c r="D35" s="5" t="n">
        <v>201466</v>
      </c>
      <c r="E35" s="5" t="n">
        <v>188300</v>
      </c>
    </row>
    <row r="36" spans="1:5">
      <c r="A36" s="4" t="s">
        <v>290</v>
      </c>
    </row>
    <row r="37" spans="1:5">
      <c r="A37" s="4" t="s">
        <v>65</v>
      </c>
      <c r="B37" s="5" t="n">
        <v>0</v>
      </c>
      <c r="C37" s="5" t="n">
        <v>0</v>
      </c>
      <c r="D37" s="5" t="n">
        <v>0</v>
      </c>
      <c r="E37" s="5" t="n">
        <v>0</v>
      </c>
    </row>
    <row r="38" spans="1:5">
      <c r="A38" s="4" t="s">
        <v>69</v>
      </c>
      <c r="B38" s="5" t="n">
        <v>535</v>
      </c>
      <c r="C38" s="5" t="n">
        <v>1774</v>
      </c>
      <c r="D38" s="5" t="n">
        <v>3980</v>
      </c>
      <c r="E38" s="5" t="n">
        <v>5364</v>
      </c>
    </row>
    <row r="39" spans="1:5">
      <c r="A39" s="4" t="s">
        <v>70</v>
      </c>
      <c r="B39" s="5" t="n">
        <v>0</v>
      </c>
      <c r="C39" s="5" t="n">
        <v>0</v>
      </c>
      <c r="D39" s="5" t="n">
        <v>0</v>
      </c>
      <c r="E39" s="5" t="n">
        <v>0</v>
      </c>
    </row>
    <row r="40" spans="1:5">
      <c r="A40" s="4" t="s">
        <v>71</v>
      </c>
      <c r="B40" s="5" t="n">
        <v>72</v>
      </c>
      <c r="C40" s="5" t="n">
        <v>146</v>
      </c>
      <c r="D40" s="5" t="n">
        <v>392</v>
      </c>
      <c r="E40" s="5" t="n">
        <v>424</v>
      </c>
    </row>
    <row r="41" spans="1:5">
      <c r="A41" s="4" t="s">
        <v>299</v>
      </c>
      <c r="B41" s="5" t="n">
        <v>607</v>
      </c>
      <c r="C41" s="5" t="n">
        <v>1920</v>
      </c>
      <c r="D41" s="5" t="n">
        <v>4372</v>
      </c>
      <c r="E41" s="5" t="n">
        <v>5788</v>
      </c>
    </row>
    <row r="42" spans="1:5">
      <c r="A42" s="4" t="s">
        <v>73</v>
      </c>
      <c r="B42" s="5" t="n">
        <v>-80</v>
      </c>
      <c r="C42" s="5" t="n">
        <v>-1219</v>
      </c>
      <c r="D42" s="5" t="n">
        <v>-2443</v>
      </c>
      <c r="E42" s="5" t="n">
        <v>-3713</v>
      </c>
    </row>
    <row r="43" spans="1:5">
      <c r="A43" s="4" t="s">
        <v>75</v>
      </c>
      <c r="B43" s="5" t="n">
        <v>0</v>
      </c>
      <c r="C43" s="5" t="n">
        <v>0</v>
      </c>
      <c r="D43" s="5" t="n">
        <v>0</v>
      </c>
      <c r="E43" s="5" t="n">
        <v>0</v>
      </c>
    </row>
    <row r="44" spans="1:5">
      <c r="A44" s="4" t="s">
        <v>76</v>
      </c>
      <c r="B44" s="5" t="n">
        <v>0</v>
      </c>
      <c r="C44" s="5" t="n">
        <v>0</v>
      </c>
      <c r="D44" s="5" t="n">
        <v>0</v>
      </c>
      <c r="E44" s="5" t="n">
        <v>0</v>
      </c>
    </row>
    <row r="45" spans="1:5">
      <c r="A45" s="4" t="s">
        <v>77</v>
      </c>
      <c r="B45" s="5" t="n">
        <v>-80</v>
      </c>
      <c r="C45" s="5" t="n">
        <v>-1219</v>
      </c>
      <c r="D45" s="5" t="n">
        <v>-2443</v>
      </c>
      <c r="E45" s="5" t="n">
        <v>-3713</v>
      </c>
    </row>
    <row r="46" spans="1:5">
      <c r="A46" s="4" t="s">
        <v>78</v>
      </c>
      <c r="B46" s="5" t="n">
        <v>-80</v>
      </c>
      <c r="C46" s="5" t="n">
        <v>-1219</v>
      </c>
      <c r="D46" s="5" t="n">
        <v>-2443</v>
      </c>
      <c r="E46" s="5" t="n">
        <v>-3713</v>
      </c>
    </row>
    <row r="47" spans="1:5">
      <c r="A47" s="4" t="s">
        <v>79</v>
      </c>
      <c r="B47" s="5" t="n">
        <v>0</v>
      </c>
      <c r="C47" s="5" t="n">
        <v>0</v>
      </c>
      <c r="D47" s="5" t="n">
        <v>0</v>
      </c>
      <c r="E47" s="5" t="n">
        <v>0</v>
      </c>
    </row>
    <row r="48" spans="1:5">
      <c r="A48" s="4" t="s">
        <v>80</v>
      </c>
      <c r="B48" s="5" t="n">
        <v>0</v>
      </c>
      <c r="C48" s="5" t="n">
        <v>0</v>
      </c>
      <c r="D48" s="5" t="n">
        <v>0</v>
      </c>
      <c r="E48" s="5" t="n">
        <v>0</v>
      </c>
    </row>
    <row r="49" spans="1:5">
      <c r="A49" s="4" t="s">
        <v>81</v>
      </c>
      <c r="C49" s="5" t="n">
        <v>0</v>
      </c>
      <c r="D49" s="5" t="n">
        <v>0</v>
      </c>
      <c r="E49" s="5" t="n">
        <v>0</v>
      </c>
    </row>
    <row r="50" spans="1:5">
      <c r="A50" s="4" t="s">
        <v>82</v>
      </c>
      <c r="C50" s="5" t="n">
        <v>0</v>
      </c>
      <c r="D50" s="5" t="n">
        <v>0</v>
      </c>
      <c r="E50" s="5" t="n">
        <v>0</v>
      </c>
    </row>
    <row r="51" spans="1:5">
      <c r="A51" s="4" t="s">
        <v>66</v>
      </c>
      <c r="B51" s="5" t="n">
        <v>527</v>
      </c>
      <c r="C51" s="5" t="n">
        <v>701</v>
      </c>
      <c r="D51" s="5" t="n">
        <v>1929</v>
      </c>
      <c r="E51" s="5" t="n">
        <v>2075</v>
      </c>
    </row>
    <row r="52" spans="1:5">
      <c r="A52" s="4" t="s">
        <v>67</v>
      </c>
      <c r="B52" s="7" t="n">
        <v>527</v>
      </c>
      <c r="C52" s="7" t="n">
        <v>701</v>
      </c>
      <c r="D52" s="7" t="n">
        <v>1929</v>
      </c>
      <c r="E52" s="7" t="n">
        <v>20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3</v>
      </c>
      <c r="D1" s="2" t="s">
        <v>1</v>
      </c>
    </row>
    <row r="2" spans="1:5">
      <c r="B2" s="2" t="s">
        <v>2</v>
      </c>
      <c r="C2" s="2" t="s">
        <v>26</v>
      </c>
      <c r="D2" s="2" t="s">
        <v>2</v>
      </c>
      <c r="E2" s="2" t="s">
        <v>26</v>
      </c>
    </row>
    <row r="3" spans="1:5">
      <c r="A3" s="4" t="s">
        <v>65</v>
      </c>
      <c r="B3" s="7" t="n">
        <v>66140</v>
      </c>
      <c r="C3" s="7" t="n">
        <v>62359</v>
      </c>
      <c r="D3" s="7" t="n">
        <v>190789</v>
      </c>
      <c r="E3" s="7" t="n">
        <v>176916</v>
      </c>
    </row>
    <row r="4" spans="1:5">
      <c r="A4" s="4" t="s">
        <v>66</v>
      </c>
      <c r="B4" s="5" t="n">
        <v>4416</v>
      </c>
      <c r="C4" s="5" t="n">
        <v>3836</v>
      </c>
      <c r="D4" s="5" t="n">
        <v>12606</v>
      </c>
      <c r="E4" s="5" t="n">
        <v>13459</v>
      </c>
    </row>
    <row r="5" spans="1:5">
      <c r="A5" s="4" t="s">
        <v>246</v>
      </c>
      <c r="B5" s="5" t="n">
        <v>70556</v>
      </c>
      <c r="C5" s="5" t="n">
        <v>66195</v>
      </c>
      <c r="D5" s="5" t="n">
        <v>203395</v>
      </c>
      <c r="E5" s="5" t="n">
        <v>190375</v>
      </c>
    </row>
    <row r="6" spans="1:5">
      <c r="A6" s="4" t="s">
        <v>69</v>
      </c>
      <c r="B6" s="5" t="n">
        <v>20803</v>
      </c>
      <c r="C6" s="5" t="n">
        <v>17704</v>
      </c>
      <c r="D6" s="5" t="n">
        <v>61407</v>
      </c>
      <c r="E6" s="5" t="n">
        <v>52567</v>
      </c>
    </row>
    <row r="7" spans="1:5">
      <c r="A7" s="4" t="s">
        <v>70</v>
      </c>
      <c r="B7" s="5" t="n">
        <v>4725</v>
      </c>
      <c r="C7" s="5" t="n">
        <v>3534</v>
      </c>
      <c r="D7" s="5" t="n">
        <v>15504</v>
      </c>
      <c r="E7" s="5" t="n">
        <v>12947</v>
      </c>
    </row>
    <row r="8" spans="1:5">
      <c r="A8" s="4" t="s">
        <v>71</v>
      </c>
      <c r="B8" s="5" t="n">
        <v>7451</v>
      </c>
      <c r="C8" s="5" t="n">
        <v>5756</v>
      </c>
      <c r="D8" s="5" t="n">
        <v>21185</v>
      </c>
      <c r="E8" s="5" t="n">
        <v>17096</v>
      </c>
    </row>
    <row r="9" spans="1:5">
      <c r="A9" s="4" t="s">
        <v>299</v>
      </c>
      <c r="B9" s="5" t="n">
        <v>32979</v>
      </c>
      <c r="C9" s="5" t="n">
        <v>26994</v>
      </c>
      <c r="D9" s="5" t="n">
        <v>98096</v>
      </c>
      <c r="E9" s="5" t="n">
        <v>82610</v>
      </c>
    </row>
    <row r="10" spans="1:5">
      <c r="A10" s="4" t="s">
        <v>301</v>
      </c>
      <c r="B10" s="5" t="n">
        <v>37577</v>
      </c>
      <c r="C10" s="5" t="n">
        <v>39201</v>
      </c>
      <c r="D10" s="5" t="n">
        <v>105299</v>
      </c>
      <c r="E10" s="5" t="n">
        <v>107765</v>
      </c>
    </row>
    <row r="11" spans="1:5">
      <c r="A11" s="4" t="s">
        <v>75</v>
      </c>
      <c r="B11" s="5" t="n">
        <v>-10070</v>
      </c>
      <c r="C11" s="5" t="n">
        <v>-7416</v>
      </c>
      <c r="D11" s="5" t="n">
        <v>-29684</v>
      </c>
      <c r="E11" s="5" t="n">
        <v>-22493</v>
      </c>
    </row>
    <row r="12" spans="1:5">
      <c r="A12" s="4" t="s">
        <v>76</v>
      </c>
      <c r="B12" s="5" t="n">
        <v>-497</v>
      </c>
      <c r="C12" s="5" t="n">
        <v>-332</v>
      </c>
      <c r="D12" s="5" t="n">
        <v>-1256</v>
      </c>
      <c r="E12" s="5" t="n">
        <v>-1125</v>
      </c>
    </row>
    <row r="13" spans="1:5">
      <c r="A13" s="4" t="s">
        <v>302</v>
      </c>
      <c r="B13" s="5" t="n">
        <v>27010</v>
      </c>
      <c r="C13" s="5" t="n">
        <v>31453</v>
      </c>
      <c r="D13" s="5" t="n">
        <v>74359</v>
      </c>
      <c r="E13" s="5" t="n">
        <v>84147</v>
      </c>
    </row>
    <row r="14" spans="1:5">
      <c r="A14" s="4" t="s">
        <v>78</v>
      </c>
      <c r="B14" s="5" t="n">
        <v>-80</v>
      </c>
      <c r="C14" s="5" t="n">
        <v>-1219</v>
      </c>
      <c r="D14" s="5" t="n">
        <v>-2443</v>
      </c>
      <c r="E14" s="5" t="n">
        <v>-3863</v>
      </c>
    </row>
    <row r="15" spans="1:5">
      <c r="A15" s="4" t="s">
        <v>79</v>
      </c>
      <c r="B15" s="5" t="n">
        <v>4725</v>
      </c>
      <c r="C15" s="5" t="n">
        <v>3799</v>
      </c>
      <c r="D15" s="5" t="n">
        <v>13110</v>
      </c>
      <c r="E15" s="5" t="n">
        <v>11218</v>
      </c>
    </row>
    <row r="16" spans="1:5">
      <c r="A16" s="4" t="s">
        <v>80</v>
      </c>
      <c r="B16" s="5" t="n">
        <v>22365</v>
      </c>
      <c r="C16" s="5" t="n">
        <v>28873</v>
      </c>
      <c r="D16" s="5" t="n">
        <v>63692</v>
      </c>
      <c r="E16" s="5" t="n">
        <v>76792</v>
      </c>
    </row>
    <row r="17" spans="1:5">
      <c r="A17" s="4" t="s">
        <v>81</v>
      </c>
      <c r="B17" s="5" t="n">
        <v>3641</v>
      </c>
      <c r="C17" s="5" t="n">
        <v>2526</v>
      </c>
      <c r="D17" s="5" t="n">
        <v>10011</v>
      </c>
      <c r="E17" s="5" t="n">
        <v>6319</v>
      </c>
    </row>
    <row r="18" spans="1:5">
      <c r="A18" s="4" t="s">
        <v>303</v>
      </c>
      <c r="B18" s="5" t="n">
        <v>18724</v>
      </c>
      <c r="C18" s="5" t="n">
        <v>26347</v>
      </c>
      <c r="D18" s="5" t="n">
        <v>53681</v>
      </c>
      <c r="E18" s="5" t="n">
        <v>70473</v>
      </c>
    </row>
    <row r="19" spans="1:5">
      <c r="A19" s="4" t="s">
        <v>288</v>
      </c>
    </row>
    <row r="20" spans="1:5">
      <c r="A20" s="4" t="s">
        <v>65</v>
      </c>
      <c r="B20" s="5" t="n">
        <v>66140</v>
      </c>
      <c r="C20" s="5" t="n">
        <v>62359</v>
      </c>
      <c r="D20" s="5" t="n">
        <v>190789</v>
      </c>
      <c r="E20" s="5" t="n">
        <v>176916</v>
      </c>
    </row>
    <row r="21" spans="1:5">
      <c r="A21" s="4" t="s">
        <v>66</v>
      </c>
      <c r="B21" s="5" t="n">
        <v>3889</v>
      </c>
      <c r="C21" s="5" t="n">
        <v>3135</v>
      </c>
      <c r="D21" s="5" t="n">
        <v>10677</v>
      </c>
      <c r="E21" s="5" t="n">
        <v>11384</v>
      </c>
    </row>
    <row r="22" spans="1:5">
      <c r="A22" s="4" t="s">
        <v>246</v>
      </c>
      <c r="B22" s="5" t="n">
        <v>70029</v>
      </c>
      <c r="C22" s="5" t="n">
        <v>65494</v>
      </c>
      <c r="D22" s="5" t="n">
        <v>201466</v>
      </c>
      <c r="E22" s="5" t="n">
        <v>188300</v>
      </c>
    </row>
    <row r="23" spans="1:5">
      <c r="A23" s="4" t="s">
        <v>69</v>
      </c>
      <c r="B23" s="5" t="n">
        <v>20268</v>
      </c>
      <c r="C23" s="5" t="n">
        <v>15930</v>
      </c>
      <c r="D23" s="5" t="n">
        <v>57427</v>
      </c>
      <c r="E23" s="5" t="n">
        <v>47203</v>
      </c>
    </row>
    <row r="24" spans="1:5">
      <c r="A24" s="4" t="s">
        <v>70</v>
      </c>
      <c r="B24" s="5" t="n">
        <v>4725</v>
      </c>
      <c r="C24" s="5" t="n">
        <v>3534</v>
      </c>
      <c r="D24" s="5" t="n">
        <v>15504</v>
      </c>
      <c r="E24" s="5" t="n">
        <v>12947</v>
      </c>
    </row>
    <row r="25" spans="1:5">
      <c r="A25" s="4" t="s">
        <v>71</v>
      </c>
      <c r="B25" s="5" t="n">
        <v>7379</v>
      </c>
      <c r="C25" s="5" t="n">
        <v>5610</v>
      </c>
      <c r="D25" s="5" t="n">
        <v>20793</v>
      </c>
      <c r="E25" s="5" t="n">
        <v>16672</v>
      </c>
    </row>
    <row r="26" spans="1:5">
      <c r="A26" s="4" t="s">
        <v>299</v>
      </c>
      <c r="B26" s="5" t="n">
        <v>32372</v>
      </c>
      <c r="C26" s="5" t="n">
        <v>25074</v>
      </c>
      <c r="D26" s="5" t="n">
        <v>93724</v>
      </c>
      <c r="E26" s="5" t="n">
        <v>76822</v>
      </c>
    </row>
    <row r="27" spans="1:5">
      <c r="A27" s="4" t="s">
        <v>301</v>
      </c>
      <c r="B27" s="5" t="n">
        <v>37657</v>
      </c>
      <c r="C27" s="5" t="n">
        <v>40420</v>
      </c>
      <c r="D27" s="5" t="n">
        <v>107742</v>
      </c>
      <c r="E27" s="5" t="n">
        <v>111478</v>
      </c>
    </row>
    <row r="28" spans="1:5">
      <c r="A28" s="4" t="s">
        <v>75</v>
      </c>
      <c r="B28" s="5" t="n">
        <v>-10070</v>
      </c>
      <c r="C28" s="5" t="n">
        <v>-7416</v>
      </c>
      <c r="D28" s="5" t="n">
        <v>-29684</v>
      </c>
      <c r="E28" s="5" t="n">
        <v>-22493</v>
      </c>
    </row>
    <row r="29" spans="1:5">
      <c r="A29" s="4" t="s">
        <v>76</v>
      </c>
      <c r="B29" s="5" t="n">
        <v>-497</v>
      </c>
      <c r="C29" s="5" t="n">
        <v>-332</v>
      </c>
      <c r="D29" s="5" t="n">
        <v>-1256</v>
      </c>
      <c r="E29" s="5" t="n">
        <v>-1125</v>
      </c>
    </row>
    <row r="30" spans="1:5">
      <c r="A30" s="4" t="s">
        <v>302</v>
      </c>
      <c r="B30" s="5" t="n">
        <v>27090</v>
      </c>
      <c r="C30" s="5" t="n">
        <v>32672</v>
      </c>
      <c r="D30" s="5" t="n">
        <v>76802</v>
      </c>
      <c r="E30" s="5" t="n">
        <v>87860</v>
      </c>
    </row>
    <row r="31" spans="1:5">
      <c r="A31" s="4" t="s">
        <v>78</v>
      </c>
      <c r="B31" s="5" t="n">
        <v>0</v>
      </c>
      <c r="C31" s="5" t="n">
        <v>0</v>
      </c>
      <c r="D31" s="5" t="n">
        <v>0</v>
      </c>
      <c r="E31" s="5" t="n">
        <v>-150</v>
      </c>
    </row>
    <row r="32" spans="1:5">
      <c r="A32" s="4" t="s">
        <v>79</v>
      </c>
      <c r="B32" s="5" t="n">
        <v>4725</v>
      </c>
      <c r="C32" s="5" t="n">
        <v>3799</v>
      </c>
      <c r="D32" s="5" t="n">
        <v>13110</v>
      </c>
      <c r="E32" s="5" t="n">
        <v>11218</v>
      </c>
    </row>
    <row r="33" spans="1:5">
      <c r="A33" s="4" t="s">
        <v>80</v>
      </c>
      <c r="B33" s="5" t="n">
        <v>22365</v>
      </c>
      <c r="C33" s="5" t="n">
        <v>28873</v>
      </c>
      <c r="D33" s="5" t="n">
        <v>63692</v>
      </c>
      <c r="E33" s="5" t="n">
        <v>76792</v>
      </c>
    </row>
    <row r="34" spans="1:5">
      <c r="A34" s="4" t="s">
        <v>81</v>
      </c>
      <c r="B34" s="5" t="n">
        <v>3641</v>
      </c>
      <c r="C34" s="5" t="n">
        <v>2526</v>
      </c>
      <c r="D34" s="5" t="n">
        <v>10011</v>
      </c>
      <c r="E34" s="5" t="n">
        <v>6319</v>
      </c>
    </row>
    <row r="35" spans="1:5">
      <c r="A35" s="4" t="s">
        <v>303</v>
      </c>
      <c r="B35" s="5" t="n">
        <v>18724</v>
      </c>
      <c r="C35" s="5" t="n">
        <v>26347</v>
      </c>
      <c r="D35" s="5" t="n">
        <v>53681</v>
      </c>
      <c r="E35" s="5" t="n">
        <v>70473</v>
      </c>
    </row>
    <row r="36" spans="1:5">
      <c r="A36" s="4" t="s">
        <v>290</v>
      </c>
    </row>
    <row r="37" spans="1:5">
      <c r="A37" s="4" t="s">
        <v>65</v>
      </c>
      <c r="B37" s="5" t="n">
        <v>0</v>
      </c>
      <c r="C37" s="5" t="n">
        <v>0</v>
      </c>
      <c r="D37" s="5" t="n">
        <v>0</v>
      </c>
      <c r="E37" s="5" t="n">
        <v>0</v>
      </c>
    </row>
    <row r="38" spans="1:5">
      <c r="A38" s="4" t="s">
        <v>66</v>
      </c>
      <c r="B38" s="5" t="n">
        <v>527</v>
      </c>
      <c r="C38" s="5" t="n">
        <v>701</v>
      </c>
      <c r="D38" s="5" t="n">
        <v>1929</v>
      </c>
      <c r="E38" s="5" t="n">
        <v>2075</v>
      </c>
    </row>
    <row r="39" spans="1:5">
      <c r="A39" s="4" t="s">
        <v>246</v>
      </c>
      <c r="B39" s="5" t="n">
        <v>527</v>
      </c>
      <c r="C39" s="5" t="n">
        <v>701</v>
      </c>
      <c r="D39" s="5" t="n">
        <v>1929</v>
      </c>
      <c r="E39" s="5" t="n">
        <v>2075</v>
      </c>
    </row>
    <row r="40" spans="1:5">
      <c r="A40" s="4" t="s">
        <v>69</v>
      </c>
      <c r="B40" s="5" t="n">
        <v>535</v>
      </c>
      <c r="C40" s="5" t="n">
        <v>1774</v>
      </c>
      <c r="D40" s="5" t="n">
        <v>3980</v>
      </c>
      <c r="E40" s="5" t="n">
        <v>5364</v>
      </c>
    </row>
    <row r="41" spans="1:5">
      <c r="A41" s="4" t="s">
        <v>70</v>
      </c>
      <c r="B41" s="5" t="n">
        <v>0</v>
      </c>
      <c r="C41" s="5" t="n">
        <v>0</v>
      </c>
      <c r="D41" s="5" t="n">
        <v>0</v>
      </c>
      <c r="E41" s="5" t="n">
        <v>0</v>
      </c>
    </row>
    <row r="42" spans="1:5">
      <c r="A42" s="4" t="s">
        <v>71</v>
      </c>
      <c r="B42" s="5" t="n">
        <v>72</v>
      </c>
      <c r="C42" s="5" t="n">
        <v>146</v>
      </c>
      <c r="D42" s="5" t="n">
        <v>392</v>
      </c>
      <c r="E42" s="5" t="n">
        <v>424</v>
      </c>
    </row>
    <row r="43" spans="1:5">
      <c r="A43" s="4" t="s">
        <v>299</v>
      </c>
      <c r="B43" s="5" t="n">
        <v>607</v>
      </c>
      <c r="C43" s="5" t="n">
        <v>1920</v>
      </c>
      <c r="D43" s="5" t="n">
        <v>4372</v>
      </c>
      <c r="E43" s="5" t="n">
        <v>5788</v>
      </c>
    </row>
    <row r="44" spans="1:5">
      <c r="A44" s="4" t="s">
        <v>301</v>
      </c>
      <c r="B44" s="5" t="n">
        <v>-80</v>
      </c>
      <c r="C44" s="5" t="n">
        <v>-1219</v>
      </c>
      <c r="D44" s="5" t="n">
        <v>-2443</v>
      </c>
      <c r="E44" s="5" t="n">
        <v>-3713</v>
      </c>
    </row>
    <row r="45" spans="1:5">
      <c r="A45" s="4" t="s">
        <v>75</v>
      </c>
      <c r="B45" s="5" t="n">
        <v>0</v>
      </c>
      <c r="C45" s="5" t="n">
        <v>0</v>
      </c>
      <c r="D45" s="5" t="n">
        <v>0</v>
      </c>
      <c r="E45" s="5" t="n">
        <v>0</v>
      </c>
    </row>
    <row r="46" spans="1:5">
      <c r="A46" s="4" t="s">
        <v>76</v>
      </c>
      <c r="B46" s="5" t="n">
        <v>0</v>
      </c>
      <c r="C46" s="5" t="n">
        <v>0</v>
      </c>
      <c r="D46" s="5" t="n">
        <v>0</v>
      </c>
      <c r="E46" s="5" t="n">
        <v>0</v>
      </c>
    </row>
    <row r="47" spans="1:5">
      <c r="A47" s="4" t="s">
        <v>302</v>
      </c>
      <c r="B47" s="5" t="n">
        <v>-80</v>
      </c>
      <c r="C47" s="5" t="n">
        <v>-1219</v>
      </c>
      <c r="D47" s="5" t="n">
        <v>-2443</v>
      </c>
      <c r="E47" s="5" t="n">
        <v>-3713</v>
      </c>
    </row>
    <row r="48" spans="1:5">
      <c r="A48" s="4" t="s">
        <v>78</v>
      </c>
      <c r="B48" s="5" t="n">
        <v>-80</v>
      </c>
      <c r="C48" s="5" t="n">
        <v>-1219</v>
      </c>
      <c r="D48" s="5" t="n">
        <v>-2443</v>
      </c>
      <c r="E48" s="5" t="n">
        <v>-3713</v>
      </c>
    </row>
    <row r="49" spans="1:5">
      <c r="A49" s="4" t="s">
        <v>79</v>
      </c>
      <c r="B49" s="5" t="n">
        <v>0</v>
      </c>
      <c r="C49" s="5" t="n">
        <v>0</v>
      </c>
      <c r="D49" s="5" t="n">
        <v>0</v>
      </c>
      <c r="E49" s="5" t="n">
        <v>0</v>
      </c>
    </row>
    <row r="50" spans="1:5">
      <c r="A50" s="4" t="s">
        <v>80</v>
      </c>
      <c r="B50" s="7" t="n">
        <v>0</v>
      </c>
      <c r="C50" s="5" t="n">
        <v>0</v>
      </c>
      <c r="D50" s="5" t="n">
        <v>0</v>
      </c>
      <c r="E50" s="5" t="n">
        <v>0</v>
      </c>
    </row>
    <row r="51" spans="1:5">
      <c r="A51" s="4" t="s">
        <v>81</v>
      </c>
      <c r="C51" s="5" t="n">
        <v>0</v>
      </c>
      <c r="D51" s="5" t="n">
        <v>0</v>
      </c>
      <c r="E51" s="5" t="n">
        <v>0</v>
      </c>
    </row>
    <row r="52" spans="1:5">
      <c r="A52" s="4" t="s">
        <v>303</v>
      </c>
      <c r="C52" s="7" t="n">
        <v>0</v>
      </c>
      <c r="D52" s="7" t="n">
        <v>0</v>
      </c>
      <c r="E52"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04</v>
      </c>
      <c r="B1" s="2" t="s">
        <v>1</v>
      </c>
    </row>
    <row r="2" spans="1:4">
      <c r="B2" s="2" t="s">
        <v>2</v>
      </c>
      <c r="C2" s="2" t="s">
        <v>26</v>
      </c>
      <c r="D2" s="2" t="s">
        <v>25</v>
      </c>
    </row>
    <row r="3" spans="1:4">
      <c r="A3" s="3" t="s">
        <v>305</v>
      </c>
    </row>
    <row r="4" spans="1:4">
      <c r="A4" s="4" t="s">
        <v>306</v>
      </c>
      <c r="B4" s="7" t="n">
        <v>813599</v>
      </c>
      <c r="D4" s="7" t="n">
        <v>740296</v>
      </c>
    </row>
    <row r="5" spans="1:4">
      <c r="A5" s="4" t="s">
        <v>307</v>
      </c>
      <c r="B5" s="5" t="n">
        <v>-76723</v>
      </c>
      <c r="D5" s="5" t="n">
        <v>-55808</v>
      </c>
    </row>
    <row r="6" spans="1:4">
      <c r="A6" s="4" t="s">
        <v>34</v>
      </c>
      <c r="B6" s="5" t="n">
        <v>736876</v>
      </c>
      <c r="D6" s="5" t="n">
        <v>684488</v>
      </c>
    </row>
    <row r="7" spans="1:4">
      <c r="A7" s="4" t="s">
        <v>308</v>
      </c>
      <c r="B7" s="5" t="n">
        <v>-20915</v>
      </c>
      <c r="C7" s="7" t="n">
        <v>-17096</v>
      </c>
    </row>
    <row r="8" spans="1:4">
      <c r="A8" s="4" t="s">
        <v>309</v>
      </c>
    </row>
    <row r="9" spans="1:4">
      <c r="A9" s="3" t="s">
        <v>305</v>
      </c>
    </row>
    <row r="10" spans="1:4">
      <c r="A10" s="4" t="s">
        <v>306</v>
      </c>
      <c r="B10" s="5" t="n">
        <v>102557</v>
      </c>
      <c r="D10" s="5" t="n">
        <v>99707</v>
      </c>
    </row>
    <row r="11" spans="1:4">
      <c r="A11" s="4" t="s">
        <v>310</v>
      </c>
    </row>
    <row r="12" spans="1:4">
      <c r="A12" s="3" t="s">
        <v>305</v>
      </c>
    </row>
    <row r="13" spans="1:4">
      <c r="A13" s="4" t="s">
        <v>306</v>
      </c>
      <c r="B13" s="5" t="n">
        <v>334980</v>
      </c>
      <c r="D13" s="5" t="n">
        <v>333609</v>
      </c>
    </row>
    <row r="14" spans="1:4">
      <c r="A14" s="4" t="s">
        <v>311</v>
      </c>
    </row>
    <row r="15" spans="1:4">
      <c r="A15" s="3" t="s">
        <v>305</v>
      </c>
    </row>
    <row r="16" spans="1:4">
      <c r="A16" s="4" t="s">
        <v>306</v>
      </c>
      <c r="B16" s="5" t="n">
        <v>259506</v>
      </c>
      <c r="D16" s="5" t="n">
        <v>211797</v>
      </c>
    </row>
    <row r="17" spans="1:4">
      <c r="A17" s="4" t="s">
        <v>312</v>
      </c>
    </row>
    <row r="18" spans="1:4">
      <c r="A18" s="3" t="s">
        <v>305</v>
      </c>
    </row>
    <row r="19" spans="1:4">
      <c r="A19" s="4" t="s">
        <v>306</v>
      </c>
      <c r="B19" s="5" t="n">
        <v>90194</v>
      </c>
      <c r="D19" s="5" t="n">
        <v>90373</v>
      </c>
    </row>
    <row r="20" spans="1:4">
      <c r="A20" s="4" t="s">
        <v>313</v>
      </c>
    </row>
    <row r="21" spans="1:4">
      <c r="A21" s="3" t="s">
        <v>305</v>
      </c>
    </row>
    <row r="22" spans="1:4">
      <c r="A22" s="4" t="s">
        <v>306</v>
      </c>
      <c r="B22" s="7" t="n">
        <v>26362</v>
      </c>
      <c r="D22" s="7" t="n">
        <v>48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14</v>
      </c>
      <c r="B1" s="2" t="s">
        <v>1</v>
      </c>
    </row>
    <row r="2" spans="1:4">
      <c r="B2" s="2" t="s">
        <v>2</v>
      </c>
      <c r="C2" s="2" t="s">
        <v>26</v>
      </c>
      <c r="D2" s="2" t="s">
        <v>25</v>
      </c>
    </row>
    <row r="3" spans="1:4">
      <c r="A3" s="3" t="s">
        <v>315</v>
      </c>
    </row>
    <row r="4" spans="1:4">
      <c r="A4" s="4" t="s">
        <v>35</v>
      </c>
      <c r="B4" s="7" t="n">
        <v>6332000</v>
      </c>
      <c r="D4" s="7" t="n">
        <v>0</v>
      </c>
    </row>
    <row r="5" spans="1:4">
      <c r="A5" s="4" t="s">
        <v>316</v>
      </c>
      <c r="B5" s="5" t="n">
        <v>5900000</v>
      </c>
      <c r="D5" s="5" t="n">
        <v>0</v>
      </c>
    </row>
    <row r="6" spans="1:4">
      <c r="A6" s="4" t="s">
        <v>317</v>
      </c>
      <c r="B6" s="5" t="n">
        <v>-270000</v>
      </c>
      <c r="D6" s="5" t="n">
        <v>0</v>
      </c>
    </row>
    <row r="7" spans="1:4">
      <c r="A7" s="4" t="s">
        <v>318</v>
      </c>
      <c r="B7" s="5" t="n">
        <v>5630000</v>
      </c>
      <c r="D7" s="7" t="n">
        <v>0</v>
      </c>
    </row>
    <row r="8" spans="1:4">
      <c r="A8" s="4" t="s">
        <v>319</v>
      </c>
      <c r="B8" s="5" t="n">
        <v>270000</v>
      </c>
      <c r="C8" s="7" t="n">
        <v>0</v>
      </c>
    </row>
    <row r="9" spans="1:4">
      <c r="A9" s="4" t="s">
        <v>317</v>
      </c>
      <c r="B9" s="7" t="n">
        <v>59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20</v>
      </c>
      <c r="B1" s="2" t="s">
        <v>321</v>
      </c>
      <c r="C1" s="2" t="s">
        <v>322</v>
      </c>
      <c r="D1" s="2" t="s">
        <v>26</v>
      </c>
      <c r="E1" s="2" t="s">
        <v>2</v>
      </c>
      <c r="F1" s="2" t="s">
        <v>323</v>
      </c>
      <c r="G1" s="2" t="s">
        <v>25</v>
      </c>
    </row>
    <row r="2" spans="1:7">
      <c r="A2" s="3" t="s">
        <v>324</v>
      </c>
    </row>
    <row r="3" spans="1:7">
      <c r="A3" s="4" t="s">
        <v>224</v>
      </c>
      <c r="D3" s="7" t="n">
        <v>62003000</v>
      </c>
    </row>
    <row r="4" spans="1:7">
      <c r="A4" s="4" t="s">
        <v>325</v>
      </c>
      <c r="E4" s="7" t="n">
        <v>575000000</v>
      </c>
      <c r="G4" s="7" t="n">
        <v>554700000</v>
      </c>
    </row>
    <row r="5" spans="1:7">
      <c r="A5" s="4" t="s">
        <v>326</v>
      </c>
      <c r="E5" s="5" t="n">
        <v>-10810000</v>
      </c>
      <c r="G5" s="5" t="n">
        <v>-9281000</v>
      </c>
    </row>
    <row r="6" spans="1:7">
      <c r="A6" s="4" t="s">
        <v>327</v>
      </c>
      <c r="E6" s="5" t="n">
        <v>2962000</v>
      </c>
      <c r="G6" s="5" t="n">
        <v>3374000</v>
      </c>
    </row>
    <row r="7" spans="1:7">
      <c r="A7" s="4" t="s">
        <v>328</v>
      </c>
      <c r="E7" s="5" t="n">
        <v>567152000</v>
      </c>
      <c r="G7" s="5" t="n">
        <v>548793000</v>
      </c>
    </row>
    <row r="8" spans="1:7">
      <c r="A8" s="4" t="s">
        <v>43</v>
      </c>
      <c r="E8" s="7" t="n">
        <v>567152000</v>
      </c>
      <c r="G8" s="5" t="n">
        <v>548793000</v>
      </c>
    </row>
    <row r="9" spans="1:7">
      <c r="A9" s="4" t="s">
        <v>329</v>
      </c>
    </row>
    <row r="10" spans="1:7">
      <c r="A10" s="3" t="s">
        <v>324</v>
      </c>
    </row>
    <row r="11" spans="1:7">
      <c r="A11" s="4" t="s">
        <v>330</v>
      </c>
      <c r="E11" s="4" t="s">
        <v>331</v>
      </c>
    </row>
    <row r="12" spans="1:7">
      <c r="A12" s="4" t="s">
        <v>325</v>
      </c>
      <c r="E12" s="7" t="n">
        <v>525000000</v>
      </c>
      <c r="G12" s="5" t="n">
        <v>525000000</v>
      </c>
    </row>
    <row r="13" spans="1:7">
      <c r="A13" s="4" t="s">
        <v>332</v>
      </c>
    </row>
    <row r="14" spans="1:7">
      <c r="A14" s="3" t="s">
        <v>324</v>
      </c>
    </row>
    <row r="15" spans="1:7">
      <c r="A15" s="4" t="s">
        <v>325</v>
      </c>
      <c r="E15" s="5" t="n">
        <v>50000000</v>
      </c>
      <c r="G15" s="7" t="n">
        <v>29700000</v>
      </c>
    </row>
    <row r="16" spans="1:7">
      <c r="A16" s="4" t="s">
        <v>333</v>
      </c>
      <c r="E16" s="5" t="n">
        <v>4010000</v>
      </c>
    </row>
    <row r="17" spans="1:7">
      <c r="A17" s="4" t="s">
        <v>334</v>
      </c>
      <c r="E17" s="7" t="n">
        <v>445990000</v>
      </c>
    </row>
    <row r="18" spans="1:7">
      <c r="A18" s="4" t="s">
        <v>335</v>
      </c>
      <c r="C18" s="4" t="s">
        <v>336</v>
      </c>
    </row>
    <row r="19" spans="1:7">
      <c r="A19" s="4" t="s">
        <v>337</v>
      </c>
      <c r="C19" s="7" t="n">
        <v>360000000</v>
      </c>
      <c r="F19" s="7" t="n">
        <v>500000000</v>
      </c>
    </row>
    <row r="20" spans="1:7">
      <c r="A20" s="4" t="s">
        <v>338</v>
      </c>
    </row>
    <row r="21" spans="1:7">
      <c r="A21" s="3" t="s">
        <v>324</v>
      </c>
    </row>
    <row r="22" spans="1:7">
      <c r="A22" s="4" t="s">
        <v>224</v>
      </c>
      <c r="B22" s="7" t="n">
        <v>7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339</v>
      </c>
      <c r="B1" s="2" t="s">
        <v>340</v>
      </c>
      <c r="C1" s="2" t="s">
        <v>341</v>
      </c>
      <c r="D1" s="2" t="s">
        <v>242</v>
      </c>
      <c r="E1" s="2" t="s">
        <v>220</v>
      </c>
      <c r="F1" s="2" t="s">
        <v>244</v>
      </c>
    </row>
    <row r="2" spans="1:6">
      <c r="A2" s="3" t="s">
        <v>324</v>
      </c>
    </row>
    <row r="3" spans="1:6">
      <c r="A3" s="4" t="s">
        <v>342</v>
      </c>
      <c r="D3" s="4" t="s">
        <v>336</v>
      </c>
    </row>
    <row r="4" spans="1:6">
      <c r="A4" s="4" t="s">
        <v>343</v>
      </c>
      <c r="D4" s="5" t="n">
        <v>2</v>
      </c>
    </row>
    <row r="5" spans="1:6">
      <c r="A5" s="4" t="s">
        <v>111</v>
      </c>
      <c r="D5" s="7" t="n">
        <v>43700000</v>
      </c>
      <c r="E5" s="7" t="n">
        <v>0</v>
      </c>
    </row>
    <row r="6" spans="1:6">
      <c r="A6" s="4" t="s">
        <v>110</v>
      </c>
      <c r="D6" s="5" t="n">
        <v>64000000</v>
      </c>
      <c r="E6" s="5" t="n">
        <v>0</v>
      </c>
    </row>
    <row r="7" spans="1:6">
      <c r="A7" s="4" t="s">
        <v>103</v>
      </c>
      <c r="D7" s="5" t="n">
        <v>0</v>
      </c>
      <c r="E7" s="5" t="n">
        <v>115060000</v>
      </c>
    </row>
    <row r="8" spans="1:6">
      <c r="A8" s="4" t="s">
        <v>112</v>
      </c>
      <c r="D8" s="5" t="n">
        <v>0</v>
      </c>
      <c r="E8" s="7" t="n">
        <v>39664000</v>
      </c>
    </row>
    <row r="9" spans="1:6">
      <c r="A9" s="4" t="s">
        <v>344</v>
      </c>
      <c r="D9" s="5" t="n">
        <v>589494000</v>
      </c>
      <c r="F9" s="7" t="n">
        <v>573818000</v>
      </c>
    </row>
    <row r="10" spans="1:6">
      <c r="A10" s="4" t="s">
        <v>325</v>
      </c>
      <c r="D10" s="5" t="n">
        <v>575000000</v>
      </c>
      <c r="F10" s="5" t="n">
        <v>554700000</v>
      </c>
    </row>
    <row r="11" spans="1:6">
      <c r="A11" s="4" t="s">
        <v>345</v>
      </c>
    </row>
    <row r="12" spans="1:6">
      <c r="A12" s="3" t="s">
        <v>324</v>
      </c>
    </row>
    <row r="13" spans="1:6">
      <c r="A13" s="4" t="s">
        <v>344</v>
      </c>
      <c r="D13" s="5" t="n">
        <v>539494000</v>
      </c>
      <c r="F13" s="5" t="n">
        <v>544118000</v>
      </c>
    </row>
    <row r="14" spans="1:6">
      <c r="A14" s="4" t="s">
        <v>346</v>
      </c>
    </row>
    <row r="15" spans="1:6">
      <c r="A15" s="3" t="s">
        <v>324</v>
      </c>
    </row>
    <row r="16" spans="1:6">
      <c r="A16" s="4" t="s">
        <v>335</v>
      </c>
      <c r="C16" s="4" t="s">
        <v>336</v>
      </c>
    </row>
    <row r="17" spans="1:6">
      <c r="A17" s="4" t="s">
        <v>337</v>
      </c>
      <c r="B17" s="7" t="n">
        <v>500000000</v>
      </c>
      <c r="C17" s="7" t="n">
        <v>360000000</v>
      </c>
    </row>
    <row r="18" spans="1:6">
      <c r="A18" s="4" t="s">
        <v>333</v>
      </c>
      <c r="D18" s="5" t="n">
        <v>4010000</v>
      </c>
    </row>
    <row r="19" spans="1:6">
      <c r="A19" s="4" t="s">
        <v>325</v>
      </c>
      <c r="D19" s="7" t="n">
        <v>50000000</v>
      </c>
      <c r="F19" s="7" t="n">
        <v>29700000</v>
      </c>
    </row>
    <row r="20" spans="1:6">
      <c r="A20" s="4" t="s">
        <v>347</v>
      </c>
    </row>
    <row r="21" spans="1:6">
      <c r="A21" s="3" t="s">
        <v>324</v>
      </c>
    </row>
    <row r="22" spans="1:6">
      <c r="A22" s="4" t="s">
        <v>337</v>
      </c>
      <c r="B22" s="5" t="n">
        <v>75000000</v>
      </c>
    </row>
    <row r="23" spans="1:6">
      <c r="A23" s="4" t="s">
        <v>348</v>
      </c>
      <c r="B23" s="5" t="n">
        <v>250000000</v>
      </c>
    </row>
    <row r="24" spans="1:6">
      <c r="A24" s="4" t="s">
        <v>349</v>
      </c>
      <c r="B24" s="7" t="n">
        <v>750000000</v>
      </c>
    </row>
    <row r="25" spans="1:6">
      <c r="A25" s="4" t="s">
        <v>350</v>
      </c>
      <c r="B25" s="12" t="n">
        <v>2.5</v>
      </c>
    </row>
    <row r="26" spans="1:6">
      <c r="A26" s="4" t="s">
        <v>351</v>
      </c>
      <c r="B26" s="12" t="n">
        <v>4.5</v>
      </c>
    </row>
    <row r="27" spans="1:6">
      <c r="A27" s="4" t="s">
        <v>352</v>
      </c>
      <c r="B27" s="12" t="n">
        <v>3.5</v>
      </c>
    </row>
    <row r="28" spans="1:6">
      <c r="A28" s="4" t="s">
        <v>353</v>
      </c>
    </row>
    <row r="29" spans="1:6">
      <c r="A29" s="3" t="s">
        <v>324</v>
      </c>
    </row>
    <row r="30" spans="1:6">
      <c r="A30" s="4" t="s">
        <v>337</v>
      </c>
      <c r="B30" s="7" t="n">
        <v>25000000</v>
      </c>
    </row>
    <row r="31" spans="1:6">
      <c r="A31" s="4" t="s">
        <v>354</v>
      </c>
    </row>
    <row r="32" spans="1:6">
      <c r="A32" s="3" t="s">
        <v>324</v>
      </c>
    </row>
    <row r="33" spans="1:6">
      <c r="A33" s="4" t="s">
        <v>342</v>
      </c>
      <c r="B33" s="4" t="s">
        <v>355</v>
      </c>
    </row>
    <row r="34" spans="1:6">
      <c r="A34" s="4" t="s">
        <v>343</v>
      </c>
      <c r="B34" s="5" t="n">
        <v>2</v>
      </c>
    </row>
    <row r="35" spans="1:6">
      <c r="A35" s="4" t="s">
        <v>356</v>
      </c>
    </row>
    <row r="36" spans="1:6">
      <c r="A36" s="3" t="s">
        <v>324</v>
      </c>
    </row>
    <row r="37" spans="1:6">
      <c r="A37" s="4" t="s">
        <v>357</v>
      </c>
      <c r="B37" s="4" t="s">
        <v>358</v>
      </c>
    </row>
    <row r="38" spans="1:6">
      <c r="A38" s="4" t="s">
        <v>359</v>
      </c>
    </row>
    <row r="39" spans="1:6">
      <c r="A39" s="3" t="s">
        <v>324</v>
      </c>
    </row>
    <row r="40" spans="1:6">
      <c r="A40" s="4" t="s">
        <v>357</v>
      </c>
      <c r="B40" s="4" t="s">
        <v>360</v>
      </c>
    </row>
    <row r="41" spans="1:6">
      <c r="A41" s="4" t="s">
        <v>361</v>
      </c>
    </row>
    <row r="42" spans="1:6">
      <c r="A42" s="3" t="s">
        <v>324</v>
      </c>
    </row>
    <row r="43" spans="1:6">
      <c r="A43" s="4" t="s">
        <v>357</v>
      </c>
      <c r="B43" s="4" t="s">
        <v>360</v>
      </c>
    </row>
    <row r="44" spans="1:6">
      <c r="A44" s="4" t="s">
        <v>362</v>
      </c>
    </row>
    <row r="45" spans="1:6">
      <c r="A45" s="3" t="s">
        <v>324</v>
      </c>
    </row>
    <row r="46" spans="1:6">
      <c r="A46" s="4" t="s">
        <v>357</v>
      </c>
      <c r="B46" s="4" t="s">
        <v>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64</v>
      </c>
      <c r="B1" s="2" t="s">
        <v>365</v>
      </c>
      <c r="C1" s="2" t="s">
        <v>265</v>
      </c>
      <c r="D1" s="2" t="s">
        <v>266</v>
      </c>
      <c r="E1" s="2" t="s">
        <v>366</v>
      </c>
      <c r="F1" s="2" t="s">
        <v>367</v>
      </c>
      <c r="G1" s="2" t="s">
        <v>368</v>
      </c>
      <c r="H1" s="2" t="s">
        <v>369</v>
      </c>
      <c r="I1" s="2" t="s">
        <v>2</v>
      </c>
      <c r="J1" s="2" t="s">
        <v>370</v>
      </c>
      <c r="K1" s="2" t="s">
        <v>371</v>
      </c>
      <c r="L1" s="2" t="s">
        <v>26</v>
      </c>
      <c r="M1" s="2" t="s">
        <v>372</v>
      </c>
      <c r="N1" s="2" t="s">
        <v>373</v>
      </c>
      <c r="O1" s="2" t="s">
        <v>2</v>
      </c>
      <c r="P1" s="2" t="s">
        <v>26</v>
      </c>
      <c r="Q1" s="2" t="s">
        <v>25</v>
      </c>
      <c r="R1" s="2" t="s">
        <v>27</v>
      </c>
    </row>
    <row r="2" spans="1:18">
      <c r="A2" s="3" t="s">
        <v>374</v>
      </c>
    </row>
    <row r="3" spans="1:18">
      <c r="A3" s="4" t="s">
        <v>84</v>
      </c>
      <c r="I3" s="8" t="n">
        <v>0.5</v>
      </c>
      <c r="J3" s="9" t="n">
        <v>0.495</v>
      </c>
      <c r="K3" s="11" t="n">
        <v>0.49</v>
      </c>
      <c r="L3" s="9" t="n">
        <v>0.48</v>
      </c>
      <c r="M3" s="11" t="n">
        <v>0.47</v>
      </c>
      <c r="N3" s="11" t="n">
        <v>0.46</v>
      </c>
      <c r="O3" s="10" t="n">
        <v>1.485</v>
      </c>
      <c r="P3" s="11" t="n">
        <v>1.41</v>
      </c>
    </row>
    <row r="4" spans="1:18">
      <c r="A4" s="4" t="s">
        <v>123</v>
      </c>
      <c r="D4" s="7" t="n">
        <v>35000</v>
      </c>
    </row>
    <row r="5" spans="1:18">
      <c r="A5" s="3" t="s">
        <v>375</v>
      </c>
    </row>
    <row r="6" spans="1:18">
      <c r="A6" s="4" t="s">
        <v>376</v>
      </c>
      <c r="K6" s="7" t="n">
        <v>167760000</v>
      </c>
      <c r="N6" s="7" t="n">
        <v>163090000</v>
      </c>
      <c r="O6" s="7" t="n">
        <v>167760000</v>
      </c>
      <c r="P6" s="7" t="n">
        <v>163090000</v>
      </c>
    </row>
    <row r="7" spans="1:18">
      <c r="A7" s="4" t="s">
        <v>377</v>
      </c>
      <c r="I7" s="7" t="n">
        <v>-80000</v>
      </c>
      <c r="L7" s="7" t="n">
        <v>-1219000</v>
      </c>
      <c r="O7" s="5" t="n">
        <v>-2443000</v>
      </c>
      <c r="P7" s="5" t="n">
        <v>-3863000</v>
      </c>
    </row>
    <row r="8" spans="1:18">
      <c r="A8" s="4" t="s">
        <v>378</v>
      </c>
      <c r="O8" s="5" t="n">
        <v>4455000</v>
      </c>
      <c r="P8" s="5" t="n">
        <v>9405000</v>
      </c>
    </row>
    <row r="9" spans="1:18">
      <c r="A9" s="4" t="s">
        <v>379</v>
      </c>
      <c r="O9" s="5" t="n">
        <v>0</v>
      </c>
      <c r="P9" s="5" t="n">
        <v>0</v>
      </c>
    </row>
    <row r="10" spans="1:18">
      <c r="A10" s="4" t="s">
        <v>380</v>
      </c>
      <c r="P10" s="5" t="n">
        <v>-11600000</v>
      </c>
    </row>
    <row r="11" spans="1:18">
      <c r="A11" s="4" t="s">
        <v>381</v>
      </c>
      <c r="O11" s="5" t="n">
        <v>-73447000</v>
      </c>
      <c r="P11" s="5" t="n">
        <v>-63623000</v>
      </c>
    </row>
    <row r="12" spans="1:18">
      <c r="A12" s="4" t="s">
        <v>382</v>
      </c>
      <c r="I12" s="5" t="n">
        <v>-26669000</v>
      </c>
      <c r="L12" s="5" t="n">
        <v>-22943000</v>
      </c>
      <c r="O12" s="5" t="n">
        <v>-76803000</v>
      </c>
      <c r="P12" s="5" t="n">
        <v>-66314000</v>
      </c>
    </row>
    <row r="13" spans="1:18">
      <c r="A13" s="4" t="s">
        <v>383</v>
      </c>
      <c r="O13" s="5" t="n">
        <v>76802000</v>
      </c>
      <c r="P13" s="5" t="n">
        <v>88010000</v>
      </c>
    </row>
    <row r="14" spans="1:18">
      <c r="A14" s="4" t="s">
        <v>303</v>
      </c>
      <c r="I14" s="5" t="n">
        <v>18724000</v>
      </c>
      <c r="L14" s="5" t="n">
        <v>26347000</v>
      </c>
      <c r="O14" s="5" t="n">
        <v>53681000</v>
      </c>
      <c r="P14" s="5" t="n">
        <v>70473000</v>
      </c>
    </row>
    <row r="15" spans="1:18">
      <c r="A15" s="4" t="s">
        <v>96</v>
      </c>
      <c r="O15" s="5" t="n">
        <v>4549000</v>
      </c>
      <c r="P15" s="5" t="n">
        <v>4515000</v>
      </c>
    </row>
    <row r="16" spans="1:18">
      <c r="A16" s="4" t="s">
        <v>106</v>
      </c>
      <c r="O16" s="5" t="n">
        <v>34820000</v>
      </c>
      <c r="P16" s="5" t="n">
        <v>0</v>
      </c>
    </row>
    <row r="17" spans="1:18">
      <c r="A17" s="4" t="s">
        <v>384</v>
      </c>
      <c r="P17" s="5" t="n">
        <v>0</v>
      </c>
    </row>
    <row r="18" spans="1:18">
      <c r="A18" s="4" t="s">
        <v>385</v>
      </c>
      <c r="O18" s="5" t="n">
        <v>-1058000</v>
      </c>
    </row>
    <row r="19" spans="1:18">
      <c r="A19" s="4" t="s">
        <v>386</v>
      </c>
      <c r="I19" s="5" t="n">
        <v>195188000</v>
      </c>
      <c r="O19" s="5" t="n">
        <v>195188000</v>
      </c>
    </row>
    <row r="20" spans="1:18">
      <c r="A20" s="4" t="s">
        <v>387</v>
      </c>
      <c r="B20" s="7" t="n">
        <v>25860000</v>
      </c>
      <c r="E20" s="7" t="n">
        <v>23553000</v>
      </c>
      <c r="F20" s="7" t="n">
        <v>23058000</v>
      </c>
    </row>
    <row r="21" spans="1:18">
      <c r="A21" s="4" t="s">
        <v>388</v>
      </c>
      <c r="B21" s="7" t="n">
        <v>495</v>
      </c>
      <c r="E21" s="9" t="n">
        <v>0.49</v>
      </c>
      <c r="F21" s="9" t="n">
        <v>0.485</v>
      </c>
    </row>
    <row r="22" spans="1:18">
      <c r="A22" s="4" t="s">
        <v>268</v>
      </c>
      <c r="D22" s="5" t="n">
        <v>1775750</v>
      </c>
    </row>
    <row r="23" spans="1:18">
      <c r="A23" s="4" t="s">
        <v>296</v>
      </c>
    </row>
    <row r="24" spans="1:18">
      <c r="A24" s="3" t="s">
        <v>375</v>
      </c>
    </row>
    <row r="25" spans="1:18">
      <c r="A25" s="4" t="s">
        <v>377</v>
      </c>
      <c r="P25" s="5" t="n">
        <v>-150000</v>
      </c>
    </row>
    <row r="26" spans="1:18">
      <c r="A26" s="4" t="s">
        <v>290</v>
      </c>
    </row>
    <row r="27" spans="1:18">
      <c r="A27" s="3" t="s">
        <v>375</v>
      </c>
    </row>
    <row r="28" spans="1:18">
      <c r="A28" s="4" t="s">
        <v>376</v>
      </c>
      <c r="K28" s="5" t="n">
        <v>10665000</v>
      </c>
      <c r="O28" s="5" t="n">
        <v>10665000</v>
      </c>
    </row>
    <row r="29" spans="1:18">
      <c r="A29" s="4" t="s">
        <v>377</v>
      </c>
      <c r="I29" s="5" t="n">
        <v>-80000</v>
      </c>
      <c r="L29" s="5" t="n">
        <v>-1219000</v>
      </c>
      <c r="O29" s="5" t="n">
        <v>-2443000</v>
      </c>
      <c r="P29" s="5" t="n">
        <v>-3713000</v>
      </c>
    </row>
    <row r="30" spans="1:18">
      <c r="A30" s="4" t="s">
        <v>303</v>
      </c>
      <c r="L30" s="5" t="n">
        <v>0</v>
      </c>
      <c r="O30" s="5" t="n">
        <v>0</v>
      </c>
      <c r="P30" s="5" t="n">
        <v>0</v>
      </c>
    </row>
    <row r="31" spans="1:18">
      <c r="A31" s="4" t="s">
        <v>389</v>
      </c>
    </row>
    <row r="32" spans="1:18">
      <c r="A32" s="3" t="s">
        <v>375</v>
      </c>
    </row>
    <row r="33" spans="1:18">
      <c r="A33" s="4" t="s">
        <v>382</v>
      </c>
      <c r="O33" s="5" t="n">
        <v>-16250000</v>
      </c>
    </row>
    <row r="34" spans="1:18">
      <c r="A34" s="4" t="s">
        <v>390</v>
      </c>
    </row>
    <row r="35" spans="1:18">
      <c r="A35" s="3" t="s">
        <v>375</v>
      </c>
    </row>
    <row r="36" spans="1:18">
      <c r="A36" s="4" t="s">
        <v>382</v>
      </c>
      <c r="P36" s="5" t="n">
        <v>-17348000</v>
      </c>
    </row>
    <row r="37" spans="1:18">
      <c r="A37" s="4" t="s">
        <v>391</v>
      </c>
    </row>
    <row r="38" spans="1:18">
      <c r="A38" s="3" t="s">
        <v>375</v>
      </c>
    </row>
    <row r="39" spans="1:18">
      <c r="A39" s="4" t="s">
        <v>376</v>
      </c>
      <c r="K39" s="7" t="n">
        <v>10665000</v>
      </c>
      <c r="N39" s="7" t="n">
        <v>16750000</v>
      </c>
      <c r="O39" s="5" t="n">
        <v>10665000</v>
      </c>
      <c r="P39" s="5" t="n">
        <v>16750000</v>
      </c>
    </row>
    <row r="40" spans="1:18">
      <c r="A40" s="4" t="s">
        <v>377</v>
      </c>
      <c r="O40" s="5" t="n">
        <v>-2443000</v>
      </c>
    </row>
    <row r="41" spans="1:18">
      <c r="A41" s="4" t="s">
        <v>378</v>
      </c>
      <c r="O41" s="5" t="n">
        <v>4455000</v>
      </c>
      <c r="P41" s="5" t="n">
        <v>9405000</v>
      </c>
    </row>
    <row r="42" spans="1:18">
      <c r="A42" s="4" t="s">
        <v>379</v>
      </c>
      <c r="O42" s="5" t="n">
        <v>-12677000</v>
      </c>
      <c r="P42" s="5" t="n">
        <v>-11538000</v>
      </c>
    </row>
    <row r="43" spans="1:18">
      <c r="A43" s="4" t="s">
        <v>380</v>
      </c>
      <c r="P43" s="5" t="n">
        <v>0</v>
      </c>
    </row>
    <row r="44" spans="1:18">
      <c r="A44" s="4" t="s">
        <v>381</v>
      </c>
      <c r="O44" s="5" t="n">
        <v>0</v>
      </c>
      <c r="P44" s="5" t="n">
        <v>0</v>
      </c>
    </row>
    <row r="45" spans="1:18">
      <c r="A45" s="4" t="s">
        <v>382</v>
      </c>
      <c r="O45" s="5" t="n">
        <v>0</v>
      </c>
      <c r="P45" s="5" t="n">
        <v>0</v>
      </c>
    </row>
    <row r="46" spans="1:18">
      <c r="A46" s="4" t="s">
        <v>383</v>
      </c>
      <c r="O46" s="5" t="n">
        <v>0</v>
      </c>
      <c r="P46" s="5" t="n">
        <v>0</v>
      </c>
    </row>
    <row r="47" spans="1:18">
      <c r="A47" s="4" t="s">
        <v>96</v>
      </c>
      <c r="O47" s="5" t="n">
        <v>0</v>
      </c>
      <c r="P47" s="5" t="n">
        <v>0</v>
      </c>
    </row>
    <row r="48" spans="1:18">
      <c r="A48" s="4" t="s">
        <v>106</v>
      </c>
      <c r="O48" s="5" t="n">
        <v>0</v>
      </c>
    </row>
    <row r="49" spans="1:18">
      <c r="A49" s="4" t="s">
        <v>384</v>
      </c>
      <c r="P49" s="5" t="n">
        <v>0</v>
      </c>
    </row>
    <row r="50" spans="1:18">
      <c r="A50" s="4" t="s">
        <v>385</v>
      </c>
      <c r="O50" s="5" t="n">
        <v>0</v>
      </c>
      <c r="P50" s="5" t="n">
        <v>0</v>
      </c>
    </row>
    <row r="51" spans="1:18">
      <c r="A51" s="4" t="s">
        <v>386</v>
      </c>
      <c r="I51" s="7" t="n">
        <v>0</v>
      </c>
      <c r="L51" s="7" t="n">
        <v>10754000</v>
      </c>
      <c r="O51" s="7" t="n">
        <v>0</v>
      </c>
      <c r="P51" s="5" t="n">
        <v>10754000</v>
      </c>
    </row>
    <row r="52" spans="1:18">
      <c r="A52" s="4" t="s">
        <v>392</v>
      </c>
    </row>
    <row r="53" spans="1:18">
      <c r="A53" s="3" t="s">
        <v>375</v>
      </c>
    </row>
    <row r="54" spans="1:18">
      <c r="A54" s="4" t="s">
        <v>377</v>
      </c>
      <c r="P54" s="5" t="n">
        <v>150000</v>
      </c>
    </row>
    <row r="55" spans="1:18">
      <c r="A55" s="4" t="s">
        <v>393</v>
      </c>
    </row>
    <row r="56" spans="1:18">
      <c r="A56" s="3" t="s">
        <v>375</v>
      </c>
    </row>
    <row r="57" spans="1:18">
      <c r="A57" s="4" t="s">
        <v>377</v>
      </c>
      <c r="P57" s="7" t="n">
        <v>3713000</v>
      </c>
    </row>
    <row r="58" spans="1:18">
      <c r="A58" s="4" t="s">
        <v>232</v>
      </c>
    </row>
    <row r="59" spans="1:18">
      <c r="A59" s="3" t="s">
        <v>374</v>
      </c>
    </row>
    <row r="60" spans="1:18">
      <c r="A60" s="4" t="s">
        <v>230</v>
      </c>
      <c r="I60" s="4" t="s">
        <v>233</v>
      </c>
      <c r="O60" s="4" t="s">
        <v>233</v>
      </c>
    </row>
    <row r="61" spans="1:18">
      <c r="A61" s="3" t="s">
        <v>375</v>
      </c>
    </row>
    <row r="62" spans="1:18">
      <c r="A62" s="4" t="s">
        <v>387</v>
      </c>
      <c r="B62" s="7" t="n">
        <v>12568000</v>
      </c>
      <c r="E62" s="7" t="n">
        <v>11553000</v>
      </c>
      <c r="F62" s="7" t="n">
        <v>11369000</v>
      </c>
    </row>
    <row r="63" spans="1:18">
      <c r="A63" s="4" t="s">
        <v>229</v>
      </c>
    </row>
    <row r="64" spans="1:18">
      <c r="A64" s="3" t="s">
        <v>375</v>
      </c>
    </row>
    <row r="65" spans="1:18">
      <c r="A65" s="4" t="s">
        <v>387</v>
      </c>
      <c r="B65" s="7" t="n">
        <v>13292000</v>
      </c>
      <c r="E65" s="7" t="n">
        <v>12000000</v>
      </c>
      <c r="F65" s="7" t="n">
        <v>11689000</v>
      </c>
    </row>
    <row r="66" spans="1:18">
      <c r="A66" s="4" t="s">
        <v>54</v>
      </c>
    </row>
    <row r="67" spans="1:18">
      <c r="A67" s="3" t="s">
        <v>374</v>
      </c>
    </row>
    <row r="68" spans="1:18">
      <c r="A68" s="4" t="s">
        <v>61</v>
      </c>
      <c r="I68" s="5" t="n">
        <v>45347196</v>
      </c>
      <c r="K68" s="5" t="n">
        <v>42073062</v>
      </c>
      <c r="L68" s="5" t="n">
        <v>41894846</v>
      </c>
      <c r="N68" s="5" t="n">
        <v>41890487</v>
      </c>
      <c r="O68" s="5" t="n">
        <v>45347196</v>
      </c>
      <c r="P68" s="5" t="n">
        <v>41894846</v>
      </c>
      <c r="Q68" s="5" t="n">
        <v>41900708</v>
      </c>
      <c r="R68" s="5" t="n">
        <v>25844118</v>
      </c>
    </row>
    <row r="69" spans="1:18">
      <c r="A69" s="3" t="s">
        <v>375</v>
      </c>
    </row>
    <row r="70" spans="1:18">
      <c r="A70" s="4" t="s">
        <v>382</v>
      </c>
      <c r="I70" s="7" t="n">
        <v>-23028000</v>
      </c>
      <c r="L70" s="7" t="n">
        <v>-20417000</v>
      </c>
      <c r="O70" s="7" t="n">
        <v>-66792000</v>
      </c>
      <c r="P70" s="7" t="n">
        <v>-52687000</v>
      </c>
    </row>
    <row r="71" spans="1:18">
      <c r="A71" s="4" t="s">
        <v>394</v>
      </c>
    </row>
    <row r="72" spans="1:18">
      <c r="A72" s="3" t="s">
        <v>374</v>
      </c>
    </row>
    <row r="73" spans="1:18">
      <c r="A73" s="4" t="s">
        <v>395</v>
      </c>
      <c r="I73" s="5" t="n">
        <v>25393565</v>
      </c>
      <c r="O73" s="5" t="n">
        <v>25393565</v>
      </c>
    </row>
    <row r="74" spans="1:18">
      <c r="A74" s="4" t="s">
        <v>396</v>
      </c>
    </row>
    <row r="75" spans="1:18">
      <c r="A75" s="3" t="s">
        <v>375</v>
      </c>
    </row>
    <row r="76" spans="1:18">
      <c r="A76" s="4" t="s">
        <v>106</v>
      </c>
      <c r="O76" s="7" t="n">
        <v>34820000</v>
      </c>
    </row>
    <row r="77" spans="1:18">
      <c r="A77" s="4" t="s">
        <v>234</v>
      </c>
    </row>
    <row r="78" spans="1:18">
      <c r="A78" s="3" t="s">
        <v>374</v>
      </c>
    </row>
    <row r="79" spans="1:18">
      <c r="A79" s="4" t="s">
        <v>395</v>
      </c>
      <c r="I79" s="5" t="n">
        <v>19953631</v>
      </c>
      <c r="O79" s="5" t="n">
        <v>19953631</v>
      </c>
    </row>
    <row r="80" spans="1:18">
      <c r="A80" s="4" t="s">
        <v>397</v>
      </c>
    </row>
    <row r="81" spans="1:18">
      <c r="A81" s="3" t="s">
        <v>375</v>
      </c>
    </row>
    <row r="82" spans="1:18">
      <c r="A82" s="4" t="s">
        <v>376</v>
      </c>
      <c r="K82" s="7" t="n">
        <v>-17544000</v>
      </c>
      <c r="N82" s="7" t="n">
        <v>241275000</v>
      </c>
      <c r="O82" s="7" t="n">
        <v>-17544000</v>
      </c>
      <c r="P82" s="5" t="n">
        <v>241275000</v>
      </c>
    </row>
    <row r="83" spans="1:18">
      <c r="A83" s="4" t="s">
        <v>377</v>
      </c>
      <c r="O83" s="5" t="n">
        <v>0</v>
      </c>
    </row>
    <row r="84" spans="1:18">
      <c r="A84" s="4" t="s">
        <v>378</v>
      </c>
      <c r="O84" s="5" t="n">
        <v>0</v>
      </c>
      <c r="P84" s="5" t="n">
        <v>0</v>
      </c>
    </row>
    <row r="85" spans="1:18">
      <c r="A85" s="4" t="s">
        <v>379</v>
      </c>
      <c r="O85" s="5" t="n">
        <v>12677000</v>
      </c>
      <c r="P85" s="5" t="n">
        <v>11592000</v>
      </c>
    </row>
    <row r="86" spans="1:18">
      <c r="A86" s="4" t="s">
        <v>380</v>
      </c>
      <c r="P86" s="5" t="n">
        <v>-11600000</v>
      </c>
    </row>
    <row r="87" spans="1:18">
      <c r="A87" s="4" t="s">
        <v>381</v>
      </c>
      <c r="O87" s="5" t="n">
        <v>-64341000</v>
      </c>
      <c r="P87" s="5" t="n">
        <v>44108000</v>
      </c>
    </row>
    <row r="88" spans="1:18">
      <c r="A88" s="4" t="s">
        <v>382</v>
      </c>
      <c r="O88" s="5" t="n">
        <v>0</v>
      </c>
      <c r="P88" s="5" t="n">
        <v>0</v>
      </c>
    </row>
    <row r="89" spans="1:18">
      <c r="A89" s="4" t="s">
        <v>383</v>
      </c>
      <c r="O89" s="5" t="n">
        <v>53681000</v>
      </c>
      <c r="P89" s="5" t="n">
        <v>56310000</v>
      </c>
    </row>
    <row r="90" spans="1:18">
      <c r="A90" s="4" t="s">
        <v>96</v>
      </c>
      <c r="O90" s="5" t="n">
        <v>4549000</v>
      </c>
      <c r="P90" s="5" t="n">
        <v>4515000</v>
      </c>
    </row>
    <row r="91" spans="1:18">
      <c r="A91" s="4" t="s">
        <v>384</v>
      </c>
      <c r="P91" s="5" t="n">
        <v>-276433000</v>
      </c>
    </row>
    <row r="92" spans="1:18">
      <c r="A92" s="4" t="s">
        <v>385</v>
      </c>
      <c r="O92" s="5" t="n">
        <v>-1058000</v>
      </c>
      <c r="P92" s="5" t="n">
        <v>-4000</v>
      </c>
    </row>
    <row r="93" spans="1:18">
      <c r="A93" s="4" t="s">
        <v>386</v>
      </c>
      <c r="I93" s="7" t="n">
        <v>22784000</v>
      </c>
      <c r="L93" s="7" t="n">
        <v>-18453000</v>
      </c>
      <c r="O93" s="7" t="n">
        <v>22784000</v>
      </c>
      <c r="P93" s="7" t="n">
        <v>-18453000</v>
      </c>
    </row>
    <row r="94" spans="1:18">
      <c r="A94" s="4" t="s">
        <v>268</v>
      </c>
      <c r="I94" s="5" t="n">
        <v>3269884</v>
      </c>
      <c r="L94" s="5" t="n">
        <v>0</v>
      </c>
      <c r="O94" s="5" t="n">
        <v>3269884</v>
      </c>
      <c r="P94" s="5" t="n">
        <v>0</v>
      </c>
    </row>
    <row r="95" spans="1:18">
      <c r="A95" s="4" t="s">
        <v>398</v>
      </c>
    </row>
    <row r="96" spans="1:18">
      <c r="A96" s="3" t="s">
        <v>375</v>
      </c>
    </row>
    <row r="97" spans="1:18">
      <c r="A97" s="4" t="s">
        <v>377</v>
      </c>
      <c r="P97" s="7" t="n">
        <v>0</v>
      </c>
    </row>
    <row r="98" spans="1:18">
      <c r="A98" s="4" t="s">
        <v>399</v>
      </c>
    </row>
    <row r="99" spans="1:18">
      <c r="A99" s="3" t="s">
        <v>375</v>
      </c>
    </row>
    <row r="100" spans="1:18">
      <c r="A100" s="4" t="s">
        <v>377</v>
      </c>
      <c r="P100" s="7" t="n">
        <v>0</v>
      </c>
    </row>
    <row r="101" spans="1:18">
      <c r="A101" s="4" t="s">
        <v>55</v>
      </c>
    </row>
    <row r="102" spans="1:18">
      <c r="A102" s="3" t="s">
        <v>374</v>
      </c>
    </row>
    <row r="103" spans="1:18">
      <c r="A103" s="4" t="s">
        <v>61</v>
      </c>
      <c r="L103" s="5" t="n">
        <v>0</v>
      </c>
      <c r="P103" s="5" t="n">
        <v>0</v>
      </c>
      <c r="R103" s="5" t="n">
        <v>15886553</v>
      </c>
    </row>
    <row r="104" spans="1:18">
      <c r="A104" s="3" t="s">
        <v>375</v>
      </c>
    </row>
    <row r="105" spans="1:18">
      <c r="A105" s="4" t="s">
        <v>376</v>
      </c>
      <c r="N105" s="5" t="n">
        <v>-276083000</v>
      </c>
      <c r="P105" s="7" t="n">
        <v>-276083000</v>
      </c>
    </row>
    <row r="106" spans="1:18">
      <c r="A106" s="4" t="s">
        <v>377</v>
      </c>
      <c r="P106" s="5" t="n">
        <v>0</v>
      </c>
    </row>
    <row r="107" spans="1:18">
      <c r="A107" s="4" t="s">
        <v>378</v>
      </c>
      <c r="P107" s="5" t="n">
        <v>0</v>
      </c>
    </row>
    <row r="108" spans="1:18">
      <c r="A108" s="4" t="s">
        <v>379</v>
      </c>
      <c r="P108" s="5" t="n">
        <v>-54000</v>
      </c>
    </row>
    <row r="109" spans="1:18">
      <c r="A109" s="4" t="s">
        <v>380</v>
      </c>
      <c r="P109" s="5" t="n">
        <v>0</v>
      </c>
    </row>
    <row r="110" spans="1:18">
      <c r="A110" s="4" t="s">
        <v>381</v>
      </c>
      <c r="P110" s="5" t="n">
        <v>-14457000</v>
      </c>
    </row>
    <row r="111" spans="1:18">
      <c r="A111" s="4" t="s">
        <v>382</v>
      </c>
      <c r="P111" s="5" t="n">
        <v>0</v>
      </c>
    </row>
    <row r="112" spans="1:18">
      <c r="A112" s="4" t="s">
        <v>383</v>
      </c>
      <c r="P112" s="5" t="n">
        <v>14163000</v>
      </c>
    </row>
    <row r="113" spans="1:18">
      <c r="A113" s="4" t="s">
        <v>96</v>
      </c>
      <c r="P113" s="5" t="n">
        <v>0</v>
      </c>
    </row>
    <row r="114" spans="1:18">
      <c r="A114" s="4" t="s">
        <v>384</v>
      </c>
      <c r="P114" s="5" t="n">
        <v>276433000</v>
      </c>
    </row>
    <row r="115" spans="1:18">
      <c r="A115" s="4" t="s">
        <v>385</v>
      </c>
      <c r="P115" s="5" t="n">
        <v>-1000</v>
      </c>
    </row>
    <row r="116" spans="1:18">
      <c r="A116" s="4" t="s">
        <v>386</v>
      </c>
      <c r="L116" s="7" t="n">
        <v>2526000</v>
      </c>
      <c r="P116" s="7" t="n">
        <v>2526000</v>
      </c>
    </row>
    <row r="117" spans="1:18">
      <c r="A117" s="4" t="s">
        <v>268</v>
      </c>
      <c r="P117" s="5" t="n">
        <v>0</v>
      </c>
    </row>
    <row r="118" spans="1:18">
      <c r="A118" s="4" t="s">
        <v>400</v>
      </c>
      <c r="P118" s="5" t="n">
        <v>-15886553</v>
      </c>
    </row>
    <row r="119" spans="1:18">
      <c r="A119" s="4" t="s">
        <v>56</v>
      </c>
    </row>
    <row r="120" spans="1:18">
      <c r="A120" s="3" t="s">
        <v>375</v>
      </c>
    </row>
    <row r="121" spans="1:18">
      <c r="A121" s="4" t="s">
        <v>385</v>
      </c>
      <c r="P121" s="7" t="n">
        <v>-2000</v>
      </c>
    </row>
    <row r="122" spans="1:18">
      <c r="A122" s="4" t="s">
        <v>386</v>
      </c>
      <c r="L122" s="5" t="n">
        <v>0</v>
      </c>
      <c r="P122" s="5" t="n">
        <v>0</v>
      </c>
    </row>
    <row r="123" spans="1:18">
      <c r="A123" s="4" t="s">
        <v>401</v>
      </c>
    </row>
    <row r="124" spans="1:18">
      <c r="A124" s="3" t="s">
        <v>375</v>
      </c>
    </row>
    <row r="125" spans="1:18">
      <c r="A125" s="4" t="s">
        <v>382</v>
      </c>
      <c r="I125" s="7" t="n">
        <v>0</v>
      </c>
      <c r="L125" s="5" t="n">
        <v>0</v>
      </c>
      <c r="O125" s="7" t="n">
        <v>0</v>
      </c>
      <c r="P125" s="5" t="n">
        <v>-7308000</v>
      </c>
    </row>
    <row r="126" spans="1:18">
      <c r="A126" s="4" t="s">
        <v>400</v>
      </c>
      <c r="G126" s="5" t="n">
        <v>15886553</v>
      </c>
    </row>
    <row r="127" spans="1:18">
      <c r="A127" s="4" t="s">
        <v>58</v>
      </c>
    </row>
    <row r="128" spans="1:18">
      <c r="A128" s="3" t="s">
        <v>375</v>
      </c>
    </row>
    <row r="129" spans="1:18">
      <c r="A129" s="4" t="s">
        <v>376</v>
      </c>
      <c r="K129" s="5" t="n">
        <v>2736000</v>
      </c>
      <c r="N129" s="5" t="n">
        <v>1266000</v>
      </c>
      <c r="O129" s="5" t="n">
        <v>2736000</v>
      </c>
      <c r="P129" s="5" t="n">
        <v>1266000</v>
      </c>
    </row>
    <row r="130" spans="1:18">
      <c r="A130" s="4" t="s">
        <v>377</v>
      </c>
      <c r="O130" s="5" t="n">
        <v>0</v>
      </c>
      <c r="P130" s="5" t="n">
        <v>0</v>
      </c>
    </row>
    <row r="131" spans="1:18">
      <c r="A131" s="4" t="s">
        <v>378</v>
      </c>
      <c r="O131" s="5" t="n">
        <v>0</v>
      </c>
      <c r="P131" s="5" t="n">
        <v>0</v>
      </c>
    </row>
    <row r="132" spans="1:18">
      <c r="A132" s="4" t="s">
        <v>379</v>
      </c>
      <c r="O132" s="5" t="n">
        <v>0</v>
      </c>
      <c r="P132" s="5" t="n">
        <v>0</v>
      </c>
    </row>
    <row r="133" spans="1:18">
      <c r="A133" s="4" t="s">
        <v>380</v>
      </c>
      <c r="P133" s="5" t="n">
        <v>0</v>
      </c>
    </row>
    <row r="134" spans="1:18">
      <c r="A134" s="4" t="s">
        <v>381</v>
      </c>
      <c r="O134" s="5" t="n">
        <v>-9106000</v>
      </c>
      <c r="P134" s="5" t="n">
        <v>-5058000</v>
      </c>
    </row>
    <row r="135" spans="1:18">
      <c r="A135" s="4" t="s">
        <v>382</v>
      </c>
      <c r="O135" s="5" t="n">
        <v>0</v>
      </c>
      <c r="P135" s="5" t="n">
        <v>0</v>
      </c>
    </row>
    <row r="136" spans="1:18">
      <c r="A136" s="4" t="s">
        <v>383</v>
      </c>
      <c r="O136" s="5" t="n">
        <v>10011000</v>
      </c>
      <c r="P136" s="5" t="n">
        <v>6319000</v>
      </c>
    </row>
    <row r="137" spans="1:18">
      <c r="A137" s="4" t="s">
        <v>96</v>
      </c>
      <c r="O137" s="5" t="n">
        <v>0</v>
      </c>
      <c r="P137" s="5" t="n">
        <v>0</v>
      </c>
    </row>
    <row r="138" spans="1:18">
      <c r="A138" s="4" t="s">
        <v>106</v>
      </c>
      <c r="O138" s="5" t="n">
        <v>0</v>
      </c>
    </row>
    <row r="139" spans="1:18">
      <c r="A139" s="4" t="s">
        <v>384</v>
      </c>
      <c r="P139" s="5" t="n">
        <v>0</v>
      </c>
    </row>
    <row r="140" spans="1:18">
      <c r="A140" s="4" t="s">
        <v>385</v>
      </c>
      <c r="O140" s="5" t="n">
        <v>0</v>
      </c>
      <c r="P140" s="5" t="n">
        <v>-1000000</v>
      </c>
    </row>
    <row r="141" spans="1:18">
      <c r="A141" s="4" t="s">
        <v>386</v>
      </c>
      <c r="I141" s="5" t="n">
        <v>3641000</v>
      </c>
      <c r="L141" s="5" t="n">
        <v>172752000</v>
      </c>
      <c r="O141" s="5" t="n">
        <v>3641000</v>
      </c>
      <c r="P141" s="5" t="n">
        <v>172752000</v>
      </c>
    </row>
    <row r="142" spans="1:18">
      <c r="A142" s="4" t="s">
        <v>402</v>
      </c>
    </row>
    <row r="143" spans="1:18">
      <c r="A143" s="3" t="s">
        <v>375</v>
      </c>
    </row>
    <row r="144" spans="1:18">
      <c r="A144" s="4" t="s">
        <v>376</v>
      </c>
      <c r="K144" s="7" t="n">
        <v>171903000</v>
      </c>
      <c r="N144" s="7" t="n">
        <v>179882000</v>
      </c>
      <c r="O144" s="5" t="n">
        <v>171903000</v>
      </c>
      <c r="P144" s="5" t="n">
        <v>179882000</v>
      </c>
    </row>
    <row r="145" spans="1:18">
      <c r="A145" s="4" t="s">
        <v>377</v>
      </c>
      <c r="O145" s="5" t="n">
        <v>0</v>
      </c>
      <c r="P145" s="5" t="n">
        <v>0</v>
      </c>
    </row>
    <row r="146" spans="1:18">
      <c r="A146" s="4" t="s">
        <v>378</v>
      </c>
      <c r="O146" s="5" t="n">
        <v>0</v>
      </c>
      <c r="P146" s="5" t="n">
        <v>0</v>
      </c>
    </row>
    <row r="147" spans="1:18">
      <c r="A147" s="4" t="s">
        <v>379</v>
      </c>
      <c r="O147" s="5" t="n">
        <v>0</v>
      </c>
      <c r="P147" s="5" t="n">
        <v>0</v>
      </c>
    </row>
    <row r="148" spans="1:18">
      <c r="A148" s="4" t="s">
        <v>380</v>
      </c>
      <c r="P148" s="5" t="n">
        <v>0</v>
      </c>
    </row>
    <row r="149" spans="1:18">
      <c r="A149" s="4" t="s">
        <v>381</v>
      </c>
      <c r="O149" s="5" t="n">
        <v>0</v>
      </c>
      <c r="P149" s="5" t="n">
        <v>0</v>
      </c>
    </row>
    <row r="150" spans="1:18">
      <c r="A150" s="4" t="s">
        <v>382</v>
      </c>
      <c r="O150" s="5" t="n">
        <v>-16250000</v>
      </c>
      <c r="P150" s="5" t="n">
        <v>-17348000</v>
      </c>
    </row>
    <row r="151" spans="1:18">
      <c r="A151" s="4" t="s">
        <v>383</v>
      </c>
      <c r="O151" s="5" t="n">
        <v>13110000</v>
      </c>
      <c r="P151" s="5" t="n">
        <v>11218000</v>
      </c>
    </row>
    <row r="152" spans="1:18">
      <c r="A152" s="4" t="s">
        <v>96</v>
      </c>
      <c r="O152" s="5" t="n">
        <v>0</v>
      </c>
      <c r="P152" s="5" t="n">
        <v>0</v>
      </c>
    </row>
    <row r="153" spans="1:18">
      <c r="A153" s="4" t="s">
        <v>106</v>
      </c>
      <c r="O153" s="5" t="n">
        <v>0</v>
      </c>
    </row>
    <row r="154" spans="1:18">
      <c r="A154" s="4" t="s">
        <v>384</v>
      </c>
      <c r="P154" s="5" t="n">
        <v>0</v>
      </c>
    </row>
    <row r="155" spans="1:18">
      <c r="A155" s="4" t="s">
        <v>385</v>
      </c>
      <c r="O155" s="5" t="n">
        <v>0</v>
      </c>
      <c r="P155" s="5" t="n">
        <v>-1007000</v>
      </c>
    </row>
    <row r="156" spans="1:18">
      <c r="A156" s="4" t="s">
        <v>386</v>
      </c>
      <c r="I156" s="7" t="n">
        <v>168763000</v>
      </c>
      <c r="L156" s="7" t="n">
        <v>167579000</v>
      </c>
      <c r="O156" s="7" t="n">
        <v>168763000</v>
      </c>
      <c r="P156" s="7" t="n">
        <v>167579000</v>
      </c>
    </row>
    <row r="157" spans="1:18">
      <c r="A157" s="4" t="s">
        <v>403</v>
      </c>
    </row>
    <row r="158" spans="1:18">
      <c r="A158" s="3" t="s">
        <v>375</v>
      </c>
    </row>
    <row r="159" spans="1:18">
      <c r="A159" s="4" t="s">
        <v>404</v>
      </c>
      <c r="H159" s="4" t="s">
        <v>405</v>
      </c>
    </row>
    <row r="160" spans="1:18">
      <c r="A160" s="4" t="s">
        <v>406</v>
      </c>
      <c r="H160" s="4" t="s">
        <v>405</v>
      </c>
    </row>
    <row r="161" spans="1:18">
      <c r="A161" s="4" t="s">
        <v>407</v>
      </c>
    </row>
    <row r="162" spans="1:18">
      <c r="A162" s="3" t="s">
        <v>374</v>
      </c>
    </row>
    <row r="163" spans="1:18">
      <c r="A163" s="4" t="s">
        <v>230</v>
      </c>
      <c r="I163" s="4" t="s">
        <v>231</v>
      </c>
      <c r="O163" s="4" t="s">
        <v>231</v>
      </c>
    </row>
    <row r="164" spans="1:18">
      <c r="A164" s="4" t="s">
        <v>408</v>
      </c>
    </row>
    <row r="165" spans="1:18">
      <c r="A165" s="3" t="s">
        <v>374</v>
      </c>
    </row>
    <row r="166" spans="1:18">
      <c r="A166" s="4" t="s">
        <v>268</v>
      </c>
      <c r="Q166" s="5" t="n">
        <v>217171</v>
      </c>
    </row>
    <row r="167" spans="1:18">
      <c r="A167" s="3" t="s">
        <v>375</v>
      </c>
    </row>
    <row r="168" spans="1:18">
      <c r="A168" s="4" t="s">
        <v>268</v>
      </c>
      <c r="I168" s="5" t="n">
        <v>4250</v>
      </c>
      <c r="L168" s="5" t="n">
        <v>4359</v>
      </c>
      <c r="O168" s="5" t="n">
        <v>176604</v>
      </c>
      <c r="P168" s="5" t="n">
        <v>164175</v>
      </c>
    </row>
    <row r="169" spans="1:18">
      <c r="A169" s="4" t="s">
        <v>400</v>
      </c>
      <c r="O169" s="5" t="n">
        <v>0</v>
      </c>
      <c r="P169" s="5" t="n">
        <v>15886553</v>
      </c>
    </row>
    <row r="170" spans="1:18">
      <c r="A170" s="4" t="s">
        <v>122</v>
      </c>
    </row>
    <row r="171" spans="1:18">
      <c r="A171" s="3" t="s">
        <v>374</v>
      </c>
    </row>
    <row r="172" spans="1:18">
      <c r="A172" s="4" t="s">
        <v>123</v>
      </c>
      <c r="C172" s="7" t="n">
        <v>31586000</v>
      </c>
      <c r="O172" s="7" t="n">
        <v>31586000</v>
      </c>
      <c r="P172" s="7" t="n">
        <v>0</v>
      </c>
    </row>
    <row r="173" spans="1:18">
      <c r="A173" s="3" t="s">
        <v>375</v>
      </c>
    </row>
    <row r="174" spans="1:18">
      <c r="A174" s="4" t="s">
        <v>268</v>
      </c>
      <c r="C174" s="5" t="n">
        <v>14941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9</v>
      </c>
      <c r="B1" s="2" t="s">
        <v>365</v>
      </c>
      <c r="C1" s="2" t="s">
        <v>366</v>
      </c>
      <c r="D1" s="2" t="s">
        <v>367</v>
      </c>
      <c r="E1" s="2" t="s">
        <v>2</v>
      </c>
      <c r="F1" s="2" t="s">
        <v>370</v>
      </c>
      <c r="G1" s="2" t="s">
        <v>371</v>
      </c>
      <c r="H1" s="2" t="s">
        <v>26</v>
      </c>
      <c r="I1" s="2" t="s">
        <v>372</v>
      </c>
      <c r="J1" s="2" t="s">
        <v>373</v>
      </c>
      <c r="K1" s="2" t="s">
        <v>2</v>
      </c>
      <c r="L1" s="2" t="s">
        <v>26</v>
      </c>
    </row>
    <row r="2" spans="1:12">
      <c r="A2" s="3" t="s">
        <v>410</v>
      </c>
    </row>
    <row r="3" spans="1:12">
      <c r="A3" s="4" t="s">
        <v>387</v>
      </c>
      <c r="B3" s="7" t="n">
        <v>25860</v>
      </c>
      <c r="C3" s="7" t="n">
        <v>23553</v>
      </c>
      <c r="D3" s="7" t="n">
        <v>23058</v>
      </c>
    </row>
    <row r="4" spans="1:12">
      <c r="A4" s="4" t="s">
        <v>382</v>
      </c>
      <c r="E4" s="7" t="n">
        <v>26669</v>
      </c>
      <c r="H4" s="7" t="n">
        <v>22943</v>
      </c>
      <c r="K4" s="7" t="n">
        <v>76803</v>
      </c>
      <c r="L4" s="7" t="n">
        <v>66314</v>
      </c>
    </row>
    <row r="5" spans="1:12">
      <c r="A5" s="4" t="s">
        <v>388</v>
      </c>
      <c r="B5" s="7" t="n">
        <v>495</v>
      </c>
      <c r="C5" s="9" t="n">
        <v>0.49</v>
      </c>
      <c r="D5" s="9" t="n">
        <v>0.485</v>
      </c>
    </row>
    <row r="6" spans="1:12">
      <c r="A6" s="4" t="s">
        <v>84</v>
      </c>
      <c r="E6" s="8" t="n">
        <v>0.5</v>
      </c>
      <c r="F6" s="9" t="n">
        <v>0.495</v>
      </c>
      <c r="G6" s="11" t="n">
        <v>0.49</v>
      </c>
      <c r="H6" s="9" t="n">
        <v>0.48</v>
      </c>
      <c r="I6" s="11" t="n">
        <v>0.47</v>
      </c>
      <c r="J6" s="11" t="n">
        <v>0.46</v>
      </c>
      <c r="K6" s="10" t="n">
        <v>1.485</v>
      </c>
      <c r="L6" s="11" t="n">
        <v>1.41</v>
      </c>
    </row>
    <row r="7" spans="1:12">
      <c r="A7" s="4" t="s">
        <v>411</v>
      </c>
    </row>
    <row r="8" spans="1:12">
      <c r="A8" s="3" t="s">
        <v>410</v>
      </c>
    </row>
    <row r="9" spans="1:12">
      <c r="A9" s="4" t="s">
        <v>382</v>
      </c>
      <c r="E9" s="7" t="n">
        <v>26315</v>
      </c>
      <c r="H9" s="7" t="n">
        <v>22636</v>
      </c>
      <c r="K9" s="7" t="n">
        <v>75728</v>
      </c>
      <c r="L9" s="7" t="n">
        <v>65371</v>
      </c>
    </row>
    <row r="10" spans="1:12">
      <c r="A10" s="4" t="s">
        <v>412</v>
      </c>
    </row>
    <row r="11" spans="1:12">
      <c r="A11" s="3" t="s">
        <v>410</v>
      </c>
    </row>
    <row r="12" spans="1:12">
      <c r="A12" s="4" t="s">
        <v>382</v>
      </c>
      <c r="E12" s="5" t="n">
        <v>3641</v>
      </c>
      <c r="H12" s="5" t="n">
        <v>2526</v>
      </c>
      <c r="K12" s="5" t="n">
        <v>10011</v>
      </c>
      <c r="L12" s="5" t="n">
        <v>6319</v>
      </c>
    </row>
    <row r="13" spans="1:12">
      <c r="A13" s="4" t="s">
        <v>54</v>
      </c>
    </row>
    <row r="14" spans="1:12">
      <c r="A14" s="3" t="s">
        <v>410</v>
      </c>
    </row>
    <row r="15" spans="1:12">
      <c r="A15" s="4" t="s">
        <v>382</v>
      </c>
      <c r="E15" s="5" t="n">
        <v>23028</v>
      </c>
      <c r="H15" s="5" t="n">
        <v>20417</v>
      </c>
      <c r="K15" s="5" t="n">
        <v>66792</v>
      </c>
      <c r="L15" s="5" t="n">
        <v>52687</v>
      </c>
    </row>
    <row r="16" spans="1:12">
      <c r="A16" s="4" t="s">
        <v>401</v>
      </c>
    </row>
    <row r="17" spans="1:12">
      <c r="A17" s="3" t="s">
        <v>410</v>
      </c>
    </row>
    <row r="18" spans="1:12">
      <c r="A18" s="4" t="s">
        <v>382</v>
      </c>
      <c r="E18" s="7" t="n">
        <v>0</v>
      </c>
      <c r="H18" s="7" t="n">
        <v>0</v>
      </c>
      <c r="K18" s="7" t="n">
        <v>0</v>
      </c>
      <c r="L18" s="5" t="n">
        <v>7308</v>
      </c>
    </row>
    <row r="19" spans="1:12">
      <c r="A19" s="4" t="s">
        <v>390</v>
      </c>
    </row>
    <row r="20" spans="1:12">
      <c r="A20" s="3" t="s">
        <v>410</v>
      </c>
    </row>
    <row r="21" spans="1:12">
      <c r="A21" s="4" t="s">
        <v>382</v>
      </c>
      <c r="L21" s="7" t="n">
        <v>17348</v>
      </c>
    </row>
    <row r="22" spans="1:12">
      <c r="A22" s="4" t="s">
        <v>232</v>
      </c>
    </row>
    <row r="23" spans="1:12">
      <c r="A23" s="3" t="s">
        <v>410</v>
      </c>
    </row>
    <row r="24" spans="1:12">
      <c r="A24" s="4" t="s">
        <v>387</v>
      </c>
      <c r="B24" s="7" t="n">
        <v>12568</v>
      </c>
      <c r="C24" s="7" t="n">
        <v>11553</v>
      </c>
      <c r="D24" s="7" t="n">
        <v>11369</v>
      </c>
    </row>
    <row r="25" spans="1:12">
      <c r="A25" s="4" t="s">
        <v>229</v>
      </c>
    </row>
    <row r="26" spans="1:12">
      <c r="A26" s="3" t="s">
        <v>410</v>
      </c>
    </row>
    <row r="27" spans="1:12">
      <c r="A27" s="4" t="s">
        <v>387</v>
      </c>
      <c r="B27" s="7" t="n">
        <v>13292</v>
      </c>
      <c r="C27" s="7" t="n">
        <v>12000</v>
      </c>
      <c r="D27" s="7" t="n">
        <v>116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3</v>
      </c>
      <c r="B1" s="2" t="s">
        <v>265</v>
      </c>
      <c r="C1" s="2" t="s">
        <v>266</v>
      </c>
      <c r="D1" s="2" t="s">
        <v>368</v>
      </c>
      <c r="E1" s="2" t="s">
        <v>2</v>
      </c>
      <c r="F1" s="2" t="s">
        <v>26</v>
      </c>
      <c r="G1" s="2" t="s">
        <v>2</v>
      </c>
      <c r="H1" s="2" t="s">
        <v>26</v>
      </c>
    </row>
    <row r="2" spans="1:8">
      <c r="A2" s="3" t="s">
        <v>414</v>
      </c>
    </row>
    <row r="3" spans="1:8">
      <c r="A3" s="4" t="s">
        <v>77</v>
      </c>
      <c r="E3" s="7" t="n">
        <v>27010000</v>
      </c>
      <c r="F3" s="7" t="n">
        <v>31453000</v>
      </c>
      <c r="G3" s="7" t="n">
        <v>74359000</v>
      </c>
      <c r="H3" s="7" t="n">
        <v>84147000</v>
      </c>
    </row>
    <row r="4" spans="1:8">
      <c r="A4" s="4" t="s">
        <v>382</v>
      </c>
      <c r="E4" s="5" t="n">
        <v>26669000</v>
      </c>
      <c r="F4" s="5" t="n">
        <v>22943000</v>
      </c>
      <c r="G4" s="5" t="n">
        <v>76803000</v>
      </c>
      <c r="H4" s="5" t="n">
        <v>66314000</v>
      </c>
    </row>
    <row r="5" spans="1:8">
      <c r="A5" s="4" t="s">
        <v>415</v>
      </c>
      <c r="E5" s="5" t="n">
        <v>-4304000</v>
      </c>
      <c r="F5" s="5" t="n">
        <v>-5930000</v>
      </c>
      <c r="G5" s="5" t="n">
        <v>13111000</v>
      </c>
      <c r="H5" s="5" t="n">
        <v>-10478000</v>
      </c>
    </row>
    <row r="6" spans="1:8">
      <c r="A6" s="4" t="s">
        <v>80</v>
      </c>
      <c r="E6" s="7" t="n">
        <v>22365000</v>
      </c>
      <c r="F6" s="7" t="n">
        <v>28873000</v>
      </c>
      <c r="G6" s="7" t="n">
        <v>63692000</v>
      </c>
      <c r="H6" s="7" t="n">
        <v>76792000</v>
      </c>
    </row>
    <row r="7" spans="1:8">
      <c r="A7" s="4" t="s">
        <v>416</v>
      </c>
      <c r="E7" s="5" t="n">
        <v>44518365</v>
      </c>
      <c r="F7" s="5" t="n">
        <v>42127288</v>
      </c>
      <c r="G7" s="5" t="n">
        <v>42965502</v>
      </c>
      <c r="H7" s="5" t="n">
        <v>33280957</v>
      </c>
    </row>
    <row r="8" spans="1:8">
      <c r="A8" s="4" t="s">
        <v>417</v>
      </c>
      <c r="E8" s="5" t="n">
        <v>44612552</v>
      </c>
      <c r="F8" s="5" t="n">
        <v>42161008</v>
      </c>
      <c r="G8" s="5" t="n">
        <v>43015817</v>
      </c>
      <c r="H8" s="5" t="n">
        <v>33309555</v>
      </c>
    </row>
    <row r="9" spans="1:8">
      <c r="A9" s="4" t="s">
        <v>418</v>
      </c>
      <c r="E9" s="11" t="n">
        <v>0.42</v>
      </c>
      <c r="F9" s="11" t="n">
        <v>0.63</v>
      </c>
      <c r="G9" s="11" t="n">
        <v>1.25</v>
      </c>
      <c r="H9" s="11" t="n">
        <v>1.69</v>
      </c>
    </row>
    <row r="10" spans="1:8">
      <c r="A10" s="4" t="s">
        <v>419</v>
      </c>
      <c r="E10" s="11" t="n">
        <v>0.42</v>
      </c>
      <c r="F10" s="11" t="n">
        <v>0.63</v>
      </c>
      <c r="G10" s="11" t="n">
        <v>1.25</v>
      </c>
      <c r="H10" s="11" t="n">
        <v>1.69</v>
      </c>
    </row>
    <row r="11" spans="1:8">
      <c r="A11" s="4" t="s">
        <v>268</v>
      </c>
      <c r="C11" s="5" t="n">
        <v>1775750</v>
      </c>
    </row>
    <row r="12" spans="1:8">
      <c r="A12" s="4" t="s">
        <v>123</v>
      </c>
      <c r="C12" s="7" t="n">
        <v>35000</v>
      </c>
    </row>
    <row r="13" spans="1:8">
      <c r="A13" s="4" t="s">
        <v>420</v>
      </c>
    </row>
    <row r="14" spans="1:8">
      <c r="A14" s="3" t="s">
        <v>414</v>
      </c>
    </row>
    <row r="15" spans="1:8">
      <c r="A15" s="4" t="s">
        <v>421</v>
      </c>
      <c r="E15" s="5" t="n">
        <v>8750</v>
      </c>
      <c r="F15" s="5" t="n">
        <v>13375</v>
      </c>
      <c r="G15" s="5" t="n">
        <v>145500</v>
      </c>
      <c r="H15" s="5" t="n">
        <v>84750</v>
      </c>
    </row>
    <row r="16" spans="1:8">
      <c r="A16" s="4" t="s">
        <v>54</v>
      </c>
    </row>
    <row r="17" spans="1:8">
      <c r="A17" s="3" t="s">
        <v>414</v>
      </c>
    </row>
    <row r="18" spans="1:8">
      <c r="A18" s="4" t="s">
        <v>382</v>
      </c>
      <c r="E18" s="7" t="n">
        <v>23028000</v>
      </c>
      <c r="F18" s="7" t="n">
        <v>20417000</v>
      </c>
      <c r="G18" s="7" t="n">
        <v>66792000</v>
      </c>
      <c r="H18" s="7" t="n">
        <v>52687000</v>
      </c>
    </row>
    <row r="19" spans="1:8">
      <c r="A19" s="4" t="s">
        <v>415</v>
      </c>
      <c r="E19" s="5" t="n">
        <v>-4304000</v>
      </c>
      <c r="F19" s="5" t="n">
        <v>-5930000</v>
      </c>
      <c r="G19" s="5" t="n">
        <v>13111000</v>
      </c>
      <c r="H19" s="5" t="n">
        <v>-3623000</v>
      </c>
    </row>
    <row r="20" spans="1:8">
      <c r="A20" s="4" t="s">
        <v>80</v>
      </c>
      <c r="E20" s="5" t="n">
        <v>18724000</v>
      </c>
      <c r="F20" s="5" t="n">
        <v>26347000</v>
      </c>
      <c r="G20" s="5" t="n">
        <v>53681000</v>
      </c>
      <c r="H20" s="5" t="n">
        <v>56310000</v>
      </c>
    </row>
    <row r="21" spans="1:8">
      <c r="A21" s="4" t="s">
        <v>401</v>
      </c>
    </row>
    <row r="22" spans="1:8">
      <c r="A22" s="3" t="s">
        <v>414</v>
      </c>
    </row>
    <row r="23" spans="1:8">
      <c r="A23" s="4" t="s">
        <v>382</v>
      </c>
      <c r="E23" s="5" t="n">
        <v>0</v>
      </c>
      <c r="F23" s="5" t="n">
        <v>0</v>
      </c>
      <c r="G23" s="5" t="n">
        <v>0</v>
      </c>
      <c r="H23" s="5" t="n">
        <v>7308000</v>
      </c>
    </row>
    <row r="24" spans="1:8">
      <c r="A24" s="4" t="s">
        <v>415</v>
      </c>
      <c r="H24" s="5" t="n">
        <v>-6855000</v>
      </c>
    </row>
    <row r="25" spans="1:8">
      <c r="A25" s="4" t="s">
        <v>80</v>
      </c>
      <c r="H25" s="7" t="n">
        <v>14163000</v>
      </c>
    </row>
    <row r="26" spans="1:8">
      <c r="A26" s="4" t="s">
        <v>416</v>
      </c>
      <c r="H26" s="5" t="n">
        <v>8787068</v>
      </c>
    </row>
    <row r="27" spans="1:8">
      <c r="A27" s="4" t="s">
        <v>417</v>
      </c>
      <c r="H27" s="5" t="n">
        <v>8787068</v>
      </c>
    </row>
    <row r="28" spans="1:8">
      <c r="A28" s="4" t="s">
        <v>418</v>
      </c>
      <c r="H28" s="11" t="n">
        <v>1.61</v>
      </c>
    </row>
    <row r="29" spans="1:8">
      <c r="A29" s="4" t="s">
        <v>419</v>
      </c>
      <c r="H29" s="11" t="n">
        <v>1.61</v>
      </c>
    </row>
    <row r="30" spans="1:8">
      <c r="A30" s="4" t="s">
        <v>400</v>
      </c>
      <c r="D30" s="5" t="n">
        <v>15886553</v>
      </c>
    </row>
    <row r="31" spans="1:8">
      <c r="A31" s="4" t="s">
        <v>412</v>
      </c>
    </row>
    <row r="32" spans="1:8">
      <c r="A32" s="3" t="s">
        <v>414</v>
      </c>
    </row>
    <row r="33" spans="1:8">
      <c r="A33" s="4" t="s">
        <v>382</v>
      </c>
      <c r="E33" s="5" t="n">
        <v>3641000</v>
      </c>
      <c r="F33" s="5" t="n">
        <v>2526000</v>
      </c>
      <c r="G33" s="5" t="n">
        <v>10011000</v>
      </c>
      <c r="H33" s="7" t="n">
        <v>6319000</v>
      </c>
    </row>
    <row r="34" spans="1:8">
      <c r="A34" s="4" t="s">
        <v>415</v>
      </c>
      <c r="E34" s="5" t="n">
        <v>0</v>
      </c>
      <c r="F34" s="5" t="n">
        <v>0</v>
      </c>
      <c r="G34" s="5" t="n">
        <v>0</v>
      </c>
      <c r="H34" s="5" t="n">
        <v>0</v>
      </c>
    </row>
    <row r="35" spans="1:8">
      <c r="A35" s="4" t="s">
        <v>80</v>
      </c>
      <c r="E35" s="7" t="n">
        <v>3641000</v>
      </c>
      <c r="F35" s="7" t="n">
        <v>2526000</v>
      </c>
      <c r="G35" s="5" t="n">
        <v>10011000</v>
      </c>
      <c r="H35" s="5" t="n">
        <v>6319000</v>
      </c>
    </row>
    <row r="36" spans="1:8">
      <c r="A36" s="4" t="s">
        <v>422</v>
      </c>
    </row>
    <row r="37" spans="1:8">
      <c r="A37" s="3" t="s">
        <v>414</v>
      </c>
    </row>
    <row r="38" spans="1:8">
      <c r="A38" s="4" t="s">
        <v>382</v>
      </c>
      <c r="G38" s="7" t="n">
        <v>0</v>
      </c>
      <c r="H38" s="7" t="n">
        <v>0</v>
      </c>
    </row>
    <row r="39" spans="1:8">
      <c r="A39" s="4" t="s">
        <v>268</v>
      </c>
      <c r="E39" s="5" t="n">
        <v>3269884</v>
      </c>
      <c r="F39" s="5" t="n">
        <v>0</v>
      </c>
      <c r="G39" s="5" t="n">
        <v>3269884</v>
      </c>
      <c r="H39" s="5" t="n">
        <v>0</v>
      </c>
    </row>
    <row r="40" spans="1:8">
      <c r="A40" s="4" t="s">
        <v>390</v>
      </c>
    </row>
    <row r="41" spans="1:8">
      <c r="A41" s="3" t="s">
        <v>414</v>
      </c>
    </row>
    <row r="42" spans="1:8">
      <c r="A42" s="4" t="s">
        <v>382</v>
      </c>
      <c r="H42" s="7" t="n">
        <v>17348000</v>
      </c>
    </row>
    <row r="43" spans="1:8">
      <c r="A43" s="4" t="s">
        <v>122</v>
      </c>
    </row>
    <row r="44" spans="1:8">
      <c r="A44" s="3" t="s">
        <v>414</v>
      </c>
    </row>
    <row r="45" spans="1:8">
      <c r="A45" s="4" t="s">
        <v>268</v>
      </c>
      <c r="B45" s="5" t="n">
        <v>1494134</v>
      </c>
    </row>
    <row r="46" spans="1:8">
      <c r="A46" s="4" t="s">
        <v>123</v>
      </c>
      <c r="B46" s="7" t="n">
        <v>31586000</v>
      </c>
      <c r="G46" s="7" t="n">
        <v>31586000</v>
      </c>
      <c r="H4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 customWidth="1" max="6" min="6" width="14"/>
    <col customWidth="1" max="7" min="7" width="29"/>
    <col customWidth="1" max="8" min="8" width="36"/>
    <col customWidth="1" max="9" min="9" width="21"/>
    <col customWidth="1" max="10" min="10" width="21"/>
    <col customWidth="1" max="11" min="11" width="14"/>
  </cols>
  <sheetData>
    <row r="1" spans="1:11">
      <c r="A1" s="1" t="s">
        <v>423</v>
      </c>
      <c r="B1" s="2" t="s">
        <v>218</v>
      </c>
      <c r="C1" s="2" t="s">
        <v>424</v>
      </c>
      <c r="D1" s="2" t="s">
        <v>425</v>
      </c>
      <c r="E1" s="2" t="s">
        <v>426</v>
      </c>
      <c r="F1" s="2" t="s">
        <v>427</v>
      </c>
      <c r="G1" s="2" t="s">
        <v>428</v>
      </c>
      <c r="H1" s="2" t="s">
        <v>429</v>
      </c>
      <c r="I1" s="2" t="s">
        <v>244</v>
      </c>
      <c r="J1" s="2" t="s">
        <v>430</v>
      </c>
      <c r="K1" s="2" t="s">
        <v>369</v>
      </c>
    </row>
    <row r="2" spans="1:11">
      <c r="A2" s="3" t="s">
        <v>431</v>
      </c>
    </row>
    <row r="3" spans="1:11">
      <c r="A3" s="4" t="s">
        <v>432</v>
      </c>
      <c r="H3" s="4" t="s">
        <v>433</v>
      </c>
    </row>
    <row r="4" spans="1:11">
      <c r="A4" s="4" t="s">
        <v>434</v>
      </c>
      <c r="J4" s="5" t="n">
        <v>10000</v>
      </c>
    </row>
    <row r="5" spans="1:11">
      <c r="A5" s="4" t="s">
        <v>435</v>
      </c>
      <c r="J5" s="5" t="n">
        <v>4</v>
      </c>
    </row>
    <row r="6" spans="1:11">
      <c r="A6" s="4" t="s">
        <v>436</v>
      </c>
    </row>
    <row r="7" spans="1:11">
      <c r="A7" s="3" t="s">
        <v>431</v>
      </c>
    </row>
    <row r="8" spans="1:11">
      <c r="A8" s="4" t="s">
        <v>437</v>
      </c>
      <c r="G8" s="7" t="n">
        <v>250000</v>
      </c>
    </row>
    <row r="9" spans="1:11">
      <c r="A9" s="4" t="s">
        <v>438</v>
      </c>
    </row>
    <row r="10" spans="1:11">
      <c r="A10" s="3" t="s">
        <v>431</v>
      </c>
    </row>
    <row r="11" spans="1:11">
      <c r="A11" s="4" t="s">
        <v>439</v>
      </c>
      <c r="G11" s="5" t="n">
        <v>4</v>
      </c>
    </row>
    <row r="12" spans="1:11">
      <c r="A12" s="4" t="s">
        <v>440</v>
      </c>
    </row>
    <row r="13" spans="1:11">
      <c r="A13" s="3" t="s">
        <v>431</v>
      </c>
    </row>
    <row r="14" spans="1:11">
      <c r="A14" s="4" t="s">
        <v>441</v>
      </c>
      <c r="K14" s="4" t="s">
        <v>405</v>
      </c>
    </row>
    <row r="15" spans="1:11">
      <c r="A15" s="4" t="s">
        <v>442</v>
      </c>
    </row>
    <row r="16" spans="1:11">
      <c r="A16" s="3" t="s">
        <v>431</v>
      </c>
    </row>
    <row r="17" spans="1:11">
      <c r="A17" s="4" t="s">
        <v>443</v>
      </c>
      <c r="E17" s="5" t="n">
        <v>2</v>
      </c>
    </row>
    <row r="18" spans="1:11">
      <c r="A18" s="4" t="s">
        <v>437</v>
      </c>
      <c r="G18" s="7" t="n">
        <v>1250000</v>
      </c>
    </row>
    <row r="19" spans="1:11">
      <c r="A19" s="4" t="s">
        <v>444</v>
      </c>
      <c r="G19" s="4" t="s">
        <v>336</v>
      </c>
    </row>
    <row r="20" spans="1:11">
      <c r="A20" s="4" t="s">
        <v>445</v>
      </c>
      <c r="G20" s="7" t="n">
        <v>1629000</v>
      </c>
      <c r="I20" s="7" t="n">
        <v>1923000</v>
      </c>
    </row>
    <row r="21" spans="1:11">
      <c r="A21" s="4" t="s">
        <v>446</v>
      </c>
      <c r="G21" s="4" t="s">
        <v>447</v>
      </c>
    </row>
    <row r="22" spans="1:11">
      <c r="A22" s="4" t="s">
        <v>448</v>
      </c>
    </row>
    <row r="23" spans="1:11">
      <c r="A23" s="3" t="s">
        <v>431</v>
      </c>
    </row>
    <row r="24" spans="1:11">
      <c r="A24" s="4" t="s">
        <v>444</v>
      </c>
      <c r="G24" s="4" t="s">
        <v>223</v>
      </c>
    </row>
    <row r="25" spans="1:11">
      <c r="A25" s="4" t="s">
        <v>449</v>
      </c>
    </row>
    <row r="26" spans="1:11">
      <c r="A26" s="3" t="s">
        <v>431</v>
      </c>
    </row>
    <row r="27" spans="1:11">
      <c r="A27" s="4" t="s">
        <v>450</v>
      </c>
      <c r="F27" s="4" t="s">
        <v>451</v>
      </c>
    </row>
    <row r="28" spans="1:11">
      <c r="A28" s="4" t="s">
        <v>452</v>
      </c>
    </row>
    <row r="29" spans="1:11">
      <c r="A29" s="3" t="s">
        <v>431</v>
      </c>
    </row>
    <row r="30" spans="1:11">
      <c r="A30" s="4" t="s">
        <v>453</v>
      </c>
      <c r="G30" s="7" t="n">
        <v>1766000</v>
      </c>
    </row>
    <row r="31" spans="1:11">
      <c r="A31" s="4" t="s">
        <v>454</v>
      </c>
    </row>
    <row r="32" spans="1:11">
      <c r="A32" s="3" t="s">
        <v>431</v>
      </c>
    </row>
    <row r="33" spans="1:11">
      <c r="A33" s="4" t="s">
        <v>445</v>
      </c>
      <c r="G33" s="5" t="n">
        <v>186000</v>
      </c>
      <c r="I33" s="7" t="n">
        <v>256000</v>
      </c>
    </row>
    <row r="34" spans="1:11">
      <c r="A34" s="4" t="s">
        <v>455</v>
      </c>
    </row>
    <row r="35" spans="1:11">
      <c r="A35" s="3" t="s">
        <v>431</v>
      </c>
    </row>
    <row r="36" spans="1:11">
      <c r="A36" s="4" t="s">
        <v>456</v>
      </c>
      <c r="B36" s="7" t="n">
        <v>30000000</v>
      </c>
    </row>
    <row r="37" spans="1:11">
      <c r="A37" s="4" t="s">
        <v>457</v>
      </c>
      <c r="B37" s="4" t="s">
        <v>223</v>
      </c>
    </row>
    <row r="38" spans="1:11">
      <c r="A38" s="4" t="s">
        <v>458</v>
      </c>
    </row>
    <row r="39" spans="1:11">
      <c r="A39" s="3" t="s">
        <v>431</v>
      </c>
    </row>
    <row r="40" spans="1:11">
      <c r="A40" s="4" t="s">
        <v>456</v>
      </c>
      <c r="B40" s="7" t="n">
        <v>5800000</v>
      </c>
    </row>
    <row r="41" spans="1:11">
      <c r="A41" s="4" t="s">
        <v>459</v>
      </c>
    </row>
    <row r="42" spans="1:11">
      <c r="A42" s="3" t="s">
        <v>431</v>
      </c>
    </row>
    <row r="43" spans="1:11">
      <c r="A43" s="4" t="s">
        <v>456</v>
      </c>
      <c r="G43" s="7" t="n">
        <v>20000000</v>
      </c>
    </row>
    <row r="44" spans="1:11">
      <c r="A44" s="4" t="s">
        <v>457</v>
      </c>
      <c r="G44" s="4" t="s">
        <v>223</v>
      </c>
    </row>
    <row r="45" spans="1:11">
      <c r="A45" s="4" t="s">
        <v>460</v>
      </c>
    </row>
    <row r="46" spans="1:11">
      <c r="A46" s="3" t="s">
        <v>431</v>
      </c>
    </row>
    <row r="47" spans="1:11">
      <c r="A47" s="4" t="s">
        <v>456</v>
      </c>
      <c r="G47" s="7" t="n">
        <v>2000000</v>
      </c>
    </row>
    <row r="48" spans="1:11">
      <c r="A48" s="4" t="s">
        <v>461</v>
      </c>
    </row>
    <row r="49" spans="1:11">
      <c r="A49" s="3" t="s">
        <v>431</v>
      </c>
    </row>
    <row r="50" spans="1:11">
      <c r="A50" s="4" t="s">
        <v>456</v>
      </c>
      <c r="G50" s="7" t="n">
        <v>75000000</v>
      </c>
    </row>
    <row r="51" spans="1:11">
      <c r="A51" s="4" t="s">
        <v>462</v>
      </c>
    </row>
    <row r="52" spans="1:11">
      <c r="A52" s="3" t="s">
        <v>431</v>
      </c>
    </row>
    <row r="53" spans="1:11">
      <c r="A53" s="4" t="s">
        <v>463</v>
      </c>
      <c r="C53" s="7" t="n">
        <v>100000</v>
      </c>
      <c r="D53" s="7" t="n">
        <v>150000</v>
      </c>
    </row>
    <row r="54" spans="1:11">
      <c r="A54" s="4" t="s">
        <v>464</v>
      </c>
      <c r="H54" s="5" t="n">
        <v>3</v>
      </c>
    </row>
    <row r="55" spans="1:11">
      <c r="A55" s="4" t="s">
        <v>465</v>
      </c>
      <c r="H55" s="5" t="n">
        <v>17</v>
      </c>
    </row>
    <row r="56" spans="1:11">
      <c r="A56" s="4" t="s">
        <v>466</v>
      </c>
      <c r="H56" s="5" t="n">
        <v>35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77</v>
      </c>
      <c r="B4" s="7" t="n">
        <v>74359000</v>
      </c>
      <c r="C4" s="7" t="n">
        <v>84147000</v>
      </c>
    </row>
    <row r="5" spans="1:3">
      <c r="A5" s="3" t="s">
        <v>95</v>
      </c>
    </row>
    <row r="6" spans="1:3">
      <c r="A6" s="4" t="s">
        <v>71</v>
      </c>
      <c r="B6" s="5" t="n">
        <v>21185000</v>
      </c>
      <c r="C6" s="5" t="n">
        <v>17096000</v>
      </c>
    </row>
    <row r="7" spans="1:3">
      <c r="A7" s="4" t="s">
        <v>76</v>
      </c>
      <c r="B7" s="5" t="n">
        <v>1256000</v>
      </c>
      <c r="C7" s="5" t="n">
        <v>1125000</v>
      </c>
    </row>
    <row r="8" spans="1:3">
      <c r="A8" s="4" t="s">
        <v>96</v>
      </c>
      <c r="B8" s="5" t="n">
        <v>4549000</v>
      </c>
      <c r="C8" s="5" t="n">
        <v>4515000</v>
      </c>
    </row>
    <row r="9" spans="1:3">
      <c r="A9" s="3" t="s">
        <v>97</v>
      </c>
    </row>
    <row r="10" spans="1:3">
      <c r="A10" s="4" t="s">
        <v>30</v>
      </c>
      <c r="B10" s="5" t="n">
        <v>7363000</v>
      </c>
      <c r="C10" s="5" t="n">
        <v>818000</v>
      </c>
    </row>
    <row r="11" spans="1:3">
      <c r="A11" s="4" t="s">
        <v>31</v>
      </c>
      <c r="B11" s="5" t="n">
        <v>-1587000</v>
      </c>
      <c r="C11" s="5" t="n">
        <v>3188000</v>
      </c>
    </row>
    <row r="12" spans="1:3">
      <c r="A12" s="4" t="s">
        <v>32</v>
      </c>
      <c r="B12" s="5" t="n">
        <v>-1703000</v>
      </c>
      <c r="C12" s="5" t="n">
        <v>-329000</v>
      </c>
    </row>
    <row r="13" spans="1:3">
      <c r="A13" s="4" t="s">
        <v>39</v>
      </c>
      <c r="B13" s="5" t="n">
        <v>9307000</v>
      </c>
      <c r="C13" s="5" t="n">
        <v>500000</v>
      </c>
    </row>
    <row r="14" spans="1:3">
      <c r="A14" s="4" t="s">
        <v>40</v>
      </c>
      <c r="B14" s="5" t="n">
        <v>4624000</v>
      </c>
      <c r="C14" s="5" t="n">
        <v>7705000</v>
      </c>
    </row>
    <row r="15" spans="1:3">
      <c r="A15" s="4" t="s">
        <v>41</v>
      </c>
      <c r="B15" s="5" t="n">
        <v>-255000</v>
      </c>
      <c r="C15" s="5" t="n">
        <v>39000</v>
      </c>
    </row>
    <row r="16" spans="1:3">
      <c r="A16" s="4" t="s">
        <v>98</v>
      </c>
      <c r="B16" s="5" t="n">
        <v>-1516000</v>
      </c>
      <c r="C16" s="5" t="n">
        <v>-1128000</v>
      </c>
    </row>
    <row r="17" spans="1:3">
      <c r="A17" s="4" t="s">
        <v>99</v>
      </c>
      <c r="B17" s="5" t="n">
        <v>117582000</v>
      </c>
      <c r="C17" s="5" t="n">
        <v>117676000</v>
      </c>
    </row>
    <row r="18" spans="1:3">
      <c r="A18" s="3" t="s">
        <v>100</v>
      </c>
    </row>
    <row r="19" spans="1:3">
      <c r="A19" s="4" t="s">
        <v>101</v>
      </c>
      <c r="B19" s="5" t="n">
        <v>-28627000</v>
      </c>
      <c r="C19" s="5" t="n">
        <v>-62003000</v>
      </c>
    </row>
    <row r="20" spans="1:3">
      <c r="A20" s="4" t="s">
        <v>102</v>
      </c>
      <c r="B20" s="5" t="n">
        <v>0</v>
      </c>
      <c r="C20" s="5" t="n">
        <v>-75036000</v>
      </c>
    </row>
    <row r="21" spans="1:3">
      <c r="A21" s="4" t="s">
        <v>103</v>
      </c>
      <c r="B21" s="5" t="n">
        <v>0</v>
      </c>
      <c r="C21" s="5" t="n">
        <v>115060000</v>
      </c>
    </row>
    <row r="22" spans="1:3">
      <c r="A22" s="4" t="s">
        <v>104</v>
      </c>
      <c r="B22" s="5" t="n">
        <v>-86627000</v>
      </c>
      <c r="C22" s="5" t="n">
        <v>-32076000</v>
      </c>
    </row>
    <row r="23" spans="1:3">
      <c r="A23" s="3" t="s">
        <v>105</v>
      </c>
    </row>
    <row r="24" spans="1:3">
      <c r="A24" s="4" t="s">
        <v>106</v>
      </c>
      <c r="B24" s="5" t="n">
        <v>34820000</v>
      </c>
      <c r="C24" s="5" t="n">
        <v>0</v>
      </c>
    </row>
    <row r="25" spans="1:3">
      <c r="A25" s="4" t="s">
        <v>107</v>
      </c>
      <c r="B25" s="5" t="n">
        <v>-72471000</v>
      </c>
      <c r="C25" s="5" t="n">
        <v>-62794000</v>
      </c>
    </row>
    <row r="26" spans="1:3">
      <c r="A26" s="4" t="s">
        <v>108</v>
      </c>
      <c r="B26" s="5" t="n">
        <v>-16250000</v>
      </c>
      <c r="C26" s="5" t="n">
        <v>-17348000</v>
      </c>
    </row>
    <row r="27" spans="1:3">
      <c r="A27" s="4" t="s">
        <v>109</v>
      </c>
      <c r="B27" s="5" t="n">
        <v>4201000</v>
      </c>
      <c r="C27" s="5" t="n">
        <v>9405000</v>
      </c>
    </row>
    <row r="28" spans="1:3">
      <c r="A28" s="4" t="s">
        <v>110</v>
      </c>
      <c r="B28" s="5" t="n">
        <v>64000000</v>
      </c>
      <c r="C28" s="5" t="n">
        <v>0</v>
      </c>
    </row>
    <row r="29" spans="1:3">
      <c r="A29" s="4" t="s">
        <v>111</v>
      </c>
      <c r="B29" s="5" t="n">
        <v>-43700000</v>
      </c>
      <c r="C29" s="5" t="n">
        <v>0</v>
      </c>
    </row>
    <row r="30" spans="1:3">
      <c r="A30" s="4" t="s">
        <v>112</v>
      </c>
      <c r="B30" s="5" t="n">
        <v>0</v>
      </c>
      <c r="C30" s="5" t="n">
        <v>-39664000</v>
      </c>
    </row>
    <row r="31" spans="1:3">
      <c r="A31" s="4" t="s">
        <v>113</v>
      </c>
      <c r="B31" s="5" t="n">
        <v>-3197000</v>
      </c>
      <c r="C31" s="5" t="n">
        <v>0</v>
      </c>
    </row>
    <row r="32" spans="1:3">
      <c r="A32" s="4" t="s">
        <v>114</v>
      </c>
      <c r="B32" s="5" t="n">
        <v>-32597000</v>
      </c>
      <c r="C32" s="5" t="n">
        <v>-110401000</v>
      </c>
    </row>
    <row r="33" spans="1:3">
      <c r="A33" s="4" t="s">
        <v>115</v>
      </c>
      <c r="B33" s="5" t="n">
        <v>-1642000</v>
      </c>
      <c r="C33" s="5" t="n">
        <v>-24801000</v>
      </c>
    </row>
    <row r="34" spans="1:3">
      <c r="A34" s="4" t="s">
        <v>116</v>
      </c>
      <c r="B34" s="5" t="n">
        <v>19664000</v>
      </c>
      <c r="C34" s="5" t="n">
        <v>64221000</v>
      </c>
    </row>
    <row r="35" spans="1:3">
      <c r="A35" s="4" t="s">
        <v>117</v>
      </c>
      <c r="B35" s="5" t="n">
        <v>18022000</v>
      </c>
      <c r="C35" s="5" t="n">
        <v>39420000</v>
      </c>
    </row>
    <row r="36" spans="1:3">
      <c r="A36" s="3" t="s">
        <v>118</v>
      </c>
    </row>
    <row r="37" spans="1:3">
      <c r="A37" s="4" t="s">
        <v>119</v>
      </c>
      <c r="B37" s="5" t="n">
        <v>85000</v>
      </c>
      <c r="C37" s="5" t="n">
        <v>14859000</v>
      </c>
    </row>
    <row r="38" spans="1:3">
      <c r="A38" s="4" t="s">
        <v>120</v>
      </c>
      <c r="B38" s="5" t="n">
        <v>0</v>
      </c>
      <c r="C38" s="5" t="n">
        <v>11600000</v>
      </c>
    </row>
    <row r="39" spans="1:3">
      <c r="A39" s="4" t="s">
        <v>121</v>
      </c>
    </row>
    <row r="40" spans="1:3">
      <c r="A40" s="3" t="s">
        <v>94</v>
      </c>
    </row>
    <row r="41" spans="1:3">
      <c r="A41" s="4" t="s">
        <v>77</v>
      </c>
      <c r="B41" s="5" t="n">
        <v>0</v>
      </c>
      <c r="C41" s="5" t="n">
        <v>0</v>
      </c>
    </row>
    <row r="42" spans="1:3">
      <c r="A42" s="3" t="s">
        <v>95</v>
      </c>
    </row>
    <row r="43" spans="1:3">
      <c r="A43" s="4" t="s">
        <v>71</v>
      </c>
      <c r="B43" s="5" t="n">
        <v>0</v>
      </c>
      <c r="C43" s="5" t="n">
        <v>0</v>
      </c>
    </row>
    <row r="44" spans="1:3">
      <c r="A44" s="4" t="s">
        <v>76</v>
      </c>
      <c r="B44" s="5" t="n">
        <v>0</v>
      </c>
      <c r="C44" s="5" t="n">
        <v>0</v>
      </c>
    </row>
    <row r="45" spans="1:3">
      <c r="A45" s="4" t="s">
        <v>96</v>
      </c>
      <c r="B45" s="5" t="n">
        <v>0</v>
      </c>
      <c r="C45" s="5" t="n">
        <v>0</v>
      </c>
    </row>
    <row r="46" spans="1:3">
      <c r="A46" s="3" t="s">
        <v>97</v>
      </c>
    </row>
    <row r="47" spans="1:3">
      <c r="A47" s="4" t="s">
        <v>30</v>
      </c>
      <c r="B47" s="5" t="n">
        <v>0</v>
      </c>
      <c r="C47" s="5" t="n">
        <v>0</v>
      </c>
    </row>
    <row r="48" spans="1:3">
      <c r="A48" s="4" t="s">
        <v>31</v>
      </c>
      <c r="B48" s="5" t="n">
        <v>0</v>
      </c>
      <c r="C48" s="5" t="n">
        <v>0</v>
      </c>
    </row>
    <row r="49" spans="1:3">
      <c r="A49" s="4" t="s">
        <v>32</v>
      </c>
      <c r="B49" s="5" t="n">
        <v>0</v>
      </c>
      <c r="C49" s="5" t="n">
        <v>0</v>
      </c>
    </row>
    <row r="50" spans="1:3">
      <c r="A50" s="4" t="s">
        <v>39</v>
      </c>
      <c r="B50" s="5" t="n">
        <v>0</v>
      </c>
      <c r="C50" s="5" t="n">
        <v>0</v>
      </c>
    </row>
    <row r="51" spans="1:3">
      <c r="A51" s="4" t="s">
        <v>40</v>
      </c>
      <c r="B51" s="5" t="n">
        <v>0</v>
      </c>
      <c r="C51" s="5" t="n">
        <v>0</v>
      </c>
    </row>
    <row r="52" spans="1:3">
      <c r="A52" s="4" t="s">
        <v>41</v>
      </c>
      <c r="B52" s="5" t="n">
        <v>0</v>
      </c>
      <c r="C52" s="5" t="n">
        <v>0</v>
      </c>
    </row>
    <row r="53" spans="1:3">
      <c r="A53" s="4" t="s">
        <v>98</v>
      </c>
      <c r="B53" s="5" t="n">
        <v>0</v>
      </c>
      <c r="C53" s="5" t="n">
        <v>0</v>
      </c>
    </row>
    <row r="54" spans="1:3">
      <c r="A54" s="4" t="s">
        <v>99</v>
      </c>
      <c r="B54" s="5" t="n">
        <v>0</v>
      </c>
      <c r="C54" s="5" t="n">
        <v>0</v>
      </c>
    </row>
    <row r="55" spans="1:3">
      <c r="A55" s="3" t="s">
        <v>100</v>
      </c>
    </row>
    <row r="56" spans="1:3">
      <c r="A56" s="4" t="s">
        <v>101</v>
      </c>
      <c r="B56" s="5" t="n">
        <v>0</v>
      </c>
    </row>
    <row r="57" spans="1:3">
      <c r="A57" s="4" t="s">
        <v>102</v>
      </c>
      <c r="C57" s="5" t="n">
        <v>0</v>
      </c>
    </row>
    <row r="58" spans="1:3">
      <c r="A58" s="4" t="s">
        <v>103</v>
      </c>
      <c r="C58" s="5" t="n">
        <v>0</v>
      </c>
    </row>
    <row r="59" spans="1:3">
      <c r="A59" s="4" t="s">
        <v>104</v>
      </c>
      <c r="B59" s="5" t="n">
        <v>0</v>
      </c>
      <c r="C59" s="5" t="n">
        <v>0</v>
      </c>
    </row>
    <row r="60" spans="1:3">
      <c r="A60" s="3" t="s">
        <v>105</v>
      </c>
    </row>
    <row r="61" spans="1:3">
      <c r="A61" s="4" t="s">
        <v>106</v>
      </c>
      <c r="B61" s="5" t="n">
        <v>0</v>
      </c>
    </row>
    <row r="62" spans="1:3">
      <c r="A62" s="4" t="s">
        <v>107</v>
      </c>
      <c r="B62" s="5" t="n">
        <v>0</v>
      </c>
      <c r="C62" s="5" t="n">
        <v>0</v>
      </c>
    </row>
    <row r="63" spans="1:3">
      <c r="A63" s="4" t="s">
        <v>108</v>
      </c>
      <c r="B63" s="5" t="n">
        <v>0</v>
      </c>
      <c r="C63" s="5" t="n">
        <v>0</v>
      </c>
    </row>
    <row r="64" spans="1:3">
      <c r="A64" s="4" t="s">
        <v>109</v>
      </c>
      <c r="B64" s="5" t="n">
        <v>0</v>
      </c>
      <c r="C64" s="5" t="n">
        <v>0</v>
      </c>
    </row>
    <row r="65" spans="1:3">
      <c r="A65" s="4" t="s">
        <v>110</v>
      </c>
      <c r="B65" s="5" t="n">
        <v>0</v>
      </c>
    </row>
    <row r="66" spans="1:3">
      <c r="A66" s="4" t="s">
        <v>111</v>
      </c>
      <c r="B66" s="5" t="n">
        <v>0</v>
      </c>
    </row>
    <row r="67" spans="1:3">
      <c r="A67" s="4" t="s">
        <v>112</v>
      </c>
      <c r="C67" s="5" t="n">
        <v>0</v>
      </c>
    </row>
    <row r="68" spans="1:3">
      <c r="A68" s="4" t="s">
        <v>113</v>
      </c>
      <c r="B68" s="5" t="n">
        <v>0</v>
      </c>
    </row>
    <row r="69" spans="1:3">
      <c r="A69" s="4" t="s">
        <v>114</v>
      </c>
      <c r="B69" s="5" t="n">
        <v>0</v>
      </c>
      <c r="C69" s="5" t="n">
        <v>0</v>
      </c>
    </row>
    <row r="70" spans="1:3">
      <c r="A70" s="4" t="s">
        <v>115</v>
      </c>
      <c r="B70" s="5" t="n">
        <v>0</v>
      </c>
      <c r="C70" s="5" t="n">
        <v>0</v>
      </c>
    </row>
    <row r="71" spans="1:3">
      <c r="A71" s="4" t="s">
        <v>116</v>
      </c>
      <c r="B71" s="5" t="n">
        <v>0</v>
      </c>
      <c r="C71" s="5" t="n">
        <v>0</v>
      </c>
    </row>
    <row r="72" spans="1:3">
      <c r="A72" s="4" t="s">
        <v>117</v>
      </c>
      <c r="B72" s="5" t="n">
        <v>0</v>
      </c>
      <c r="C72" s="5" t="n">
        <v>0</v>
      </c>
    </row>
    <row r="73" spans="1:3">
      <c r="A73" s="4" t="s">
        <v>122</v>
      </c>
    </row>
    <row r="74" spans="1:3">
      <c r="A74" s="3" t="s">
        <v>118</v>
      </c>
    </row>
    <row r="75" spans="1:3">
      <c r="A75" s="4" t="s">
        <v>123</v>
      </c>
      <c r="B75" s="7" t="n">
        <v>31586000</v>
      </c>
      <c r="C7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67</v>
      </c>
      <c r="C1" s="2" t="s">
        <v>2</v>
      </c>
    </row>
    <row r="2" spans="1:3">
      <c r="A2" s="3" t="s">
        <v>468</v>
      </c>
    </row>
    <row r="3" spans="1:3">
      <c r="A3" s="4" t="s">
        <v>342</v>
      </c>
      <c r="C3" s="4" t="s">
        <v>336</v>
      </c>
    </row>
    <row r="4" spans="1:3">
      <c r="A4" s="4" t="s">
        <v>469</v>
      </c>
    </row>
    <row r="5" spans="1:3">
      <c r="A5" s="3" t="s">
        <v>468</v>
      </c>
    </row>
    <row r="6" spans="1:3">
      <c r="A6" s="4" t="s">
        <v>470</v>
      </c>
      <c r="B6" s="4" t="s">
        <v>336</v>
      </c>
    </row>
    <row r="7" spans="1:3">
      <c r="A7" s="4" t="s">
        <v>471</v>
      </c>
    </row>
    <row r="8" spans="1:3">
      <c r="A8" s="3" t="s">
        <v>468</v>
      </c>
    </row>
    <row r="9" spans="1:3">
      <c r="A9" s="4" t="s">
        <v>472</v>
      </c>
      <c r="B9" s="5" t="n">
        <v>894</v>
      </c>
    </row>
    <row r="10" spans="1:3">
      <c r="A10" s="4" t="s">
        <v>473</v>
      </c>
    </row>
    <row r="11" spans="1:3">
      <c r="A11" s="3" t="s">
        <v>468</v>
      </c>
    </row>
    <row r="12" spans="1:3">
      <c r="A12" s="4" t="s">
        <v>472</v>
      </c>
      <c r="B12" s="5" t="n">
        <v>1788</v>
      </c>
    </row>
    <row r="13" spans="1:3">
      <c r="A13" s="4" t="s">
        <v>474</v>
      </c>
    </row>
    <row r="14" spans="1:3">
      <c r="A14" s="3" t="s">
        <v>468</v>
      </c>
    </row>
    <row r="15" spans="1:3">
      <c r="A15" s="4" t="s">
        <v>472</v>
      </c>
      <c r="B15" s="5" t="n">
        <v>2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3</v>
      </c>
      <c r="D1" s="2" t="s">
        <v>1</v>
      </c>
    </row>
    <row r="2" spans="1:5">
      <c r="B2" s="2" t="s">
        <v>2</v>
      </c>
      <c r="C2" s="2" t="s">
        <v>26</v>
      </c>
      <c r="D2" s="2" t="s">
        <v>2</v>
      </c>
      <c r="E2" s="2" t="s">
        <v>26</v>
      </c>
    </row>
    <row r="3" spans="1:5">
      <c r="A3" s="3" t="s">
        <v>153</v>
      </c>
    </row>
    <row r="4" spans="1:5">
      <c r="A4" s="4" t="s">
        <v>65</v>
      </c>
      <c r="B4" s="7" t="n">
        <v>66140</v>
      </c>
      <c r="C4" s="7" t="n">
        <v>62359</v>
      </c>
      <c r="D4" s="7" t="n">
        <v>190789</v>
      </c>
      <c r="E4" s="7" t="n">
        <v>176916</v>
      </c>
    </row>
    <row r="5" spans="1:5">
      <c r="A5" s="4" t="s">
        <v>69</v>
      </c>
      <c r="B5" s="5" t="n">
        <v>1979</v>
      </c>
      <c r="C5" s="5" t="n">
        <v>1639</v>
      </c>
      <c r="D5" s="5" t="n">
        <v>5327</v>
      </c>
      <c r="E5" s="5" t="n">
        <v>4918</v>
      </c>
    </row>
    <row r="6" spans="1:5">
      <c r="A6" s="4" t="s">
        <v>70</v>
      </c>
      <c r="B6" s="7" t="n">
        <v>1927</v>
      </c>
      <c r="C6" s="7" t="n">
        <v>1890</v>
      </c>
      <c r="D6" s="7" t="n">
        <v>5364</v>
      </c>
      <c r="E6" s="7" t="n">
        <v>51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17"/>
    <col customWidth="1" max="4" min="4" width="14"/>
    <col customWidth="1" max="5" min="5" width="20"/>
  </cols>
  <sheetData>
    <row r="1" spans="1:5">
      <c r="A1" s="1" t="s">
        <v>476</v>
      </c>
      <c r="B1" s="2" t="s">
        <v>477</v>
      </c>
      <c r="C1" s="2" t="s">
        <v>478</v>
      </c>
      <c r="D1" s="2" t="s">
        <v>2</v>
      </c>
      <c r="E1" s="2" t="s">
        <v>479</v>
      </c>
    </row>
    <row r="2" spans="1:5">
      <c r="A2" s="3" t="s">
        <v>468</v>
      </c>
    </row>
    <row r="3" spans="1:5">
      <c r="A3" s="4" t="s">
        <v>343</v>
      </c>
      <c r="D3" s="5" t="n">
        <v>2</v>
      </c>
    </row>
    <row r="4" spans="1:5">
      <c r="A4" s="4" t="s">
        <v>342</v>
      </c>
      <c r="D4" s="4" t="s">
        <v>336</v>
      </c>
    </row>
    <row r="5" spans="1:5">
      <c r="A5" s="4" t="s">
        <v>480</v>
      </c>
    </row>
    <row r="6" spans="1:5">
      <c r="A6" s="3" t="s">
        <v>468</v>
      </c>
    </row>
    <row r="7" spans="1:5">
      <c r="A7" s="4" t="s">
        <v>470</v>
      </c>
      <c r="C7" s="4" t="s">
        <v>336</v>
      </c>
    </row>
    <row r="8" spans="1:5">
      <c r="A8" s="4" t="s">
        <v>481</v>
      </c>
      <c r="C8" s="5" t="n">
        <v>115334</v>
      </c>
    </row>
    <row r="9" spans="1:5">
      <c r="A9" s="4" t="s">
        <v>482</v>
      </c>
    </row>
    <row r="10" spans="1:5">
      <c r="A10" s="3" t="s">
        <v>468</v>
      </c>
    </row>
    <row r="11" spans="1:5">
      <c r="A11" s="4" t="s">
        <v>470</v>
      </c>
      <c r="E11" s="4" t="s">
        <v>483</v>
      </c>
    </row>
    <row r="12" spans="1:5">
      <c r="A12" s="4" t="s">
        <v>484</v>
      </c>
      <c r="E12" s="5" t="n">
        <v>125000</v>
      </c>
    </row>
    <row r="13" spans="1:5">
      <c r="A13" s="4" t="s">
        <v>343</v>
      </c>
      <c r="E13" s="5" t="n">
        <v>2</v>
      </c>
    </row>
    <row r="14" spans="1:5">
      <c r="A14" s="4" t="s">
        <v>342</v>
      </c>
      <c r="E14" s="4" t="s">
        <v>336</v>
      </c>
    </row>
    <row r="15" spans="1:5">
      <c r="A15" s="4" t="s">
        <v>485</v>
      </c>
    </row>
    <row r="16" spans="1:5">
      <c r="A16" s="3" t="s">
        <v>468</v>
      </c>
    </row>
    <row r="17" spans="1:5">
      <c r="A17" s="4" t="s">
        <v>470</v>
      </c>
      <c r="B17" s="4" t="s">
        <v>486</v>
      </c>
    </row>
    <row r="18" spans="1:5">
      <c r="A18" s="4" t="s">
        <v>484</v>
      </c>
      <c r="B18" s="5" t="n">
        <v>7600</v>
      </c>
    </row>
    <row r="19" spans="1:5">
      <c r="A19" s="4" t="s">
        <v>343</v>
      </c>
      <c r="B19" s="5" t="n">
        <v>2</v>
      </c>
    </row>
    <row r="20" spans="1:5">
      <c r="A20" s="4" t="s">
        <v>342</v>
      </c>
      <c r="B20" s="4" t="s">
        <v>336</v>
      </c>
    </row>
    <row r="21" spans="1:5">
      <c r="A21" s="4" t="s">
        <v>487</v>
      </c>
    </row>
    <row r="22" spans="1:5">
      <c r="A22" s="3" t="s">
        <v>468</v>
      </c>
    </row>
    <row r="23" spans="1:5">
      <c r="A23" s="4" t="s">
        <v>470</v>
      </c>
      <c r="B23" s="4" t="s">
        <v>486</v>
      </c>
    </row>
    <row r="24" spans="1:5">
      <c r="A24" s="4" t="s">
        <v>343</v>
      </c>
      <c r="B24" s="5" t="n">
        <v>2</v>
      </c>
    </row>
    <row r="25" spans="1:5">
      <c r="A25" s="4" t="s">
        <v>342</v>
      </c>
      <c r="B25" s="4" t="s">
        <v>336</v>
      </c>
    </row>
    <row r="26" spans="1:5">
      <c r="A26" s="4" t="s">
        <v>488</v>
      </c>
      <c r="B26" s="5" t="n">
        <v>50</v>
      </c>
    </row>
    <row r="27" spans="1:5">
      <c r="A27" s="4" t="s">
        <v>489</v>
      </c>
    </row>
    <row r="28" spans="1:5">
      <c r="A28" s="3" t="s">
        <v>468</v>
      </c>
    </row>
    <row r="29" spans="1:5">
      <c r="A29" s="4" t="s">
        <v>470</v>
      </c>
      <c r="B29" s="4" t="s">
        <v>355</v>
      </c>
    </row>
    <row r="30" spans="1:5">
      <c r="A30" s="4" t="s">
        <v>490</v>
      </c>
    </row>
    <row r="31" spans="1:5">
      <c r="A31" s="3" t="s">
        <v>468</v>
      </c>
    </row>
    <row r="32" spans="1:5">
      <c r="A32" s="4" t="s">
        <v>470</v>
      </c>
      <c r="B32" s="4" t="s">
        <v>486</v>
      </c>
    </row>
    <row r="33" spans="1:5">
      <c r="A33" s="4" t="s">
        <v>484</v>
      </c>
      <c r="B33" s="5" t="n">
        <v>5000</v>
      </c>
    </row>
    <row r="34" spans="1:5">
      <c r="A34" s="4" t="s">
        <v>343</v>
      </c>
      <c r="B34" s="5" t="n">
        <v>2</v>
      </c>
    </row>
    <row r="35" spans="1:5">
      <c r="A35" s="4" t="s">
        <v>342</v>
      </c>
      <c r="B35" s="4" t="s">
        <v>336</v>
      </c>
    </row>
    <row r="36" spans="1:5">
      <c r="A36" s="4" t="s">
        <v>491</v>
      </c>
    </row>
    <row r="37" spans="1:5">
      <c r="A37" s="3" t="s">
        <v>468</v>
      </c>
    </row>
    <row r="38" spans="1:5">
      <c r="A38" s="4" t="s">
        <v>492</v>
      </c>
      <c r="B38" s="5" t="n">
        <v>30</v>
      </c>
    </row>
    <row r="39" spans="1:5">
      <c r="A39" s="4" t="s">
        <v>493</v>
      </c>
    </row>
    <row r="40" spans="1:5">
      <c r="A40" s="3" t="s">
        <v>468</v>
      </c>
    </row>
    <row r="41" spans="1:5">
      <c r="A41" s="4" t="s">
        <v>492</v>
      </c>
      <c r="B41" s="13" t="n">
        <v>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94</v>
      </c>
      <c r="B1" s="2" t="s">
        <v>1</v>
      </c>
    </row>
    <row r="2" spans="1:2">
      <c r="B2" s="2" t="s">
        <v>242</v>
      </c>
    </row>
    <row r="3" spans="1:2">
      <c r="A3" s="4" t="s">
        <v>495</v>
      </c>
    </row>
    <row r="4" spans="1:2">
      <c r="A4" s="3" t="s">
        <v>468</v>
      </c>
    </row>
    <row r="5" spans="1:2">
      <c r="A5" s="4" t="s">
        <v>496</v>
      </c>
      <c r="B5" s="7" t="n">
        <v>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97</v>
      </c>
      <c r="B1" s="2" t="s">
        <v>498</v>
      </c>
      <c r="C1" s="2" t="s">
        <v>242</v>
      </c>
    </row>
    <row r="2" spans="1:3">
      <c r="A2" s="3" t="s">
        <v>468</v>
      </c>
    </row>
    <row r="3" spans="1:3">
      <c r="A3" s="4" t="s">
        <v>343</v>
      </c>
      <c r="C3" s="5" t="n">
        <v>2</v>
      </c>
    </row>
    <row r="4" spans="1:3">
      <c r="A4" s="4" t="s">
        <v>342</v>
      </c>
      <c r="C4" s="4" t="s">
        <v>336</v>
      </c>
    </row>
    <row r="5" spans="1:3">
      <c r="A5" s="4" t="s">
        <v>499</v>
      </c>
    </row>
    <row r="6" spans="1:3">
      <c r="A6" s="3" t="s">
        <v>468</v>
      </c>
    </row>
    <row r="7" spans="1:3">
      <c r="A7" s="4" t="s">
        <v>496</v>
      </c>
      <c r="C7" s="7" t="n">
        <v>8587</v>
      </c>
    </row>
    <row r="8" spans="1:3">
      <c r="A8" s="4" t="s">
        <v>469</v>
      </c>
    </row>
    <row r="9" spans="1:3">
      <c r="A9" s="3" t="s">
        <v>468</v>
      </c>
    </row>
    <row r="10" spans="1:3">
      <c r="A10" s="4" t="s">
        <v>470</v>
      </c>
      <c r="B10" s="4" t="s">
        <v>336</v>
      </c>
    </row>
    <row r="11" spans="1:3">
      <c r="A11" s="4" t="s">
        <v>481</v>
      </c>
      <c r="B11" s="5" t="n">
        <v>115334</v>
      </c>
    </row>
    <row r="12" spans="1:3">
      <c r="A12" s="4" t="s">
        <v>471</v>
      </c>
    </row>
    <row r="13" spans="1:3">
      <c r="A13" s="3" t="s">
        <v>468</v>
      </c>
    </row>
    <row r="14" spans="1:3">
      <c r="A14" s="4" t="s">
        <v>472</v>
      </c>
      <c r="B14" s="5" t="n">
        <v>894</v>
      </c>
    </row>
    <row r="15" spans="1:3">
      <c r="A15" s="4" t="s">
        <v>473</v>
      </c>
    </row>
    <row r="16" spans="1:3">
      <c r="A16" s="3" t="s">
        <v>468</v>
      </c>
    </row>
    <row r="17" spans="1:3">
      <c r="A17" s="4" t="s">
        <v>472</v>
      </c>
      <c r="B17" s="5" t="n">
        <v>1788</v>
      </c>
    </row>
    <row r="18" spans="1:3">
      <c r="A18" s="4" t="s">
        <v>474</v>
      </c>
    </row>
    <row r="19" spans="1:3">
      <c r="A19" s="3" t="s">
        <v>468</v>
      </c>
    </row>
    <row r="20" spans="1:3">
      <c r="A20" s="4" t="s">
        <v>472</v>
      </c>
      <c r="B20" s="5" t="n">
        <v>26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 customWidth="1" max="6" min="6" width="21"/>
  </cols>
  <sheetData>
    <row r="1" spans="1:6">
      <c r="A1" s="1" t="s">
        <v>500</v>
      </c>
      <c r="B1" s="2" t="s">
        <v>63</v>
      </c>
      <c r="D1" s="2" t="s">
        <v>1</v>
      </c>
    </row>
    <row r="2" spans="1:6">
      <c r="B2" s="2" t="s">
        <v>242</v>
      </c>
      <c r="C2" s="2" t="s">
        <v>220</v>
      </c>
      <c r="D2" s="2" t="s">
        <v>243</v>
      </c>
      <c r="E2" s="2" t="s">
        <v>220</v>
      </c>
      <c r="F2" s="2" t="s">
        <v>244</v>
      </c>
    </row>
    <row r="3" spans="1:6">
      <c r="A3" s="3" t="s">
        <v>501</v>
      </c>
    </row>
    <row r="4" spans="1:6">
      <c r="A4" s="4" t="s">
        <v>502</v>
      </c>
      <c r="D4" s="5" t="n">
        <v>2</v>
      </c>
    </row>
    <row r="5" spans="1:6">
      <c r="A5" s="4" t="s">
        <v>67</v>
      </c>
      <c r="B5" s="7" t="n">
        <v>70556</v>
      </c>
      <c r="C5" s="7" t="n">
        <v>66195</v>
      </c>
      <c r="D5" s="7" t="n">
        <v>203395</v>
      </c>
      <c r="E5" s="7" t="n">
        <v>190375</v>
      </c>
    </row>
    <row r="6" spans="1:6">
      <c r="A6" s="4" t="s">
        <v>71</v>
      </c>
      <c r="B6" s="5" t="n">
        <v>7451</v>
      </c>
      <c r="C6" s="5" t="n">
        <v>5756</v>
      </c>
      <c r="D6" s="5" t="n">
        <v>21185</v>
      </c>
      <c r="E6" s="5" t="n">
        <v>17096</v>
      </c>
    </row>
    <row r="7" spans="1:6">
      <c r="A7" s="4" t="s">
        <v>503</v>
      </c>
      <c r="B7" s="5" t="n">
        <v>37577</v>
      </c>
      <c r="C7" s="5" t="n">
        <v>39201</v>
      </c>
      <c r="D7" s="5" t="n">
        <v>105299</v>
      </c>
      <c r="E7" s="5" t="n">
        <v>107765</v>
      </c>
    </row>
    <row r="8" spans="1:6">
      <c r="A8" s="4" t="s">
        <v>504</v>
      </c>
      <c r="B8" s="5" t="n">
        <v>10567</v>
      </c>
      <c r="C8" s="5" t="n">
        <v>7748</v>
      </c>
      <c r="D8" s="5" t="n">
        <v>30940</v>
      </c>
      <c r="E8" s="5" t="n">
        <v>23618</v>
      </c>
    </row>
    <row r="9" spans="1:6">
      <c r="A9" s="4" t="s">
        <v>505</v>
      </c>
      <c r="B9" s="5" t="n">
        <v>20956</v>
      </c>
      <c r="C9" s="5" t="n">
        <v>15536</v>
      </c>
      <c r="D9" s="5" t="n">
        <v>86627</v>
      </c>
      <c r="E9" s="5" t="n">
        <v>72100</v>
      </c>
    </row>
    <row r="10" spans="1:6">
      <c r="A10" s="4" t="s">
        <v>37</v>
      </c>
      <c r="B10" s="5" t="n">
        <v>806850</v>
      </c>
      <c r="D10" s="5" t="n">
        <v>806850</v>
      </c>
      <c r="F10" s="7" t="n">
        <v>748215</v>
      </c>
    </row>
    <row r="11" spans="1:6">
      <c r="A11" s="4" t="s">
        <v>506</v>
      </c>
    </row>
    <row r="12" spans="1:6">
      <c r="A12" s="3" t="s">
        <v>501</v>
      </c>
    </row>
    <row r="13" spans="1:6">
      <c r="A13" s="4" t="s">
        <v>67</v>
      </c>
      <c r="B13" s="5" t="n">
        <v>64011</v>
      </c>
      <c r="C13" s="5" t="n">
        <v>60608</v>
      </c>
      <c r="D13" s="5" t="n">
        <v>182815</v>
      </c>
      <c r="E13" s="5" t="n">
        <v>173524</v>
      </c>
    </row>
    <row r="14" spans="1:6">
      <c r="A14" s="4" t="s">
        <v>71</v>
      </c>
      <c r="B14" s="5" t="n">
        <v>6524</v>
      </c>
      <c r="C14" s="5" t="n">
        <v>5135</v>
      </c>
      <c r="D14" s="5" t="n">
        <v>18408</v>
      </c>
      <c r="E14" s="5" t="n">
        <v>15254</v>
      </c>
    </row>
    <row r="15" spans="1:6">
      <c r="A15" s="4" t="s">
        <v>503</v>
      </c>
      <c r="B15" s="5" t="n">
        <v>38599</v>
      </c>
      <c r="C15" s="5" t="n">
        <v>39837</v>
      </c>
      <c r="D15" s="5" t="n">
        <v>109059</v>
      </c>
      <c r="E15" s="5" t="n">
        <v>111237</v>
      </c>
    </row>
    <row r="16" spans="1:6">
      <c r="A16" s="4" t="s">
        <v>504</v>
      </c>
      <c r="B16" s="5" t="n">
        <v>0</v>
      </c>
      <c r="C16" s="5" t="n">
        <v>0</v>
      </c>
      <c r="D16" s="5" t="n">
        <v>0</v>
      </c>
      <c r="E16" s="5" t="n">
        <v>0</v>
      </c>
    </row>
    <row r="17" spans="1:6">
      <c r="A17" s="4" t="s">
        <v>505</v>
      </c>
      <c r="B17" s="5" t="n">
        <v>20199</v>
      </c>
      <c r="C17" s="5" t="n">
        <v>9243</v>
      </c>
      <c r="D17" s="5" t="n">
        <v>85782</v>
      </c>
      <c r="E17" s="5" t="n">
        <v>57255</v>
      </c>
    </row>
    <row r="18" spans="1:6">
      <c r="A18" s="4" t="s">
        <v>37</v>
      </c>
      <c r="B18" s="5" t="n">
        <v>718461</v>
      </c>
      <c r="D18" s="5" t="n">
        <v>718461</v>
      </c>
      <c r="F18" s="5" t="n">
        <v>649975</v>
      </c>
    </row>
    <row r="19" spans="1:6">
      <c r="A19" s="4" t="s">
        <v>256</v>
      </c>
    </row>
    <row r="20" spans="1:6">
      <c r="A20" s="3" t="s">
        <v>501</v>
      </c>
    </row>
    <row r="21" spans="1:6">
      <c r="A21" s="4" t="s">
        <v>67</v>
      </c>
      <c r="B21" s="5" t="n">
        <v>6545</v>
      </c>
      <c r="C21" s="5" t="n">
        <v>5587</v>
      </c>
      <c r="D21" s="5" t="n">
        <v>20580</v>
      </c>
      <c r="E21" s="5" t="n">
        <v>16851</v>
      </c>
    </row>
    <row r="22" spans="1:6">
      <c r="A22" s="4" t="s">
        <v>71</v>
      </c>
      <c r="B22" s="5" t="n">
        <v>927</v>
      </c>
      <c r="C22" s="5" t="n">
        <v>621</v>
      </c>
      <c r="D22" s="5" t="n">
        <v>2777</v>
      </c>
      <c r="E22" s="5" t="n">
        <v>1842</v>
      </c>
    </row>
    <row r="23" spans="1:6">
      <c r="A23" s="4" t="s">
        <v>503</v>
      </c>
      <c r="B23" s="5" t="n">
        <v>3703</v>
      </c>
      <c r="C23" s="5" t="n">
        <v>2898</v>
      </c>
      <c r="D23" s="5" t="n">
        <v>11744</v>
      </c>
      <c r="E23" s="5" t="n">
        <v>9475</v>
      </c>
    </row>
    <row r="24" spans="1:6">
      <c r="A24" s="4" t="s">
        <v>504</v>
      </c>
      <c r="B24" s="5" t="n">
        <v>0</v>
      </c>
      <c r="C24" s="5" t="n">
        <v>0</v>
      </c>
      <c r="D24" s="5" t="n">
        <v>0</v>
      </c>
      <c r="E24" s="5" t="n">
        <v>0</v>
      </c>
    </row>
    <row r="25" spans="1:6">
      <c r="A25" s="4" t="s">
        <v>505</v>
      </c>
      <c r="B25" s="5" t="n">
        <v>757</v>
      </c>
      <c r="C25" s="5" t="n">
        <v>6293</v>
      </c>
      <c r="D25" s="5" t="n">
        <v>845</v>
      </c>
      <c r="E25" s="5" t="n">
        <v>14845</v>
      </c>
    </row>
    <row r="26" spans="1:6">
      <c r="A26" s="4" t="s">
        <v>37</v>
      </c>
      <c r="B26" s="5" t="n">
        <v>84620</v>
      </c>
      <c r="D26" s="5" t="n">
        <v>84620</v>
      </c>
      <c r="F26" s="5" t="n">
        <v>86760</v>
      </c>
    </row>
    <row r="27" spans="1:6">
      <c r="A27" s="4" t="s">
        <v>507</v>
      </c>
    </row>
    <row r="28" spans="1:6">
      <c r="A28" s="3" t="s">
        <v>501</v>
      </c>
    </row>
    <row r="29" spans="1:6">
      <c r="A29" s="4" t="s">
        <v>67</v>
      </c>
      <c r="B29" s="5" t="n">
        <v>0</v>
      </c>
      <c r="C29" s="5" t="n">
        <v>0</v>
      </c>
      <c r="D29" s="5" t="n">
        <v>0</v>
      </c>
      <c r="E29" s="5" t="n">
        <v>0</v>
      </c>
    </row>
    <row r="30" spans="1:6">
      <c r="A30" s="4" t="s">
        <v>71</v>
      </c>
      <c r="B30" s="5" t="n">
        <v>0</v>
      </c>
      <c r="C30" s="5" t="n">
        <v>0</v>
      </c>
      <c r="D30" s="5" t="n">
        <v>0</v>
      </c>
      <c r="E30" s="5" t="n">
        <v>0</v>
      </c>
    </row>
    <row r="31" spans="1:6">
      <c r="A31" s="4" t="s">
        <v>503</v>
      </c>
      <c r="B31" s="5" t="n">
        <v>-4725</v>
      </c>
      <c r="C31" s="5" t="n">
        <v>-3534</v>
      </c>
      <c r="D31" s="5" t="n">
        <v>-15504</v>
      </c>
      <c r="E31" s="5" t="n">
        <v>-12947</v>
      </c>
    </row>
    <row r="32" spans="1:6">
      <c r="A32" s="4" t="s">
        <v>504</v>
      </c>
      <c r="B32" s="5" t="n">
        <v>10567</v>
      </c>
      <c r="C32" s="5" t="n">
        <v>7748</v>
      </c>
      <c r="D32" s="5" t="n">
        <v>30940</v>
      </c>
      <c r="E32" s="5" t="n">
        <v>23618</v>
      </c>
    </row>
    <row r="33" spans="1:6">
      <c r="A33" s="4" t="s">
        <v>505</v>
      </c>
      <c r="B33" s="5" t="n">
        <v>0</v>
      </c>
      <c r="C33" s="7" t="n">
        <v>0</v>
      </c>
      <c r="D33" s="5" t="n">
        <v>0</v>
      </c>
      <c r="E33" s="7" t="n">
        <v>0</v>
      </c>
    </row>
    <row r="34" spans="1:6">
      <c r="A34" s="4" t="s">
        <v>37</v>
      </c>
      <c r="B34" s="7" t="n">
        <v>3769</v>
      </c>
      <c r="D34" s="7" t="n">
        <v>3769</v>
      </c>
      <c r="F34" s="7" t="n">
        <v>114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08</v>
      </c>
      <c r="B1" s="2" t="s">
        <v>509</v>
      </c>
      <c r="C1" s="2" t="s">
        <v>321</v>
      </c>
      <c r="D1" s="2" t="s">
        <v>26</v>
      </c>
    </row>
    <row r="2" spans="1:4">
      <c r="A2" s="3" t="s">
        <v>510</v>
      </c>
    </row>
    <row r="3" spans="1:4">
      <c r="A3" s="4" t="s">
        <v>224</v>
      </c>
      <c r="D3" s="7" t="n">
        <v>62003</v>
      </c>
    </row>
    <row r="4" spans="1:4">
      <c r="A4" s="4" t="s">
        <v>511</v>
      </c>
    </row>
    <row r="5" spans="1:4">
      <c r="A5" s="3" t="s">
        <v>510</v>
      </c>
    </row>
    <row r="6" spans="1:4">
      <c r="A6" s="4" t="s">
        <v>388</v>
      </c>
      <c r="B6" s="14" t="n">
        <v>0.5</v>
      </c>
    </row>
    <row r="7" spans="1:4">
      <c r="A7" s="4" t="s">
        <v>338</v>
      </c>
    </row>
    <row r="8" spans="1:4">
      <c r="A8" s="3" t="s">
        <v>510</v>
      </c>
    </row>
    <row r="9" spans="1:4">
      <c r="A9" s="4" t="s">
        <v>238</v>
      </c>
      <c r="C9" s="7" t="n">
        <v>107000</v>
      </c>
    </row>
    <row r="10" spans="1:4">
      <c r="A10" s="4" t="s">
        <v>224</v>
      </c>
      <c r="C10" s="7" t="n">
        <v>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2</v>
      </c>
      <c r="B1" s="2" t="s">
        <v>63</v>
      </c>
      <c r="D1" s="2" t="s">
        <v>1</v>
      </c>
    </row>
    <row r="2" spans="1:7">
      <c r="B2" s="2" t="s">
        <v>2</v>
      </c>
      <c r="C2" s="2" t="s">
        <v>26</v>
      </c>
      <c r="D2" s="2" t="s">
        <v>2</v>
      </c>
      <c r="E2" s="2" t="s">
        <v>26</v>
      </c>
      <c r="F2" s="2" t="s">
        <v>25</v>
      </c>
      <c r="G2" s="2" t="s">
        <v>27</v>
      </c>
    </row>
    <row r="3" spans="1:7">
      <c r="A3" s="4" t="s">
        <v>65</v>
      </c>
      <c r="B3" s="7" t="n">
        <v>66140000</v>
      </c>
      <c r="C3" s="7" t="n">
        <v>62359000</v>
      </c>
      <c r="D3" s="7" t="n">
        <v>190789000</v>
      </c>
      <c r="E3" s="7" t="n">
        <v>176916000</v>
      </c>
    </row>
    <row r="4" spans="1:7">
      <c r="A4" s="4" t="s">
        <v>29</v>
      </c>
      <c r="B4" s="5" t="n">
        <v>18022000</v>
      </c>
      <c r="C4" s="5" t="n">
        <v>39420000</v>
      </c>
      <c r="D4" s="5" t="n">
        <v>18022000</v>
      </c>
      <c r="E4" s="5" t="n">
        <v>39420000</v>
      </c>
      <c r="F4" s="7" t="n">
        <v>19664000</v>
      </c>
      <c r="G4" s="7" t="n">
        <v>64221000</v>
      </c>
    </row>
    <row r="5" spans="1:7">
      <c r="A5" s="4" t="s">
        <v>513</v>
      </c>
      <c r="B5" s="5" t="n">
        <v>0</v>
      </c>
      <c r="D5" s="5" t="n">
        <v>0</v>
      </c>
      <c r="F5" s="5" t="n">
        <v>0</v>
      </c>
    </row>
    <row r="6" spans="1:7">
      <c r="A6" s="4" t="s">
        <v>32</v>
      </c>
      <c r="B6" s="5" t="n">
        <v>3496000</v>
      </c>
      <c r="D6" s="5" t="n">
        <v>3496000</v>
      </c>
      <c r="F6" s="5" t="n">
        <v>1793000</v>
      </c>
    </row>
    <row r="7" spans="1:7">
      <c r="A7" s="4" t="s">
        <v>286</v>
      </c>
      <c r="B7" s="5" t="n">
        <v>33454000</v>
      </c>
      <c r="D7" s="5" t="n">
        <v>33454000</v>
      </c>
      <c r="F7" s="5" t="n">
        <v>40817000</v>
      </c>
    </row>
    <row r="8" spans="1:7">
      <c r="A8" s="4" t="s">
        <v>31</v>
      </c>
      <c r="B8" s="5" t="n">
        <v>3010000</v>
      </c>
      <c r="D8" s="5" t="n">
        <v>3010000</v>
      </c>
      <c r="F8" s="5" t="n">
        <v>1423000</v>
      </c>
    </row>
    <row r="9" spans="1:7">
      <c r="A9" s="4" t="s">
        <v>33</v>
      </c>
      <c r="B9" s="5" t="n">
        <v>57982000</v>
      </c>
      <c r="D9" s="5" t="n">
        <v>57982000</v>
      </c>
      <c r="F9" s="5" t="n">
        <v>63697000</v>
      </c>
    </row>
    <row r="10" spans="1:7">
      <c r="A10" s="4" t="s">
        <v>34</v>
      </c>
      <c r="B10" s="5" t="n">
        <v>736876000</v>
      </c>
      <c r="D10" s="5" t="n">
        <v>736876000</v>
      </c>
      <c r="F10" s="5" t="n">
        <v>684488000</v>
      </c>
    </row>
    <row r="11" spans="1:7">
      <c r="A11" s="4" t="s">
        <v>35</v>
      </c>
      <c r="B11" s="5" t="n">
        <v>6332000</v>
      </c>
      <c r="D11" s="5" t="n">
        <v>6332000</v>
      </c>
      <c r="F11" s="5" t="n">
        <v>0</v>
      </c>
    </row>
    <row r="12" spans="1:7">
      <c r="A12" s="4" t="s">
        <v>36</v>
      </c>
      <c r="B12" s="5" t="n">
        <v>5660000</v>
      </c>
      <c r="D12" s="5" t="n">
        <v>5660000</v>
      </c>
      <c r="F12" s="5" t="n">
        <v>30000</v>
      </c>
    </row>
    <row r="13" spans="1:7">
      <c r="A13" s="4" t="s">
        <v>514</v>
      </c>
      <c r="B13" s="5" t="n">
        <v>0</v>
      </c>
      <c r="D13" s="5" t="n">
        <v>0</v>
      </c>
      <c r="F13" s="5" t="n">
        <v>0</v>
      </c>
    </row>
    <row r="14" spans="1:7">
      <c r="A14" s="4" t="s">
        <v>37</v>
      </c>
      <c r="B14" s="5" t="n">
        <v>806850000</v>
      </c>
      <c r="D14" s="5" t="n">
        <v>806850000</v>
      </c>
      <c r="F14" s="5" t="n">
        <v>748215000</v>
      </c>
    </row>
    <row r="15" spans="1:7">
      <c r="A15" s="4" t="s">
        <v>39</v>
      </c>
      <c r="B15" s="5" t="n">
        <v>17659000</v>
      </c>
      <c r="D15" s="5" t="n">
        <v>17659000</v>
      </c>
      <c r="F15" s="5" t="n">
        <v>8352000</v>
      </c>
    </row>
    <row r="16" spans="1:7">
      <c r="A16" s="4" t="s">
        <v>40</v>
      </c>
      <c r="B16" s="5" t="n">
        <v>24056000</v>
      </c>
      <c r="D16" s="5" t="n">
        <v>24056000</v>
      </c>
      <c r="F16" s="5" t="n">
        <v>19794000</v>
      </c>
    </row>
    <row r="17" spans="1:7">
      <c r="A17" s="4" t="s">
        <v>41</v>
      </c>
      <c r="B17" s="5" t="n">
        <v>-1183000</v>
      </c>
      <c r="D17" s="5" t="n">
        <v>-1183000</v>
      </c>
      <c r="F17" s="5" t="n">
        <v>-1438000</v>
      </c>
    </row>
    <row r="18" spans="1:7">
      <c r="A18" s="4" t="s">
        <v>515</v>
      </c>
      <c r="B18" s="5" t="n">
        <v>0</v>
      </c>
      <c r="D18" s="5" t="n">
        <v>0</v>
      </c>
      <c r="F18" s="5" t="n">
        <v>0</v>
      </c>
    </row>
    <row r="19" spans="1:7">
      <c r="A19" s="4" t="s">
        <v>42</v>
      </c>
      <c r="B19" s="5" t="n">
        <v>42898000</v>
      </c>
      <c r="D19" s="5" t="n">
        <v>42898000</v>
      </c>
      <c r="F19" s="5" t="n">
        <v>29584000</v>
      </c>
    </row>
    <row r="20" spans="1:7">
      <c r="A20" s="4" t="s">
        <v>43</v>
      </c>
      <c r="B20" s="5" t="n">
        <v>567152000</v>
      </c>
      <c r="D20" s="5" t="n">
        <v>567152000</v>
      </c>
      <c r="F20" s="5" t="n">
        <v>548793000</v>
      </c>
    </row>
    <row r="21" spans="1:7">
      <c r="A21" s="4" t="s">
        <v>44</v>
      </c>
      <c r="B21" s="5" t="n">
        <v>1612000</v>
      </c>
      <c r="D21" s="5" t="n">
        <v>1612000</v>
      </c>
      <c r="F21" s="5" t="n">
        <v>2078000</v>
      </c>
    </row>
    <row r="22" spans="1:7">
      <c r="A22" s="4" t="s">
        <v>45</v>
      </c>
      <c r="B22" s="5" t="n">
        <v>611662000</v>
      </c>
      <c r="D22" s="5" t="n">
        <v>611662000</v>
      </c>
      <c r="F22" s="5" t="n">
        <v>580455000</v>
      </c>
    </row>
    <row r="23" spans="1:7">
      <c r="A23" s="4" t="s">
        <v>48</v>
      </c>
      <c r="B23" s="5" t="n">
        <v>0</v>
      </c>
      <c r="D23" s="5" t="n">
        <v>0</v>
      </c>
      <c r="F23" s="5" t="n">
        <v>10665000</v>
      </c>
    </row>
    <row r="24" spans="1:7">
      <c r="A24" s="4" t="s">
        <v>50</v>
      </c>
      <c r="B24" s="5" t="n">
        <v>26425000</v>
      </c>
      <c r="D24" s="5" t="n">
        <v>26425000</v>
      </c>
      <c r="F24" s="5" t="n">
        <v>-4143000</v>
      </c>
    </row>
    <row r="25" spans="1:7">
      <c r="A25" s="4" t="s">
        <v>51</v>
      </c>
      <c r="B25" s="5" t="n">
        <v>168763000</v>
      </c>
      <c r="D25" s="5" t="n">
        <v>168763000</v>
      </c>
      <c r="F25" s="5" t="n">
        <v>171903000</v>
      </c>
    </row>
    <row r="26" spans="1:7">
      <c r="A26" s="4" t="s">
        <v>52</v>
      </c>
      <c r="B26" s="5" t="n">
        <v>195188000</v>
      </c>
      <c r="D26" s="5" t="n">
        <v>195188000</v>
      </c>
      <c r="F26" s="5" t="n">
        <v>167760000</v>
      </c>
      <c r="G26" s="5" t="n">
        <v>163090000</v>
      </c>
    </row>
    <row r="27" spans="1:7">
      <c r="A27" s="4" t="s">
        <v>53</v>
      </c>
      <c r="B27" s="5" t="n">
        <v>806850000</v>
      </c>
      <c r="D27" s="5" t="n">
        <v>806850000</v>
      </c>
      <c r="F27" s="5" t="n">
        <v>748215000</v>
      </c>
    </row>
    <row r="28" spans="1:7">
      <c r="A28" s="4" t="s">
        <v>57</v>
      </c>
    </row>
    <row r="29" spans="1:7">
      <c r="A29" s="4" t="s">
        <v>50</v>
      </c>
      <c r="B29" s="5" t="n">
        <v>3641000</v>
      </c>
      <c r="D29" s="5" t="n">
        <v>3641000</v>
      </c>
      <c r="F29" s="5" t="n">
        <v>2736000</v>
      </c>
    </row>
    <row r="30" spans="1:7">
      <c r="A30" s="4" t="s">
        <v>54</v>
      </c>
    </row>
    <row r="31" spans="1:7">
      <c r="A31" s="4" t="s">
        <v>50</v>
      </c>
      <c r="B31" s="5" t="n">
        <v>22784000</v>
      </c>
      <c r="D31" s="5" t="n">
        <v>22784000</v>
      </c>
      <c r="F31" s="5" t="n">
        <v>-17544000</v>
      </c>
    </row>
    <row r="32" spans="1:7">
      <c r="A32" s="4" t="s">
        <v>121</v>
      </c>
    </row>
    <row r="33" spans="1:7">
      <c r="A33" s="4" t="s">
        <v>65</v>
      </c>
      <c r="B33" s="5" t="n">
        <v>0</v>
      </c>
      <c r="C33" s="5" t="n">
        <v>0</v>
      </c>
      <c r="D33" s="5" t="n">
        <v>0</v>
      </c>
      <c r="E33" s="5" t="n">
        <v>0</v>
      </c>
    </row>
    <row r="34" spans="1:7">
      <c r="A34" s="4" t="s">
        <v>29</v>
      </c>
      <c r="B34" s="5" t="n">
        <v>0</v>
      </c>
      <c r="C34" s="5" t="n">
        <v>0</v>
      </c>
      <c r="D34" s="5" t="n">
        <v>0</v>
      </c>
      <c r="E34" s="5" t="n">
        <v>0</v>
      </c>
      <c r="F34" s="5" t="n">
        <v>0</v>
      </c>
      <c r="G34" s="5" t="n">
        <v>0</v>
      </c>
    </row>
    <row r="35" spans="1:7">
      <c r="A35" s="4" t="s">
        <v>513</v>
      </c>
      <c r="B35" s="5" t="n">
        <v>0</v>
      </c>
      <c r="D35" s="5" t="n">
        <v>0</v>
      </c>
      <c r="F35" s="5" t="n">
        <v>0</v>
      </c>
    </row>
    <row r="36" spans="1:7">
      <c r="A36" s="4" t="s">
        <v>32</v>
      </c>
      <c r="B36" s="5" t="n">
        <v>0</v>
      </c>
      <c r="D36" s="5" t="n">
        <v>0</v>
      </c>
      <c r="F36" s="5" t="n">
        <v>0</v>
      </c>
    </row>
    <row r="37" spans="1:7">
      <c r="A37" s="4" t="s">
        <v>286</v>
      </c>
      <c r="B37" s="5" t="n">
        <v>0</v>
      </c>
      <c r="D37" s="5" t="n">
        <v>0</v>
      </c>
      <c r="F37" s="5" t="n">
        <v>0</v>
      </c>
    </row>
    <row r="38" spans="1:7">
      <c r="A38" s="4" t="s">
        <v>31</v>
      </c>
      <c r="B38" s="5" t="n">
        <v>0</v>
      </c>
      <c r="D38" s="5" t="n">
        <v>0</v>
      </c>
      <c r="F38" s="5" t="n">
        <v>0</v>
      </c>
    </row>
    <row r="39" spans="1:7">
      <c r="A39" s="4" t="s">
        <v>33</v>
      </c>
      <c r="B39" s="5" t="n">
        <v>0</v>
      </c>
      <c r="D39" s="5" t="n">
        <v>0</v>
      </c>
      <c r="F39" s="5" t="n">
        <v>0</v>
      </c>
    </row>
    <row r="40" spans="1:7">
      <c r="A40" s="4" t="s">
        <v>34</v>
      </c>
      <c r="B40" s="5" t="n">
        <v>0</v>
      </c>
      <c r="D40" s="5" t="n">
        <v>0</v>
      </c>
      <c r="F40" s="5" t="n">
        <v>0</v>
      </c>
    </row>
    <row r="41" spans="1:7">
      <c r="A41" s="4" t="s">
        <v>35</v>
      </c>
      <c r="B41" s="5" t="n">
        <v>0</v>
      </c>
      <c r="D41" s="5" t="n">
        <v>0</v>
      </c>
    </row>
    <row r="42" spans="1:7">
      <c r="A42" s="4" t="s">
        <v>36</v>
      </c>
      <c r="B42" s="5" t="n">
        <v>0</v>
      </c>
      <c r="D42" s="5" t="n">
        <v>0</v>
      </c>
      <c r="F42" s="5" t="n">
        <v>0</v>
      </c>
    </row>
    <row r="43" spans="1:7">
      <c r="A43" s="4" t="s">
        <v>514</v>
      </c>
      <c r="B43" s="5" t="n">
        <v>0</v>
      </c>
      <c r="D43" s="5" t="n">
        <v>0</v>
      </c>
      <c r="F43" s="5" t="n">
        <v>0</v>
      </c>
    </row>
    <row r="44" spans="1:7">
      <c r="A44" s="4" t="s">
        <v>37</v>
      </c>
      <c r="B44" s="5" t="n">
        <v>0</v>
      </c>
      <c r="D44" s="5" t="n">
        <v>0</v>
      </c>
      <c r="F44" s="5" t="n">
        <v>0</v>
      </c>
    </row>
    <row r="45" spans="1:7">
      <c r="A45" s="4" t="s">
        <v>39</v>
      </c>
      <c r="B45" s="5" t="n">
        <v>0</v>
      </c>
      <c r="D45" s="5" t="n">
        <v>0</v>
      </c>
      <c r="F45" s="5" t="n">
        <v>0</v>
      </c>
    </row>
    <row r="46" spans="1:7">
      <c r="A46" s="4" t="s">
        <v>40</v>
      </c>
      <c r="B46" s="5" t="n">
        <v>0</v>
      </c>
      <c r="D46" s="5" t="n">
        <v>0</v>
      </c>
      <c r="F46" s="5" t="n">
        <v>0</v>
      </c>
    </row>
    <row r="47" spans="1:7">
      <c r="A47" s="4" t="s">
        <v>41</v>
      </c>
      <c r="B47" s="5" t="n">
        <v>0</v>
      </c>
      <c r="D47" s="5" t="n">
        <v>0</v>
      </c>
      <c r="F47" s="5" t="n">
        <v>0</v>
      </c>
    </row>
    <row r="48" spans="1:7">
      <c r="A48" s="4" t="s">
        <v>515</v>
      </c>
      <c r="B48" s="5" t="n">
        <v>0</v>
      </c>
      <c r="D48" s="5" t="n">
        <v>0</v>
      </c>
      <c r="F48" s="5" t="n">
        <v>0</v>
      </c>
    </row>
    <row r="49" spans="1:7">
      <c r="A49" s="4" t="s">
        <v>42</v>
      </c>
      <c r="B49" s="5" t="n">
        <v>0</v>
      </c>
      <c r="D49" s="5" t="n">
        <v>0</v>
      </c>
      <c r="F49" s="5" t="n">
        <v>0</v>
      </c>
    </row>
    <row r="50" spans="1:7">
      <c r="A50" s="4" t="s">
        <v>43</v>
      </c>
      <c r="B50" s="5" t="n">
        <v>0</v>
      </c>
      <c r="D50" s="5" t="n">
        <v>0</v>
      </c>
      <c r="F50" s="5" t="n">
        <v>0</v>
      </c>
    </row>
    <row r="51" spans="1:7">
      <c r="A51" s="4" t="s">
        <v>44</v>
      </c>
      <c r="B51" s="5" t="n">
        <v>0</v>
      </c>
      <c r="D51" s="5" t="n">
        <v>0</v>
      </c>
      <c r="F51" s="5" t="n">
        <v>0</v>
      </c>
    </row>
    <row r="52" spans="1:7">
      <c r="A52" s="4" t="s">
        <v>45</v>
      </c>
      <c r="B52" s="5" t="n">
        <v>0</v>
      </c>
      <c r="D52" s="5" t="n">
        <v>0</v>
      </c>
      <c r="F52" s="5" t="n">
        <v>0</v>
      </c>
    </row>
    <row r="53" spans="1:7">
      <c r="A53" s="4" t="s">
        <v>48</v>
      </c>
      <c r="B53" s="5" t="n">
        <v>0</v>
      </c>
      <c r="D53" s="5" t="n">
        <v>0</v>
      </c>
      <c r="F53" s="5" t="n">
        <v>0</v>
      </c>
    </row>
    <row r="54" spans="1:7">
      <c r="A54" s="4" t="s">
        <v>50</v>
      </c>
      <c r="B54" s="5" t="n">
        <v>0</v>
      </c>
      <c r="D54" s="5" t="n">
        <v>0</v>
      </c>
      <c r="F54" s="5" t="n">
        <v>0</v>
      </c>
    </row>
    <row r="55" spans="1:7">
      <c r="A55" s="4" t="s">
        <v>51</v>
      </c>
      <c r="B55" s="5" t="n">
        <v>0</v>
      </c>
      <c r="D55" s="5" t="n">
        <v>0</v>
      </c>
      <c r="F55" s="5" t="n">
        <v>0</v>
      </c>
    </row>
    <row r="56" spans="1:7">
      <c r="A56" s="4" t="s">
        <v>52</v>
      </c>
      <c r="B56" s="5" t="n">
        <v>0</v>
      </c>
      <c r="D56" s="5" t="n">
        <v>0</v>
      </c>
      <c r="F56" s="5" t="n">
        <v>0</v>
      </c>
    </row>
    <row r="57" spans="1:7">
      <c r="A57" s="4" t="s">
        <v>53</v>
      </c>
      <c r="B57" s="5" t="n">
        <v>0</v>
      </c>
      <c r="D57" s="5" t="n">
        <v>0</v>
      </c>
      <c r="F57" s="5" t="n">
        <v>0</v>
      </c>
    </row>
    <row r="58" spans="1:7">
      <c r="A58" s="4" t="s">
        <v>516</v>
      </c>
    </row>
    <row r="59" spans="1:7">
      <c r="A59" s="4" t="s">
        <v>65</v>
      </c>
      <c r="B59" s="5" t="n">
        <v>66140000</v>
      </c>
      <c r="C59" s="5" t="n">
        <v>62359000</v>
      </c>
      <c r="D59" s="5" t="n">
        <v>190789000</v>
      </c>
      <c r="E59" s="5" t="n">
        <v>176916000</v>
      </c>
    </row>
    <row r="60" spans="1:7">
      <c r="A60" s="4" t="s">
        <v>29</v>
      </c>
      <c r="B60" s="5" t="n">
        <v>16353000</v>
      </c>
      <c r="C60" s="5" t="n">
        <v>20406000</v>
      </c>
      <c r="D60" s="5" t="n">
        <v>16353000</v>
      </c>
      <c r="E60" s="5" t="n">
        <v>20406000</v>
      </c>
      <c r="F60" s="5" t="n">
        <v>8755000</v>
      </c>
      <c r="G60" s="5" t="n">
        <v>12088000</v>
      </c>
    </row>
    <row r="61" spans="1:7">
      <c r="A61" s="4" t="s">
        <v>513</v>
      </c>
      <c r="B61" s="5" t="n">
        <v>510086000</v>
      </c>
      <c r="D61" s="5" t="n">
        <v>510086000</v>
      </c>
      <c r="F61" s="5" t="n">
        <v>388737000</v>
      </c>
    </row>
    <row r="62" spans="1:7">
      <c r="A62" s="4" t="s">
        <v>32</v>
      </c>
      <c r="B62" s="5" t="n">
        <v>1397000</v>
      </c>
      <c r="D62" s="5" t="n">
        <v>1397000</v>
      </c>
      <c r="F62" s="5" t="n">
        <v>1222000</v>
      </c>
    </row>
    <row r="63" spans="1:7">
      <c r="A63" s="4" t="s">
        <v>286</v>
      </c>
      <c r="B63" s="5" t="n">
        <v>33453000</v>
      </c>
      <c r="D63" s="5" t="n">
        <v>33453000</v>
      </c>
      <c r="F63" s="5" t="n">
        <v>40816000</v>
      </c>
    </row>
    <row r="64" spans="1:7">
      <c r="A64" s="4" t="s">
        <v>31</v>
      </c>
      <c r="B64" s="5" t="n">
        <v>3010000</v>
      </c>
      <c r="D64" s="5" t="n">
        <v>3010000</v>
      </c>
      <c r="F64" s="5" t="n">
        <v>1423000</v>
      </c>
    </row>
    <row r="65" spans="1:7">
      <c r="A65" s="4" t="s">
        <v>33</v>
      </c>
      <c r="B65" s="5" t="n">
        <v>564299000</v>
      </c>
      <c r="D65" s="5" t="n">
        <v>564299000</v>
      </c>
      <c r="F65" s="5" t="n">
        <v>440953000</v>
      </c>
    </row>
    <row r="66" spans="1:7">
      <c r="A66" s="4" t="s">
        <v>34</v>
      </c>
      <c r="B66" s="5" t="n">
        <v>736876000</v>
      </c>
      <c r="D66" s="5" t="n">
        <v>736876000</v>
      </c>
      <c r="F66" s="5" t="n">
        <v>684488000</v>
      </c>
    </row>
    <row r="67" spans="1:7">
      <c r="A67" s="4" t="s">
        <v>35</v>
      </c>
      <c r="B67" s="5" t="n">
        <v>6332000</v>
      </c>
      <c r="D67" s="5" t="n">
        <v>6332000</v>
      </c>
    </row>
    <row r="68" spans="1:7">
      <c r="A68" s="4" t="s">
        <v>36</v>
      </c>
      <c r="B68" s="5" t="n">
        <v>5660000</v>
      </c>
      <c r="D68" s="5" t="n">
        <v>5660000</v>
      </c>
      <c r="F68" s="5" t="n">
        <v>30000</v>
      </c>
    </row>
    <row r="69" spans="1:7">
      <c r="A69" s="4" t="s">
        <v>514</v>
      </c>
      <c r="B69" s="5" t="n">
        <v>0</v>
      </c>
      <c r="D69" s="5" t="n">
        <v>0</v>
      </c>
      <c r="F69" s="5" t="n">
        <v>0</v>
      </c>
    </row>
    <row r="70" spans="1:7">
      <c r="A70" s="4" t="s">
        <v>37</v>
      </c>
      <c r="B70" s="5" t="n">
        <v>1313167000</v>
      </c>
      <c r="D70" s="5" t="n">
        <v>1313167000</v>
      </c>
      <c r="F70" s="5" t="n">
        <v>1125471000</v>
      </c>
    </row>
    <row r="71" spans="1:7">
      <c r="A71" s="4" t="s">
        <v>39</v>
      </c>
      <c r="B71" s="5" t="n">
        <v>16905000</v>
      </c>
      <c r="D71" s="5" t="n">
        <v>16905000</v>
      </c>
      <c r="F71" s="5" t="n">
        <v>6330000</v>
      </c>
    </row>
    <row r="72" spans="1:7">
      <c r="A72" s="4" t="s">
        <v>40</v>
      </c>
      <c r="B72" s="5" t="n">
        <v>6816000</v>
      </c>
      <c r="D72" s="5" t="n">
        <v>6816000</v>
      </c>
      <c r="F72" s="5" t="n">
        <v>12638000</v>
      </c>
    </row>
    <row r="73" spans="1:7">
      <c r="A73" s="4" t="s">
        <v>41</v>
      </c>
      <c r="B73" s="5" t="n">
        <v>-1183000</v>
      </c>
      <c r="D73" s="5" t="n">
        <v>-1183000</v>
      </c>
      <c r="F73" s="5" t="n">
        <v>-1438000</v>
      </c>
    </row>
    <row r="74" spans="1:7">
      <c r="A74" s="4" t="s">
        <v>515</v>
      </c>
      <c r="B74" s="5" t="n">
        <v>131120000</v>
      </c>
      <c r="D74" s="5" t="n">
        <v>131120000</v>
      </c>
      <c r="F74" s="5" t="n">
        <v>64162000</v>
      </c>
    </row>
    <row r="75" spans="1:7">
      <c r="A75" s="4" t="s">
        <v>42</v>
      </c>
      <c r="B75" s="5" t="n">
        <v>156024000</v>
      </c>
      <c r="D75" s="5" t="n">
        <v>156024000</v>
      </c>
      <c r="F75" s="5" t="n">
        <v>84568000</v>
      </c>
    </row>
    <row r="76" spans="1:7">
      <c r="A76" s="4" t="s">
        <v>43</v>
      </c>
      <c r="B76" s="5" t="n">
        <v>0</v>
      </c>
      <c r="D76" s="5" t="n">
        <v>0</v>
      </c>
      <c r="F76" s="5" t="n">
        <v>0</v>
      </c>
    </row>
    <row r="77" spans="1:7">
      <c r="A77" s="4" t="s">
        <v>44</v>
      </c>
      <c r="B77" s="5" t="n">
        <v>1612000</v>
      </c>
      <c r="D77" s="5" t="n">
        <v>1612000</v>
      </c>
      <c r="F77" s="5" t="n">
        <v>2078000</v>
      </c>
    </row>
    <row r="78" spans="1:7">
      <c r="A78" s="4" t="s">
        <v>45</v>
      </c>
      <c r="B78" s="5" t="n">
        <v>157636000</v>
      </c>
      <c r="D78" s="5" t="n">
        <v>157636000</v>
      </c>
      <c r="F78" s="5" t="n">
        <v>86646000</v>
      </c>
    </row>
    <row r="79" spans="1:7">
      <c r="A79" s="4" t="s">
        <v>48</v>
      </c>
      <c r="B79" s="5" t="n">
        <v>986768000</v>
      </c>
      <c r="D79" s="5" t="n">
        <v>986768000</v>
      </c>
      <c r="F79" s="5" t="n">
        <v>866922000</v>
      </c>
    </row>
    <row r="80" spans="1:7">
      <c r="A80" s="4" t="s">
        <v>50</v>
      </c>
      <c r="B80" s="5" t="n">
        <v>986768000</v>
      </c>
      <c r="D80" s="5" t="n">
        <v>986768000</v>
      </c>
      <c r="F80" s="5" t="n">
        <v>866922000</v>
      </c>
    </row>
    <row r="81" spans="1:7">
      <c r="A81" s="4" t="s">
        <v>51</v>
      </c>
      <c r="B81" s="5" t="n">
        <v>168763000</v>
      </c>
      <c r="D81" s="5" t="n">
        <v>168763000</v>
      </c>
      <c r="F81" s="5" t="n">
        <v>171903000</v>
      </c>
    </row>
    <row r="82" spans="1:7">
      <c r="A82" s="4" t="s">
        <v>52</v>
      </c>
      <c r="B82" s="5" t="n">
        <v>1155531000</v>
      </c>
      <c r="D82" s="5" t="n">
        <v>1155531000</v>
      </c>
      <c r="F82" s="5" t="n">
        <v>1038825000</v>
      </c>
    </row>
    <row r="83" spans="1:7">
      <c r="A83" s="4" t="s">
        <v>53</v>
      </c>
      <c r="B83" s="5" t="n">
        <v>1313167000</v>
      </c>
      <c r="D83" s="5" t="n">
        <v>1313167000</v>
      </c>
      <c r="F83" s="5" t="n">
        <v>1125471000</v>
      </c>
    </row>
    <row r="84" spans="1:7">
      <c r="A84" s="4" t="s">
        <v>517</v>
      </c>
    </row>
    <row r="85" spans="1:7">
      <c r="A85" s="4" t="s">
        <v>65</v>
      </c>
      <c r="B85" s="5" t="n">
        <v>0</v>
      </c>
      <c r="C85" s="5" t="n">
        <v>0</v>
      </c>
      <c r="D85" s="5" t="n">
        <v>0</v>
      </c>
      <c r="E85" s="5" t="n">
        <v>0</v>
      </c>
    </row>
    <row r="86" spans="1:7">
      <c r="A86" s="4" t="s">
        <v>29</v>
      </c>
      <c r="B86" s="5" t="n">
        <v>1669000</v>
      </c>
      <c r="C86" s="5" t="n">
        <v>19014000</v>
      </c>
      <c r="D86" s="5" t="n">
        <v>1669000</v>
      </c>
      <c r="E86" s="5" t="n">
        <v>19014000</v>
      </c>
      <c r="F86" s="5" t="n">
        <v>10909000</v>
      </c>
      <c r="G86" s="5" t="n">
        <v>52133000</v>
      </c>
    </row>
    <row r="87" spans="1:7">
      <c r="A87" s="4" t="s">
        <v>513</v>
      </c>
      <c r="B87" s="5" t="n">
        <v>131120000</v>
      </c>
      <c r="D87" s="5" t="n">
        <v>131120000</v>
      </c>
      <c r="F87" s="5" t="n">
        <v>64162000</v>
      </c>
    </row>
    <row r="88" spans="1:7">
      <c r="A88" s="4" t="s">
        <v>32</v>
      </c>
      <c r="B88" s="5" t="n">
        <v>2099000</v>
      </c>
      <c r="D88" s="5" t="n">
        <v>2099000</v>
      </c>
      <c r="F88" s="5" t="n">
        <v>571000</v>
      </c>
    </row>
    <row r="89" spans="1:7">
      <c r="A89" s="4" t="s">
        <v>286</v>
      </c>
      <c r="B89" s="5" t="n">
        <v>1000</v>
      </c>
      <c r="D89" s="5" t="n">
        <v>1000</v>
      </c>
      <c r="F89" s="5" t="n">
        <v>1000</v>
      </c>
    </row>
    <row r="90" spans="1:7">
      <c r="A90" s="4" t="s">
        <v>31</v>
      </c>
      <c r="B90" s="5" t="n">
        <v>0</v>
      </c>
      <c r="D90" s="5" t="n">
        <v>0</v>
      </c>
      <c r="F90" s="5" t="n">
        <v>0</v>
      </c>
    </row>
    <row r="91" spans="1:7">
      <c r="A91" s="4" t="s">
        <v>33</v>
      </c>
      <c r="B91" s="5" t="n">
        <v>134889000</v>
      </c>
      <c r="D91" s="5" t="n">
        <v>134889000</v>
      </c>
      <c r="F91" s="5" t="n">
        <v>75643000</v>
      </c>
    </row>
    <row r="92" spans="1:7">
      <c r="A92" s="4" t="s">
        <v>34</v>
      </c>
      <c r="B92" s="5" t="n">
        <v>0</v>
      </c>
      <c r="D92" s="5" t="n">
        <v>0</v>
      </c>
      <c r="F92" s="5" t="n">
        <v>0</v>
      </c>
    </row>
    <row r="93" spans="1:7">
      <c r="A93" s="4" t="s">
        <v>35</v>
      </c>
      <c r="B93" s="5" t="n">
        <v>0</v>
      </c>
      <c r="D93" s="5" t="n">
        <v>0</v>
      </c>
    </row>
    <row r="94" spans="1:7">
      <c r="A94" s="4" t="s">
        <v>36</v>
      </c>
      <c r="B94" s="5" t="n">
        <v>0</v>
      </c>
      <c r="D94" s="5" t="n">
        <v>0</v>
      </c>
      <c r="F94" s="5" t="n">
        <v>0</v>
      </c>
    </row>
    <row r="95" spans="1:7">
      <c r="A95" s="4" t="s">
        <v>514</v>
      </c>
      <c r="B95" s="5" t="n">
        <v>986768000</v>
      </c>
      <c r="D95" s="5" t="n">
        <v>986768000</v>
      </c>
      <c r="F95" s="5" t="n">
        <v>866922000</v>
      </c>
    </row>
    <row r="96" spans="1:7">
      <c r="A96" s="4" t="s">
        <v>37</v>
      </c>
      <c r="B96" s="5" t="n">
        <v>1121657000</v>
      </c>
      <c r="D96" s="5" t="n">
        <v>1121657000</v>
      </c>
      <c r="F96" s="5" t="n">
        <v>942565000</v>
      </c>
    </row>
    <row r="97" spans="1:7">
      <c r="A97" s="4" t="s">
        <v>39</v>
      </c>
      <c r="B97" s="5" t="n">
        <v>754000</v>
      </c>
      <c r="D97" s="5" t="n">
        <v>754000</v>
      </c>
      <c r="F97" s="5" t="n">
        <v>2022000</v>
      </c>
    </row>
    <row r="98" spans="1:7">
      <c r="A98" s="4" t="s">
        <v>40</v>
      </c>
      <c r="B98" s="5" t="n">
        <v>17240000</v>
      </c>
      <c r="D98" s="5" t="n">
        <v>17240000</v>
      </c>
      <c r="F98" s="5" t="n">
        <v>7156000</v>
      </c>
    </row>
    <row r="99" spans="1:7">
      <c r="A99" s="4" t="s">
        <v>41</v>
      </c>
      <c r="B99" s="5" t="n">
        <v>0</v>
      </c>
      <c r="D99" s="5" t="n">
        <v>0</v>
      </c>
      <c r="F99" s="5" t="n">
        <v>0</v>
      </c>
    </row>
    <row r="100" spans="1:7">
      <c r="A100" s="4" t="s">
        <v>515</v>
      </c>
      <c r="B100" s="5" t="n">
        <v>510086000</v>
      </c>
      <c r="D100" s="5" t="n">
        <v>510086000</v>
      </c>
      <c r="F100" s="5" t="n">
        <v>388737000</v>
      </c>
    </row>
    <row r="101" spans="1:7">
      <c r="A101" s="4" t="s">
        <v>42</v>
      </c>
      <c r="B101" s="5" t="n">
        <v>528080000</v>
      </c>
      <c r="D101" s="5" t="n">
        <v>528080000</v>
      </c>
      <c r="F101" s="5" t="n">
        <v>397915000</v>
      </c>
    </row>
    <row r="102" spans="1:7">
      <c r="A102" s="4" t="s">
        <v>43</v>
      </c>
      <c r="B102" s="5" t="n">
        <v>567152000</v>
      </c>
      <c r="D102" s="5" t="n">
        <v>567152000</v>
      </c>
      <c r="F102" s="5" t="n">
        <v>548793000</v>
      </c>
    </row>
    <row r="103" spans="1:7">
      <c r="A103" s="4" t="s">
        <v>44</v>
      </c>
      <c r="B103" s="5" t="n">
        <v>0</v>
      </c>
      <c r="D103" s="5" t="n">
        <v>0</v>
      </c>
      <c r="F103" s="5" t="n">
        <v>0</v>
      </c>
    </row>
    <row r="104" spans="1:7">
      <c r="A104" s="4" t="s">
        <v>45</v>
      </c>
      <c r="B104" s="5" t="n">
        <v>1095232000</v>
      </c>
      <c r="D104" s="5" t="n">
        <v>1095232000</v>
      </c>
      <c r="F104" s="5" t="n">
        <v>946708000</v>
      </c>
    </row>
    <row r="105" spans="1:7">
      <c r="A105" s="4" t="s">
        <v>48</v>
      </c>
      <c r="B105" s="5" t="n">
        <v>0</v>
      </c>
      <c r="D105" s="5" t="n">
        <v>0</v>
      </c>
      <c r="F105" s="5" t="n">
        <v>10665000</v>
      </c>
    </row>
    <row r="106" spans="1:7">
      <c r="A106" s="4" t="s">
        <v>50</v>
      </c>
      <c r="B106" s="5" t="n">
        <v>26425000</v>
      </c>
      <c r="D106" s="5" t="n">
        <v>26425000</v>
      </c>
      <c r="F106" s="5" t="n">
        <v>-4143000</v>
      </c>
    </row>
    <row r="107" spans="1:7">
      <c r="A107" s="4" t="s">
        <v>51</v>
      </c>
      <c r="B107" s="5" t="n">
        <v>0</v>
      </c>
      <c r="D107" s="5" t="n">
        <v>0</v>
      </c>
      <c r="F107" s="5" t="n">
        <v>0</v>
      </c>
    </row>
    <row r="108" spans="1:7">
      <c r="A108" s="4" t="s">
        <v>52</v>
      </c>
      <c r="B108" s="5" t="n">
        <v>26425000</v>
      </c>
      <c r="D108" s="5" t="n">
        <v>26425000</v>
      </c>
      <c r="F108" s="5" t="n">
        <v>-4143000</v>
      </c>
    </row>
    <row r="109" spans="1:7">
      <c r="A109" s="4" t="s">
        <v>53</v>
      </c>
      <c r="B109" s="5" t="n">
        <v>1121657000</v>
      </c>
      <c r="D109" s="5" t="n">
        <v>1121657000</v>
      </c>
      <c r="F109" s="5" t="n">
        <v>942565000</v>
      </c>
    </row>
    <row r="110" spans="1:7">
      <c r="A110" s="4" t="s">
        <v>518</v>
      </c>
    </row>
    <row r="111" spans="1:7">
      <c r="A111" s="4" t="s">
        <v>50</v>
      </c>
      <c r="B111" s="5" t="n">
        <v>0</v>
      </c>
      <c r="D111" s="5" t="n">
        <v>0</v>
      </c>
      <c r="F111" s="5" t="n">
        <v>0</v>
      </c>
    </row>
    <row r="112" spans="1:7">
      <c r="A112" s="4" t="s">
        <v>519</v>
      </c>
    </row>
    <row r="113" spans="1:7">
      <c r="A113" s="4" t="s">
        <v>50</v>
      </c>
      <c r="B113" s="5" t="n">
        <v>0</v>
      </c>
      <c r="D113" s="5" t="n">
        <v>0</v>
      </c>
      <c r="F113" s="5" t="n">
        <v>0</v>
      </c>
    </row>
    <row r="114" spans="1:7">
      <c r="A114" s="4" t="s">
        <v>520</v>
      </c>
    </row>
    <row r="115" spans="1:7">
      <c r="A115" s="4" t="s">
        <v>50</v>
      </c>
      <c r="B115" s="5" t="n">
        <v>3641000</v>
      </c>
      <c r="D115" s="5" t="n">
        <v>3641000</v>
      </c>
      <c r="F115" s="5" t="n">
        <v>2736000</v>
      </c>
    </row>
    <row r="116" spans="1:7">
      <c r="A116" s="4" t="s">
        <v>521</v>
      </c>
    </row>
    <row r="117" spans="1:7">
      <c r="A117" s="4" t="s">
        <v>50</v>
      </c>
      <c r="B117" s="5" t="n">
        <v>0</v>
      </c>
      <c r="D117" s="5" t="n">
        <v>0</v>
      </c>
      <c r="F117" s="5" t="n">
        <v>0</v>
      </c>
    </row>
    <row r="118" spans="1:7">
      <c r="A118" s="4" t="s">
        <v>522</v>
      </c>
    </row>
    <row r="119" spans="1:7">
      <c r="A119" s="4" t="s">
        <v>50</v>
      </c>
      <c r="B119" s="5" t="n">
        <v>0</v>
      </c>
      <c r="D119" s="5" t="n">
        <v>0</v>
      </c>
      <c r="F119" s="5" t="n">
        <v>0</v>
      </c>
    </row>
    <row r="120" spans="1:7">
      <c r="A120" s="4" t="s">
        <v>523</v>
      </c>
    </row>
    <row r="121" spans="1:7">
      <c r="A121" s="4" t="s">
        <v>50</v>
      </c>
      <c r="B121" s="5" t="n">
        <v>22784000</v>
      </c>
      <c r="D121" s="5" t="n">
        <v>22784000</v>
      </c>
      <c r="F121" s="5" t="n">
        <v>-17544000</v>
      </c>
    </row>
    <row r="122" spans="1:7">
      <c r="A122" s="4" t="s">
        <v>524</v>
      </c>
    </row>
    <row r="123" spans="1:7">
      <c r="A123" s="4" t="s">
        <v>65</v>
      </c>
      <c r="B123" s="5" t="n">
        <v>0</v>
      </c>
      <c r="C123" s="5" t="n">
        <v>0</v>
      </c>
      <c r="D123" s="5" t="n">
        <v>0</v>
      </c>
      <c r="E123" s="5" t="n">
        <v>0</v>
      </c>
    </row>
    <row r="124" spans="1:7">
      <c r="A124" s="4" t="s">
        <v>29</v>
      </c>
      <c r="B124" s="5" t="n">
        <v>0</v>
      </c>
      <c r="C124" s="7" t="n">
        <v>0</v>
      </c>
      <c r="D124" s="5" t="n">
        <v>0</v>
      </c>
      <c r="E124" s="7" t="n">
        <v>0</v>
      </c>
      <c r="F124" s="5" t="n">
        <v>0</v>
      </c>
      <c r="G124" s="7" t="n">
        <v>0</v>
      </c>
    </row>
    <row r="125" spans="1:7">
      <c r="A125" s="4" t="s">
        <v>513</v>
      </c>
      <c r="B125" s="5" t="n">
        <v>-641206000</v>
      </c>
      <c r="D125" s="5" t="n">
        <v>-641206000</v>
      </c>
      <c r="F125" s="5" t="n">
        <v>-452899000</v>
      </c>
    </row>
    <row r="126" spans="1:7">
      <c r="A126" s="4" t="s">
        <v>32</v>
      </c>
      <c r="B126" s="5" t="n">
        <v>0</v>
      </c>
      <c r="D126" s="5" t="n">
        <v>0</v>
      </c>
      <c r="F126" s="5" t="n">
        <v>0</v>
      </c>
    </row>
    <row r="127" spans="1:7">
      <c r="A127" s="4" t="s">
        <v>286</v>
      </c>
      <c r="B127" s="5" t="n">
        <v>0</v>
      </c>
      <c r="D127" s="5" t="n">
        <v>0</v>
      </c>
      <c r="F127" s="5" t="n">
        <v>0</v>
      </c>
    </row>
    <row r="128" spans="1:7">
      <c r="A128" s="4" t="s">
        <v>31</v>
      </c>
      <c r="B128" s="5" t="n">
        <v>0</v>
      </c>
      <c r="D128" s="5" t="n">
        <v>0</v>
      </c>
      <c r="F128" s="5" t="n">
        <v>0</v>
      </c>
    </row>
    <row r="129" spans="1:7">
      <c r="A129" s="4" t="s">
        <v>33</v>
      </c>
      <c r="B129" s="5" t="n">
        <v>-641206000</v>
      </c>
      <c r="D129" s="5" t="n">
        <v>-641206000</v>
      </c>
      <c r="F129" s="5" t="n">
        <v>-452899000</v>
      </c>
    </row>
    <row r="130" spans="1:7">
      <c r="A130" s="4" t="s">
        <v>34</v>
      </c>
      <c r="B130" s="5" t="n">
        <v>0</v>
      </c>
      <c r="D130" s="5" t="n">
        <v>0</v>
      </c>
      <c r="F130" s="5" t="n">
        <v>0</v>
      </c>
    </row>
    <row r="131" spans="1:7">
      <c r="A131" s="4" t="s">
        <v>35</v>
      </c>
      <c r="B131" s="5" t="n">
        <v>0</v>
      </c>
      <c r="D131" s="5" t="n">
        <v>0</v>
      </c>
    </row>
    <row r="132" spans="1:7">
      <c r="A132" s="4" t="s">
        <v>36</v>
      </c>
      <c r="B132" s="5" t="n">
        <v>0</v>
      </c>
      <c r="D132" s="5" t="n">
        <v>0</v>
      </c>
      <c r="F132" s="5" t="n">
        <v>0</v>
      </c>
    </row>
    <row r="133" spans="1:7">
      <c r="A133" s="4" t="s">
        <v>514</v>
      </c>
      <c r="B133" s="5" t="n">
        <v>-986768000</v>
      </c>
      <c r="D133" s="5" t="n">
        <v>-986768000</v>
      </c>
      <c r="F133" s="5" t="n">
        <v>-866922000</v>
      </c>
    </row>
    <row r="134" spans="1:7">
      <c r="A134" s="4" t="s">
        <v>37</v>
      </c>
      <c r="B134" s="5" t="n">
        <v>-1627974000</v>
      </c>
      <c r="D134" s="5" t="n">
        <v>-1627974000</v>
      </c>
      <c r="F134" s="5" t="n">
        <v>-1319821000</v>
      </c>
    </row>
    <row r="135" spans="1:7">
      <c r="A135" s="4" t="s">
        <v>39</v>
      </c>
      <c r="B135" s="5" t="n">
        <v>0</v>
      </c>
      <c r="D135" s="5" t="n">
        <v>0</v>
      </c>
      <c r="F135" s="5" t="n">
        <v>0</v>
      </c>
    </row>
    <row r="136" spans="1:7">
      <c r="A136" s="4" t="s">
        <v>40</v>
      </c>
      <c r="B136" s="5" t="n">
        <v>0</v>
      </c>
      <c r="D136" s="5" t="n">
        <v>0</v>
      </c>
      <c r="F136" s="5" t="n">
        <v>0</v>
      </c>
    </row>
    <row r="137" spans="1:7">
      <c r="A137" s="4" t="s">
        <v>41</v>
      </c>
      <c r="B137" s="5" t="n">
        <v>0</v>
      </c>
      <c r="D137" s="5" t="n">
        <v>0</v>
      </c>
      <c r="F137" s="5" t="n">
        <v>0</v>
      </c>
    </row>
    <row r="138" spans="1:7">
      <c r="A138" s="4" t="s">
        <v>515</v>
      </c>
      <c r="B138" s="5" t="n">
        <v>-641206000</v>
      </c>
      <c r="D138" s="5" t="n">
        <v>-641206000</v>
      </c>
      <c r="F138" s="5" t="n">
        <v>-452899000</v>
      </c>
    </row>
    <row r="139" spans="1:7">
      <c r="A139" s="4" t="s">
        <v>42</v>
      </c>
      <c r="B139" s="5" t="n">
        <v>-641206000</v>
      </c>
      <c r="D139" s="5" t="n">
        <v>-641206000</v>
      </c>
      <c r="F139" s="5" t="n">
        <v>-452899000</v>
      </c>
    </row>
    <row r="140" spans="1:7">
      <c r="A140" s="4" t="s">
        <v>43</v>
      </c>
      <c r="B140" s="5" t="n">
        <v>0</v>
      </c>
      <c r="D140" s="5" t="n">
        <v>0</v>
      </c>
      <c r="F140" s="5" t="n">
        <v>0</v>
      </c>
    </row>
    <row r="141" spans="1:7">
      <c r="A141" s="4" t="s">
        <v>44</v>
      </c>
      <c r="B141" s="5" t="n">
        <v>0</v>
      </c>
      <c r="D141" s="5" t="n">
        <v>0</v>
      </c>
      <c r="F141" s="5" t="n">
        <v>0</v>
      </c>
    </row>
    <row r="142" spans="1:7">
      <c r="A142" s="4" t="s">
        <v>45</v>
      </c>
      <c r="B142" s="5" t="n">
        <v>-641206000</v>
      </c>
      <c r="D142" s="5" t="n">
        <v>-641206000</v>
      </c>
      <c r="F142" s="5" t="n">
        <v>-452899000</v>
      </c>
    </row>
    <row r="143" spans="1:7">
      <c r="A143" s="4" t="s">
        <v>48</v>
      </c>
      <c r="B143" s="5" t="n">
        <v>-986768000</v>
      </c>
      <c r="D143" s="5" t="n">
        <v>-986768000</v>
      </c>
      <c r="F143" s="5" t="n">
        <v>-866922000</v>
      </c>
    </row>
    <row r="144" spans="1:7">
      <c r="A144" s="4" t="s">
        <v>50</v>
      </c>
      <c r="B144" s="5" t="n">
        <v>-986768000</v>
      </c>
      <c r="D144" s="5" t="n">
        <v>-986768000</v>
      </c>
      <c r="F144" s="5" t="n">
        <v>-866922000</v>
      </c>
    </row>
    <row r="145" spans="1:7">
      <c r="A145" s="4" t="s">
        <v>51</v>
      </c>
      <c r="B145" s="5" t="n">
        <v>0</v>
      </c>
      <c r="D145" s="5" t="n">
        <v>0</v>
      </c>
      <c r="F145" s="5" t="n">
        <v>0</v>
      </c>
    </row>
    <row r="146" spans="1:7">
      <c r="A146" s="4" t="s">
        <v>52</v>
      </c>
      <c r="B146" s="5" t="n">
        <v>-986768000</v>
      </c>
      <c r="D146" s="5" t="n">
        <v>-986768000</v>
      </c>
      <c r="F146" s="5" t="n">
        <v>-866922000</v>
      </c>
    </row>
    <row r="147" spans="1:7">
      <c r="A147" s="4" t="s">
        <v>53</v>
      </c>
      <c r="B147" s="5" t="n">
        <v>-1627974000</v>
      </c>
      <c r="D147" s="5" t="n">
        <v>-1627974000</v>
      </c>
      <c r="F147" s="5" t="n">
        <v>-1319821000</v>
      </c>
    </row>
    <row r="148" spans="1:7">
      <c r="A148" s="4" t="s">
        <v>525</v>
      </c>
    </row>
    <row r="149" spans="1:7">
      <c r="A149" s="4" t="s">
        <v>50</v>
      </c>
      <c r="B149" s="5" t="n">
        <v>0</v>
      </c>
      <c r="D149" s="5" t="n">
        <v>0</v>
      </c>
      <c r="F149" s="5" t="n">
        <v>0</v>
      </c>
    </row>
    <row r="150" spans="1:7">
      <c r="A150" s="4" t="s">
        <v>526</v>
      </c>
    </row>
    <row r="151" spans="1:7">
      <c r="A151" s="4" t="s">
        <v>50</v>
      </c>
      <c r="B151" s="7" t="n">
        <v>0</v>
      </c>
      <c r="D151" s="7" t="n">
        <v>0</v>
      </c>
      <c r="F151"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63</v>
      </c>
      <c r="D1" s="2" t="s">
        <v>1</v>
      </c>
    </row>
    <row r="2" spans="1:5">
      <c r="B2" s="2" t="s">
        <v>2</v>
      </c>
      <c r="C2" s="2" t="s">
        <v>26</v>
      </c>
      <c r="D2" s="2" t="s">
        <v>2</v>
      </c>
      <c r="E2" s="2" t="s">
        <v>26</v>
      </c>
    </row>
    <row r="3" spans="1:5">
      <c r="A3" s="4" t="s">
        <v>65</v>
      </c>
      <c r="B3" s="7" t="n">
        <v>66140</v>
      </c>
      <c r="C3" s="7" t="n">
        <v>62359</v>
      </c>
      <c r="D3" s="7" t="n">
        <v>190789</v>
      </c>
      <c r="E3" s="7" t="n">
        <v>176916</v>
      </c>
    </row>
    <row r="4" spans="1:5">
      <c r="A4" s="4" t="s">
        <v>66</v>
      </c>
      <c r="B4" s="5" t="n">
        <v>4416</v>
      </c>
      <c r="C4" s="5" t="n">
        <v>3836</v>
      </c>
      <c r="D4" s="5" t="n">
        <v>12606</v>
      </c>
      <c r="E4" s="5" t="n">
        <v>13459</v>
      </c>
    </row>
    <row r="5" spans="1:5">
      <c r="A5" s="4" t="s">
        <v>67</v>
      </c>
      <c r="B5" s="5" t="n">
        <v>70556</v>
      </c>
      <c r="C5" s="5" t="n">
        <v>66195</v>
      </c>
      <c r="D5" s="5" t="n">
        <v>203395</v>
      </c>
      <c r="E5" s="5" t="n">
        <v>190375</v>
      </c>
    </row>
    <row r="6" spans="1:5">
      <c r="A6" s="4" t="s">
        <v>69</v>
      </c>
      <c r="B6" s="5" t="n">
        <v>20803</v>
      </c>
      <c r="C6" s="5" t="n">
        <v>17704</v>
      </c>
      <c r="D6" s="5" t="n">
        <v>61407</v>
      </c>
      <c r="E6" s="5" t="n">
        <v>52567</v>
      </c>
    </row>
    <row r="7" spans="1:5">
      <c r="A7" s="4" t="s">
        <v>70</v>
      </c>
      <c r="B7" s="5" t="n">
        <v>4725</v>
      </c>
      <c r="C7" s="5" t="n">
        <v>3534</v>
      </c>
      <c r="D7" s="5" t="n">
        <v>15504</v>
      </c>
      <c r="E7" s="5" t="n">
        <v>12947</v>
      </c>
    </row>
    <row r="8" spans="1:5">
      <c r="A8" s="4" t="s">
        <v>71</v>
      </c>
      <c r="B8" s="5" t="n">
        <v>7451</v>
      </c>
      <c r="C8" s="5" t="n">
        <v>5756</v>
      </c>
      <c r="D8" s="5" t="n">
        <v>21185</v>
      </c>
      <c r="E8" s="5" t="n">
        <v>17096</v>
      </c>
    </row>
    <row r="9" spans="1:5">
      <c r="A9" s="4" t="s">
        <v>72</v>
      </c>
      <c r="B9" s="5" t="n">
        <v>32979</v>
      </c>
      <c r="C9" s="5" t="n">
        <v>26994</v>
      </c>
      <c r="D9" s="5" t="n">
        <v>98096</v>
      </c>
      <c r="E9" s="5" t="n">
        <v>82610</v>
      </c>
    </row>
    <row r="10" spans="1:5">
      <c r="A10" s="4" t="s">
        <v>73</v>
      </c>
      <c r="B10" s="5" t="n">
        <v>37577</v>
      </c>
      <c r="C10" s="5" t="n">
        <v>39201</v>
      </c>
      <c r="D10" s="5" t="n">
        <v>105299</v>
      </c>
      <c r="E10" s="5" t="n">
        <v>107765</v>
      </c>
    </row>
    <row r="11" spans="1:5">
      <c r="A11" s="4" t="s">
        <v>528</v>
      </c>
      <c r="B11" s="5" t="n">
        <v>0</v>
      </c>
      <c r="C11" s="5" t="n">
        <v>0</v>
      </c>
      <c r="D11" s="5" t="n">
        <v>0</v>
      </c>
      <c r="E11" s="5" t="n">
        <v>0</v>
      </c>
    </row>
    <row r="12" spans="1:5">
      <c r="A12" s="4" t="s">
        <v>75</v>
      </c>
      <c r="B12" s="5" t="n">
        <v>-10070</v>
      </c>
      <c r="C12" s="5" t="n">
        <v>-7416</v>
      </c>
      <c r="D12" s="5" t="n">
        <v>-29684</v>
      </c>
      <c r="E12" s="5" t="n">
        <v>-22493</v>
      </c>
    </row>
    <row r="13" spans="1:5">
      <c r="A13" s="4" t="s">
        <v>76</v>
      </c>
      <c r="B13" s="5" t="n">
        <v>-497</v>
      </c>
      <c r="C13" s="5" t="n">
        <v>-332</v>
      </c>
      <c r="D13" s="5" t="n">
        <v>-1256</v>
      </c>
      <c r="E13" s="5" t="n">
        <v>-1125</v>
      </c>
    </row>
    <row r="14" spans="1:5">
      <c r="A14" s="4" t="s">
        <v>77</v>
      </c>
      <c r="B14" s="5" t="n">
        <v>27010</v>
      </c>
      <c r="C14" s="5" t="n">
        <v>31453</v>
      </c>
      <c r="D14" s="5" t="n">
        <v>74359</v>
      </c>
      <c r="E14" s="5" t="n">
        <v>84147</v>
      </c>
    </row>
    <row r="15" spans="1:5">
      <c r="A15" s="4" t="s">
        <v>78</v>
      </c>
      <c r="B15" s="5" t="n">
        <v>-80</v>
      </c>
      <c r="C15" s="5" t="n">
        <v>-1219</v>
      </c>
      <c r="D15" s="5" t="n">
        <v>-2443</v>
      </c>
      <c r="E15" s="5" t="n">
        <v>-3863</v>
      </c>
    </row>
    <row r="16" spans="1:5">
      <c r="A16" s="4" t="s">
        <v>79</v>
      </c>
      <c r="B16" s="5" t="n">
        <v>4725</v>
      </c>
      <c r="C16" s="5" t="n">
        <v>3799</v>
      </c>
      <c r="D16" s="5" t="n">
        <v>13110</v>
      </c>
      <c r="E16" s="5" t="n">
        <v>11218</v>
      </c>
    </row>
    <row r="17" spans="1:5">
      <c r="A17" s="4" t="s">
        <v>80</v>
      </c>
      <c r="B17" s="5" t="n">
        <v>22365</v>
      </c>
      <c r="C17" s="5" t="n">
        <v>28873</v>
      </c>
      <c r="D17" s="5" t="n">
        <v>63692</v>
      </c>
      <c r="E17" s="5" t="n">
        <v>76792</v>
      </c>
    </row>
    <row r="18" spans="1:5">
      <c r="A18" s="4" t="s">
        <v>81</v>
      </c>
      <c r="B18" s="5" t="n">
        <v>3641</v>
      </c>
      <c r="C18" s="5" t="n">
        <v>2526</v>
      </c>
      <c r="D18" s="5" t="n">
        <v>10011</v>
      </c>
      <c r="E18" s="5" t="n">
        <v>6319</v>
      </c>
    </row>
    <row r="19" spans="1:5">
      <c r="A19" s="4" t="s">
        <v>82</v>
      </c>
      <c r="B19" s="5" t="n">
        <v>18724</v>
      </c>
      <c r="C19" s="5" t="n">
        <v>26347</v>
      </c>
      <c r="D19" s="5" t="n">
        <v>53681</v>
      </c>
      <c r="E19" s="5" t="n">
        <v>70473</v>
      </c>
    </row>
    <row r="20" spans="1:5">
      <c r="A20" s="4" t="s">
        <v>517</v>
      </c>
    </row>
    <row r="21" spans="1:5">
      <c r="A21" s="4" t="s">
        <v>65</v>
      </c>
      <c r="B21" s="5" t="n">
        <v>0</v>
      </c>
      <c r="C21" s="5" t="n">
        <v>0</v>
      </c>
      <c r="D21" s="5" t="n">
        <v>0</v>
      </c>
      <c r="E21" s="5" t="n">
        <v>0</v>
      </c>
    </row>
    <row r="22" spans="1:5">
      <c r="A22" s="4" t="s">
        <v>66</v>
      </c>
      <c r="B22" s="5" t="n">
        <v>0</v>
      </c>
      <c r="C22" s="5" t="n">
        <v>0</v>
      </c>
      <c r="D22" s="5" t="n">
        <v>0</v>
      </c>
      <c r="E22" s="5" t="n">
        <v>0</v>
      </c>
    </row>
    <row r="23" spans="1:5">
      <c r="A23" s="4" t="s">
        <v>67</v>
      </c>
      <c r="B23" s="5" t="n">
        <v>0</v>
      </c>
      <c r="C23" s="5" t="n">
        <v>0</v>
      </c>
      <c r="D23" s="5" t="n">
        <v>0</v>
      </c>
      <c r="E23" s="5" t="n">
        <v>0</v>
      </c>
    </row>
    <row r="24" spans="1:5">
      <c r="A24" s="4" t="s">
        <v>69</v>
      </c>
      <c r="B24" s="5" t="n">
        <v>0</v>
      </c>
      <c r="C24" s="5" t="n">
        <v>0</v>
      </c>
      <c r="D24" s="5" t="n">
        <v>0</v>
      </c>
      <c r="E24" s="5" t="n">
        <v>0</v>
      </c>
    </row>
    <row r="25" spans="1:5">
      <c r="A25" s="4" t="s">
        <v>70</v>
      </c>
      <c r="B25" s="5" t="n">
        <v>4725</v>
      </c>
      <c r="C25" s="5" t="n">
        <v>3534</v>
      </c>
      <c r="D25" s="5" t="n">
        <v>15504</v>
      </c>
      <c r="E25" s="5" t="n">
        <v>12947</v>
      </c>
    </row>
    <row r="26" spans="1:5">
      <c r="A26" s="4" t="s">
        <v>71</v>
      </c>
      <c r="B26" s="5" t="n">
        <v>0</v>
      </c>
      <c r="C26" s="5" t="n">
        <v>0</v>
      </c>
      <c r="D26" s="5" t="n">
        <v>0</v>
      </c>
      <c r="E26" s="5" t="n">
        <v>0</v>
      </c>
    </row>
    <row r="27" spans="1:5">
      <c r="A27" s="4" t="s">
        <v>72</v>
      </c>
      <c r="B27" s="5" t="n">
        <v>4725</v>
      </c>
      <c r="C27" s="5" t="n">
        <v>3534</v>
      </c>
      <c r="D27" s="5" t="n">
        <v>15504</v>
      </c>
      <c r="E27" s="5" t="n">
        <v>12947</v>
      </c>
    </row>
    <row r="28" spans="1:5">
      <c r="A28" s="4" t="s">
        <v>73</v>
      </c>
      <c r="B28" s="5" t="n">
        <v>-4725</v>
      </c>
      <c r="C28" s="5" t="n">
        <v>-3534</v>
      </c>
      <c r="D28" s="5" t="n">
        <v>-15504</v>
      </c>
      <c r="E28" s="5" t="n">
        <v>-12947</v>
      </c>
    </row>
    <row r="29" spans="1:5">
      <c r="A29" s="4" t="s">
        <v>528</v>
      </c>
      <c r="B29" s="5" t="n">
        <v>42302</v>
      </c>
      <c r="C29" s="5" t="n">
        <v>42735</v>
      </c>
      <c r="D29" s="5" t="n">
        <v>120803</v>
      </c>
      <c r="E29" s="5" t="n">
        <v>120712</v>
      </c>
    </row>
    <row r="30" spans="1:5">
      <c r="A30" s="4" t="s">
        <v>75</v>
      </c>
      <c r="B30" s="5" t="n">
        <v>-10070</v>
      </c>
      <c r="C30" s="5" t="n">
        <v>-7416</v>
      </c>
      <c r="D30" s="5" t="n">
        <v>-29684</v>
      </c>
      <c r="E30" s="5" t="n">
        <v>-22493</v>
      </c>
    </row>
    <row r="31" spans="1:5">
      <c r="A31" s="4" t="s">
        <v>76</v>
      </c>
      <c r="B31" s="5" t="n">
        <v>-497</v>
      </c>
      <c r="C31" s="5" t="n">
        <v>-332</v>
      </c>
      <c r="D31" s="5" t="n">
        <v>-1256</v>
      </c>
      <c r="E31" s="5" t="n">
        <v>-1125</v>
      </c>
    </row>
    <row r="32" spans="1:5">
      <c r="A32" s="4" t="s">
        <v>77</v>
      </c>
      <c r="B32" s="5" t="n">
        <v>27010</v>
      </c>
      <c r="C32" s="5" t="n">
        <v>31453</v>
      </c>
      <c r="D32" s="5" t="n">
        <v>74359</v>
      </c>
      <c r="E32" s="5" t="n">
        <v>84147</v>
      </c>
    </row>
    <row r="33" spans="1:5">
      <c r="A33" s="4" t="s">
        <v>78</v>
      </c>
      <c r="B33" s="5" t="n">
        <v>0</v>
      </c>
      <c r="C33" s="5" t="n">
        <v>0</v>
      </c>
      <c r="D33" s="5" t="n">
        <v>0</v>
      </c>
      <c r="E33" s="5" t="n">
        <v>0</v>
      </c>
    </row>
    <row r="34" spans="1:5">
      <c r="A34" s="4" t="s">
        <v>79</v>
      </c>
      <c r="B34" s="5" t="n">
        <v>0</v>
      </c>
      <c r="C34" s="5" t="n">
        <v>0</v>
      </c>
      <c r="D34" s="5" t="n">
        <v>0</v>
      </c>
      <c r="E34" s="5" t="n">
        <v>0</v>
      </c>
    </row>
    <row r="35" spans="1:5">
      <c r="A35" s="4" t="s">
        <v>80</v>
      </c>
      <c r="B35" s="5" t="n">
        <v>27010</v>
      </c>
      <c r="C35" s="5" t="n">
        <v>31453</v>
      </c>
      <c r="D35" s="5" t="n">
        <v>74359</v>
      </c>
      <c r="E35" s="5" t="n">
        <v>84147</v>
      </c>
    </row>
    <row r="36" spans="1:5">
      <c r="A36" s="4" t="s">
        <v>81</v>
      </c>
      <c r="B36" s="5" t="n">
        <v>3641</v>
      </c>
      <c r="C36" s="5" t="n">
        <v>2526</v>
      </c>
      <c r="D36" s="5" t="n">
        <v>10011</v>
      </c>
      <c r="E36" s="5" t="n">
        <v>6319</v>
      </c>
    </row>
    <row r="37" spans="1:5">
      <c r="A37" s="4" t="s">
        <v>82</v>
      </c>
      <c r="B37" s="5" t="n">
        <v>23369</v>
      </c>
      <c r="C37" s="5" t="n">
        <v>28927</v>
      </c>
      <c r="D37" s="5" t="n">
        <v>64348</v>
      </c>
      <c r="E37" s="5" t="n">
        <v>77828</v>
      </c>
    </row>
    <row r="38" spans="1:5">
      <c r="A38" s="4" t="s">
        <v>516</v>
      </c>
    </row>
    <row r="39" spans="1:5">
      <c r="A39" s="4" t="s">
        <v>65</v>
      </c>
      <c r="B39" s="5" t="n">
        <v>66140</v>
      </c>
      <c r="C39" s="5" t="n">
        <v>62359</v>
      </c>
      <c r="D39" s="5" t="n">
        <v>190789</v>
      </c>
      <c r="E39" s="5" t="n">
        <v>176916</v>
      </c>
    </row>
    <row r="40" spans="1:5">
      <c r="A40" s="4" t="s">
        <v>66</v>
      </c>
      <c r="B40" s="5" t="n">
        <v>4416</v>
      </c>
      <c r="C40" s="5" t="n">
        <v>3836</v>
      </c>
      <c r="D40" s="5" t="n">
        <v>12606</v>
      </c>
      <c r="E40" s="5" t="n">
        <v>13459</v>
      </c>
    </row>
    <row r="41" spans="1:5">
      <c r="A41" s="4" t="s">
        <v>67</v>
      </c>
      <c r="B41" s="5" t="n">
        <v>70556</v>
      </c>
      <c r="C41" s="5" t="n">
        <v>66195</v>
      </c>
      <c r="D41" s="5" t="n">
        <v>203395</v>
      </c>
      <c r="E41" s="5" t="n">
        <v>190375</v>
      </c>
    </row>
    <row r="42" spans="1:5">
      <c r="A42" s="4" t="s">
        <v>69</v>
      </c>
      <c r="B42" s="5" t="n">
        <v>20803</v>
      </c>
      <c r="C42" s="5" t="n">
        <v>17704</v>
      </c>
      <c r="D42" s="5" t="n">
        <v>61407</v>
      </c>
      <c r="E42" s="5" t="n">
        <v>52567</v>
      </c>
    </row>
    <row r="43" spans="1:5">
      <c r="A43" s="4" t="s">
        <v>70</v>
      </c>
      <c r="B43" s="5" t="n">
        <v>0</v>
      </c>
      <c r="C43" s="5" t="n">
        <v>0</v>
      </c>
      <c r="D43" s="5" t="n">
        <v>0</v>
      </c>
      <c r="E43" s="5" t="n">
        <v>0</v>
      </c>
    </row>
    <row r="44" spans="1:5">
      <c r="A44" s="4" t="s">
        <v>71</v>
      </c>
      <c r="B44" s="5" t="n">
        <v>7451</v>
      </c>
      <c r="C44" s="5" t="n">
        <v>5756</v>
      </c>
      <c r="D44" s="5" t="n">
        <v>21185</v>
      </c>
      <c r="E44" s="5" t="n">
        <v>17096</v>
      </c>
    </row>
    <row r="45" spans="1:5">
      <c r="A45" s="4" t="s">
        <v>72</v>
      </c>
      <c r="B45" s="5" t="n">
        <v>28254</v>
      </c>
      <c r="C45" s="5" t="n">
        <v>23460</v>
      </c>
      <c r="D45" s="5" t="n">
        <v>82592</v>
      </c>
      <c r="E45" s="5" t="n">
        <v>69663</v>
      </c>
    </row>
    <row r="46" spans="1:5">
      <c r="A46" s="4" t="s">
        <v>73</v>
      </c>
      <c r="B46" s="5" t="n">
        <v>42302</v>
      </c>
      <c r="C46" s="5" t="n">
        <v>42735</v>
      </c>
      <c r="D46" s="5" t="n">
        <v>120803</v>
      </c>
      <c r="E46" s="5" t="n">
        <v>120712</v>
      </c>
    </row>
    <row r="47" spans="1:5">
      <c r="A47" s="4" t="s">
        <v>528</v>
      </c>
      <c r="B47" s="5" t="n">
        <v>0</v>
      </c>
      <c r="C47" s="5" t="n">
        <v>0</v>
      </c>
      <c r="D47" s="5" t="n">
        <v>0</v>
      </c>
      <c r="E47" s="5" t="n">
        <v>0</v>
      </c>
    </row>
    <row r="48" spans="1:5">
      <c r="A48" s="4" t="s">
        <v>75</v>
      </c>
      <c r="B48" s="5" t="n">
        <v>0</v>
      </c>
      <c r="C48" s="5" t="n">
        <v>0</v>
      </c>
      <c r="D48" s="5" t="n">
        <v>0</v>
      </c>
      <c r="E48" s="5" t="n">
        <v>0</v>
      </c>
    </row>
    <row r="49" spans="1:5">
      <c r="A49" s="4" t="s">
        <v>76</v>
      </c>
      <c r="B49" s="5" t="n">
        <v>0</v>
      </c>
      <c r="C49" s="5" t="n">
        <v>0</v>
      </c>
      <c r="D49" s="5" t="n">
        <v>0</v>
      </c>
      <c r="E49" s="5" t="n">
        <v>0</v>
      </c>
    </row>
    <row r="50" spans="1:5">
      <c r="A50" s="4" t="s">
        <v>77</v>
      </c>
      <c r="B50" s="5" t="n">
        <v>42302</v>
      </c>
      <c r="C50" s="5" t="n">
        <v>42735</v>
      </c>
      <c r="D50" s="5" t="n">
        <v>120803</v>
      </c>
      <c r="E50" s="5" t="n">
        <v>120712</v>
      </c>
    </row>
    <row r="51" spans="1:5">
      <c r="A51" s="4" t="s">
        <v>78</v>
      </c>
      <c r="B51" s="5" t="n">
        <v>-80</v>
      </c>
      <c r="C51" s="5" t="n">
        <v>-1219</v>
      </c>
      <c r="D51" s="5" t="n">
        <v>-2443</v>
      </c>
      <c r="E51" s="5" t="n">
        <v>-3863</v>
      </c>
    </row>
    <row r="52" spans="1:5">
      <c r="A52" s="4" t="s">
        <v>79</v>
      </c>
      <c r="B52" s="5" t="n">
        <v>4725</v>
      </c>
      <c r="C52" s="5" t="n">
        <v>3799</v>
      </c>
      <c r="D52" s="5" t="n">
        <v>13110</v>
      </c>
      <c r="E52" s="5" t="n">
        <v>11218</v>
      </c>
    </row>
    <row r="53" spans="1:5">
      <c r="A53" s="4" t="s">
        <v>80</v>
      </c>
      <c r="B53" s="5" t="n">
        <v>37657</v>
      </c>
      <c r="C53" s="5" t="n">
        <v>40155</v>
      </c>
      <c r="D53" s="5" t="n">
        <v>110136</v>
      </c>
      <c r="E53" s="5" t="n">
        <v>113357</v>
      </c>
    </row>
    <row r="54" spans="1:5">
      <c r="A54" s="4" t="s">
        <v>81</v>
      </c>
      <c r="B54" s="5" t="n">
        <v>0</v>
      </c>
      <c r="C54" s="5" t="n">
        <v>0</v>
      </c>
      <c r="D54" s="5" t="n">
        <v>0</v>
      </c>
      <c r="E54" s="5" t="n">
        <v>0</v>
      </c>
    </row>
    <row r="55" spans="1:5">
      <c r="A55" s="4" t="s">
        <v>82</v>
      </c>
      <c r="B55" s="5" t="n">
        <v>37657</v>
      </c>
      <c r="C55" s="5" t="n">
        <v>40155</v>
      </c>
      <c r="D55" s="5" t="n">
        <v>110136</v>
      </c>
      <c r="E55" s="5" t="n">
        <v>113357</v>
      </c>
    </row>
    <row r="56" spans="1:5">
      <c r="A56" s="4" t="s">
        <v>121</v>
      </c>
    </row>
    <row r="57" spans="1:5">
      <c r="A57" s="4" t="s">
        <v>65</v>
      </c>
      <c r="B57" s="5" t="n">
        <v>0</v>
      </c>
      <c r="C57" s="5" t="n">
        <v>0</v>
      </c>
      <c r="D57" s="5" t="n">
        <v>0</v>
      </c>
      <c r="E57" s="5" t="n">
        <v>0</v>
      </c>
    </row>
    <row r="58" spans="1:5">
      <c r="A58" s="4" t="s">
        <v>66</v>
      </c>
      <c r="B58" s="5" t="n">
        <v>0</v>
      </c>
      <c r="C58" s="5" t="n">
        <v>0</v>
      </c>
      <c r="D58" s="5" t="n">
        <v>0</v>
      </c>
      <c r="E58" s="5" t="n">
        <v>0</v>
      </c>
    </row>
    <row r="59" spans="1:5">
      <c r="A59" s="4" t="s">
        <v>67</v>
      </c>
      <c r="B59" s="5" t="n">
        <v>0</v>
      </c>
      <c r="C59" s="5" t="n">
        <v>0</v>
      </c>
      <c r="D59" s="5" t="n">
        <v>0</v>
      </c>
      <c r="E59" s="5" t="n">
        <v>0</v>
      </c>
    </row>
    <row r="60" spans="1:5">
      <c r="A60" s="4" t="s">
        <v>69</v>
      </c>
      <c r="B60" s="5" t="n">
        <v>0</v>
      </c>
      <c r="C60" s="5" t="n">
        <v>0</v>
      </c>
      <c r="D60" s="5" t="n">
        <v>0</v>
      </c>
      <c r="E60" s="5" t="n">
        <v>0</v>
      </c>
    </row>
    <row r="61" spans="1:5">
      <c r="A61" s="4" t="s">
        <v>70</v>
      </c>
      <c r="B61" s="5" t="n">
        <v>0</v>
      </c>
      <c r="C61" s="5" t="n">
        <v>0</v>
      </c>
      <c r="D61" s="5" t="n">
        <v>0</v>
      </c>
      <c r="E61" s="5" t="n">
        <v>0</v>
      </c>
    </row>
    <row r="62" spans="1:5">
      <c r="A62" s="4" t="s">
        <v>71</v>
      </c>
      <c r="B62" s="5" t="n">
        <v>0</v>
      </c>
      <c r="C62" s="5" t="n">
        <v>0</v>
      </c>
      <c r="D62" s="5" t="n">
        <v>0</v>
      </c>
      <c r="E62" s="5" t="n">
        <v>0</v>
      </c>
    </row>
    <row r="63" spans="1:5">
      <c r="A63" s="4" t="s">
        <v>72</v>
      </c>
      <c r="B63" s="5" t="n">
        <v>0</v>
      </c>
      <c r="C63" s="5" t="n">
        <v>0</v>
      </c>
      <c r="D63" s="5" t="n">
        <v>0</v>
      </c>
      <c r="E63" s="5" t="n">
        <v>0</v>
      </c>
    </row>
    <row r="64" spans="1:5">
      <c r="A64" s="4" t="s">
        <v>73</v>
      </c>
      <c r="B64" s="5" t="n">
        <v>0</v>
      </c>
      <c r="C64" s="5" t="n">
        <v>0</v>
      </c>
      <c r="D64" s="5" t="n">
        <v>0</v>
      </c>
      <c r="E64" s="5" t="n">
        <v>0</v>
      </c>
    </row>
    <row r="65" spans="1:5">
      <c r="A65" s="4" t="s">
        <v>528</v>
      </c>
      <c r="B65" s="5" t="n">
        <v>0</v>
      </c>
      <c r="C65" s="5" t="n">
        <v>0</v>
      </c>
      <c r="D65" s="5" t="n">
        <v>0</v>
      </c>
      <c r="E65" s="5" t="n">
        <v>0</v>
      </c>
    </row>
    <row r="66" spans="1:5">
      <c r="A66" s="4" t="s">
        <v>75</v>
      </c>
      <c r="B66" s="5" t="n">
        <v>0</v>
      </c>
      <c r="C66" s="5" t="n">
        <v>0</v>
      </c>
      <c r="D66" s="5" t="n">
        <v>0</v>
      </c>
      <c r="E66" s="5" t="n">
        <v>0</v>
      </c>
    </row>
    <row r="67" spans="1:5">
      <c r="A67" s="4" t="s">
        <v>76</v>
      </c>
      <c r="B67" s="5" t="n">
        <v>0</v>
      </c>
      <c r="C67" s="5" t="n">
        <v>0</v>
      </c>
      <c r="D67" s="5" t="n">
        <v>0</v>
      </c>
      <c r="E67" s="5" t="n">
        <v>0</v>
      </c>
    </row>
    <row r="68" spans="1:5">
      <c r="A68" s="4" t="s">
        <v>77</v>
      </c>
      <c r="B68" s="5" t="n">
        <v>0</v>
      </c>
      <c r="C68" s="5" t="n">
        <v>0</v>
      </c>
      <c r="D68" s="5" t="n">
        <v>0</v>
      </c>
      <c r="E68" s="5" t="n">
        <v>0</v>
      </c>
    </row>
    <row r="69" spans="1:5">
      <c r="A69" s="4" t="s">
        <v>78</v>
      </c>
      <c r="B69" s="5" t="n">
        <v>0</v>
      </c>
      <c r="C69" s="5" t="n">
        <v>0</v>
      </c>
      <c r="D69" s="5" t="n">
        <v>0</v>
      </c>
      <c r="E69" s="5" t="n">
        <v>0</v>
      </c>
    </row>
    <row r="70" spans="1:5">
      <c r="A70" s="4" t="s">
        <v>79</v>
      </c>
      <c r="B70" s="5" t="n">
        <v>0</v>
      </c>
      <c r="C70" s="5" t="n">
        <v>0</v>
      </c>
      <c r="D70" s="5" t="n">
        <v>0</v>
      </c>
      <c r="E70" s="5" t="n">
        <v>0</v>
      </c>
    </row>
    <row r="71" spans="1:5">
      <c r="A71" s="4" t="s">
        <v>80</v>
      </c>
      <c r="B71" s="5" t="n">
        <v>0</v>
      </c>
      <c r="C71" s="5" t="n">
        <v>0</v>
      </c>
      <c r="D71" s="5" t="n">
        <v>0</v>
      </c>
      <c r="E71" s="5" t="n">
        <v>0</v>
      </c>
    </row>
    <row r="72" spans="1:5">
      <c r="A72" s="4" t="s">
        <v>81</v>
      </c>
      <c r="B72" s="5" t="n">
        <v>0</v>
      </c>
      <c r="C72" s="5" t="n">
        <v>0</v>
      </c>
      <c r="D72" s="5" t="n">
        <v>0</v>
      </c>
      <c r="E72" s="5" t="n">
        <v>0</v>
      </c>
    </row>
    <row r="73" spans="1:5">
      <c r="A73" s="4" t="s">
        <v>82</v>
      </c>
      <c r="B73" s="5" t="n">
        <v>0</v>
      </c>
      <c r="C73" s="5" t="n">
        <v>0</v>
      </c>
      <c r="D73" s="5" t="n">
        <v>0</v>
      </c>
      <c r="E73" s="5" t="n">
        <v>0</v>
      </c>
    </row>
    <row r="74" spans="1:5">
      <c r="A74" s="4" t="s">
        <v>524</v>
      </c>
    </row>
    <row r="75" spans="1:5">
      <c r="A75" s="4" t="s">
        <v>65</v>
      </c>
      <c r="B75" s="5" t="n">
        <v>0</v>
      </c>
      <c r="C75" s="5" t="n">
        <v>0</v>
      </c>
      <c r="D75" s="5" t="n">
        <v>0</v>
      </c>
      <c r="E75" s="5" t="n">
        <v>0</v>
      </c>
    </row>
    <row r="76" spans="1:5">
      <c r="A76" s="4" t="s">
        <v>66</v>
      </c>
      <c r="B76" s="5" t="n">
        <v>0</v>
      </c>
      <c r="C76" s="5" t="n">
        <v>0</v>
      </c>
      <c r="D76" s="5" t="n">
        <v>0</v>
      </c>
      <c r="E76" s="5" t="n">
        <v>0</v>
      </c>
    </row>
    <row r="77" spans="1:5">
      <c r="A77" s="4" t="s">
        <v>67</v>
      </c>
      <c r="B77" s="5" t="n">
        <v>0</v>
      </c>
      <c r="C77" s="5" t="n">
        <v>0</v>
      </c>
      <c r="D77" s="5" t="n">
        <v>0</v>
      </c>
      <c r="E77" s="5" t="n">
        <v>0</v>
      </c>
    </row>
    <row r="78" spans="1:5">
      <c r="A78" s="4" t="s">
        <v>69</v>
      </c>
      <c r="B78" s="5" t="n">
        <v>0</v>
      </c>
      <c r="C78" s="5" t="n">
        <v>0</v>
      </c>
      <c r="D78" s="5" t="n">
        <v>0</v>
      </c>
      <c r="E78" s="5" t="n">
        <v>0</v>
      </c>
    </row>
    <row r="79" spans="1:5">
      <c r="A79" s="4" t="s">
        <v>70</v>
      </c>
      <c r="B79" s="5" t="n">
        <v>0</v>
      </c>
      <c r="C79" s="5" t="n">
        <v>0</v>
      </c>
      <c r="D79" s="5" t="n">
        <v>0</v>
      </c>
      <c r="E79" s="5" t="n">
        <v>0</v>
      </c>
    </row>
    <row r="80" spans="1:5">
      <c r="A80" s="4" t="s">
        <v>71</v>
      </c>
      <c r="B80" s="5" t="n">
        <v>0</v>
      </c>
      <c r="C80" s="5" t="n">
        <v>0</v>
      </c>
      <c r="D80" s="5" t="n">
        <v>0</v>
      </c>
      <c r="E80" s="5" t="n">
        <v>0</v>
      </c>
    </row>
    <row r="81" spans="1:5">
      <c r="A81" s="4" t="s">
        <v>72</v>
      </c>
      <c r="B81" s="5" t="n">
        <v>0</v>
      </c>
      <c r="C81" s="5" t="n">
        <v>0</v>
      </c>
      <c r="D81" s="5" t="n">
        <v>0</v>
      </c>
      <c r="E81" s="5" t="n">
        <v>0</v>
      </c>
    </row>
    <row r="82" spans="1:5">
      <c r="A82" s="4" t="s">
        <v>73</v>
      </c>
      <c r="B82" s="5" t="n">
        <v>0</v>
      </c>
      <c r="C82" s="5" t="n">
        <v>0</v>
      </c>
      <c r="D82" s="5" t="n">
        <v>0</v>
      </c>
      <c r="E82" s="5" t="n">
        <v>0</v>
      </c>
    </row>
    <row r="83" spans="1:5">
      <c r="A83" s="4" t="s">
        <v>528</v>
      </c>
      <c r="B83" s="5" t="n">
        <v>-42302</v>
      </c>
      <c r="C83" s="5" t="n">
        <v>-42735</v>
      </c>
      <c r="D83" s="5" t="n">
        <v>-120803</v>
      </c>
      <c r="E83" s="5" t="n">
        <v>-120712</v>
      </c>
    </row>
    <row r="84" spans="1:5">
      <c r="A84" s="4" t="s">
        <v>75</v>
      </c>
      <c r="B84" s="5" t="n">
        <v>0</v>
      </c>
      <c r="C84" s="5" t="n">
        <v>0</v>
      </c>
      <c r="D84" s="5" t="n">
        <v>0</v>
      </c>
      <c r="E84" s="5" t="n">
        <v>0</v>
      </c>
    </row>
    <row r="85" spans="1:5">
      <c r="A85" s="4" t="s">
        <v>76</v>
      </c>
      <c r="B85" s="5" t="n">
        <v>0</v>
      </c>
      <c r="C85" s="5" t="n">
        <v>0</v>
      </c>
      <c r="D85" s="5" t="n">
        <v>0</v>
      </c>
      <c r="E85" s="5" t="n">
        <v>0</v>
      </c>
    </row>
    <row r="86" spans="1:5">
      <c r="A86" s="4" t="s">
        <v>77</v>
      </c>
      <c r="B86" s="5" t="n">
        <v>-42302</v>
      </c>
      <c r="C86" s="5" t="n">
        <v>-42735</v>
      </c>
      <c r="D86" s="5" t="n">
        <v>-120803</v>
      </c>
      <c r="E86" s="5" t="n">
        <v>-120712</v>
      </c>
    </row>
    <row r="87" spans="1:5">
      <c r="A87" s="4" t="s">
        <v>78</v>
      </c>
      <c r="B87" s="5" t="n">
        <v>0</v>
      </c>
      <c r="C87" s="5" t="n">
        <v>0</v>
      </c>
      <c r="D87" s="5" t="n">
        <v>0</v>
      </c>
      <c r="E87" s="5" t="n">
        <v>0</v>
      </c>
    </row>
    <row r="88" spans="1:5">
      <c r="A88" s="4" t="s">
        <v>79</v>
      </c>
      <c r="B88" s="5" t="n">
        <v>0</v>
      </c>
      <c r="C88" s="5" t="n">
        <v>0</v>
      </c>
      <c r="D88" s="5" t="n">
        <v>0</v>
      </c>
      <c r="E88" s="5" t="n">
        <v>0</v>
      </c>
    </row>
    <row r="89" spans="1:5">
      <c r="A89" s="4" t="s">
        <v>80</v>
      </c>
      <c r="B89" s="5" t="n">
        <v>-42302</v>
      </c>
      <c r="C89" s="5" t="n">
        <v>-42735</v>
      </c>
      <c r="D89" s="5" t="n">
        <v>-120803</v>
      </c>
      <c r="E89" s="5" t="n">
        <v>-120712</v>
      </c>
    </row>
    <row r="90" spans="1:5">
      <c r="A90" s="4" t="s">
        <v>81</v>
      </c>
      <c r="B90" s="5" t="n">
        <v>0</v>
      </c>
      <c r="C90" s="5" t="n">
        <v>0</v>
      </c>
      <c r="D90" s="5" t="n">
        <v>0</v>
      </c>
      <c r="E90" s="5" t="n">
        <v>0</v>
      </c>
    </row>
    <row r="91" spans="1:5">
      <c r="A91" s="4" t="s">
        <v>82</v>
      </c>
      <c r="B91" s="7" t="n">
        <v>-42302</v>
      </c>
      <c r="C91" s="7" t="n">
        <v>-42735</v>
      </c>
      <c r="D91" s="7" t="n">
        <v>-120803</v>
      </c>
      <c r="E91" s="7" t="n">
        <v>-1207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9</v>
      </c>
      <c r="B1" s="2" t="s">
        <v>267</v>
      </c>
      <c r="C1" s="2" t="s">
        <v>2</v>
      </c>
      <c r="D1" s="2" t="s">
        <v>26</v>
      </c>
      <c r="E1" s="2" t="s">
        <v>2</v>
      </c>
      <c r="F1" s="2" t="s">
        <v>26</v>
      </c>
      <c r="G1" s="2" t="s">
        <v>25</v>
      </c>
      <c r="H1" s="2" t="s">
        <v>27</v>
      </c>
    </row>
    <row r="2" spans="1:8">
      <c r="A2" s="4" t="s">
        <v>77</v>
      </c>
      <c r="E2" s="7" t="n">
        <v>74359</v>
      </c>
      <c r="F2" s="7" t="n">
        <v>84147</v>
      </c>
    </row>
    <row r="3" spans="1:8">
      <c r="A3" s="4" t="s">
        <v>71</v>
      </c>
      <c r="C3" s="7" t="n">
        <v>7451</v>
      </c>
      <c r="D3" s="7" t="n">
        <v>5756</v>
      </c>
      <c r="E3" s="5" t="n">
        <v>21185</v>
      </c>
      <c r="F3" s="5" t="n">
        <v>17096</v>
      </c>
    </row>
    <row r="4" spans="1:8">
      <c r="A4" s="4" t="s">
        <v>76</v>
      </c>
      <c r="C4" s="5" t="n">
        <v>497</v>
      </c>
      <c r="D4" s="5" t="n">
        <v>332</v>
      </c>
      <c r="E4" s="5" t="n">
        <v>1256</v>
      </c>
      <c r="F4" s="5" t="n">
        <v>1125</v>
      </c>
    </row>
    <row r="5" spans="1:8">
      <c r="A5" s="4" t="s">
        <v>96</v>
      </c>
      <c r="E5" s="5" t="n">
        <v>4549</v>
      </c>
      <c r="F5" s="5" t="n">
        <v>4515</v>
      </c>
    </row>
    <row r="6" spans="1:8">
      <c r="A6" s="4" t="s">
        <v>530</v>
      </c>
      <c r="C6" s="5" t="n">
        <v>0</v>
      </c>
      <c r="D6" s="5" t="n">
        <v>0</v>
      </c>
      <c r="E6" s="5" t="n">
        <v>0</v>
      </c>
      <c r="F6" s="5" t="n">
        <v>0</v>
      </c>
    </row>
    <row r="7" spans="1:8">
      <c r="A7" s="4" t="s">
        <v>30</v>
      </c>
      <c r="E7" s="5" t="n">
        <v>7363</v>
      </c>
      <c r="F7" s="5" t="n">
        <v>818</v>
      </c>
    </row>
    <row r="8" spans="1:8">
      <c r="A8" s="4" t="s">
        <v>31</v>
      </c>
      <c r="E8" s="5" t="n">
        <v>-1587</v>
      </c>
      <c r="F8" s="5" t="n">
        <v>3188</v>
      </c>
    </row>
    <row r="9" spans="1:8">
      <c r="A9" s="4" t="s">
        <v>32</v>
      </c>
      <c r="E9" s="5" t="n">
        <v>-1703</v>
      </c>
      <c r="F9" s="5" t="n">
        <v>-329</v>
      </c>
    </row>
    <row r="10" spans="1:8">
      <c r="A10" s="4" t="s">
        <v>39</v>
      </c>
      <c r="E10" s="5" t="n">
        <v>9307</v>
      </c>
      <c r="F10" s="5" t="n">
        <v>500</v>
      </c>
    </row>
    <row r="11" spans="1:8">
      <c r="A11" s="4" t="s">
        <v>40</v>
      </c>
      <c r="E11" s="5" t="n">
        <v>4624</v>
      </c>
      <c r="F11" s="5" t="n">
        <v>7705</v>
      </c>
    </row>
    <row r="12" spans="1:8">
      <c r="A12" s="4" t="s">
        <v>531</v>
      </c>
      <c r="E12" s="5" t="n">
        <v>0</v>
      </c>
      <c r="F12" s="5" t="n">
        <v>0</v>
      </c>
    </row>
    <row r="13" spans="1:8">
      <c r="A13" s="4" t="s">
        <v>41</v>
      </c>
      <c r="E13" s="5" t="n">
        <v>-255</v>
      </c>
      <c r="F13" s="5" t="n">
        <v>39</v>
      </c>
    </row>
    <row r="14" spans="1:8">
      <c r="A14" s="4" t="s">
        <v>98</v>
      </c>
      <c r="E14" s="5" t="n">
        <v>1516</v>
      </c>
      <c r="F14" s="5" t="n">
        <v>1128</v>
      </c>
    </row>
    <row r="15" spans="1:8">
      <c r="A15" s="4" t="s">
        <v>99</v>
      </c>
      <c r="E15" s="5" t="n">
        <v>117582</v>
      </c>
      <c r="F15" s="5" t="n">
        <v>117676</v>
      </c>
    </row>
    <row r="16" spans="1:8">
      <c r="A16" s="4" t="s">
        <v>224</v>
      </c>
      <c r="F16" s="5" t="n">
        <v>62003</v>
      </c>
    </row>
    <row r="17" spans="1:8">
      <c r="A17" s="4" t="s">
        <v>101</v>
      </c>
      <c r="E17" s="5" t="n">
        <v>28627</v>
      </c>
      <c r="F17" s="5" t="n">
        <v>62003</v>
      </c>
    </row>
    <row r="18" spans="1:8">
      <c r="A18" s="4" t="s">
        <v>102</v>
      </c>
      <c r="E18" s="5" t="n">
        <v>0</v>
      </c>
      <c r="F18" s="5" t="n">
        <v>-75036</v>
      </c>
    </row>
    <row r="19" spans="1:8">
      <c r="A19" s="4" t="s">
        <v>103</v>
      </c>
      <c r="E19" s="5" t="n">
        <v>0</v>
      </c>
      <c r="F19" s="5" t="n">
        <v>115060</v>
      </c>
    </row>
    <row r="20" spans="1:8">
      <c r="A20" s="4" t="s">
        <v>514</v>
      </c>
      <c r="E20" s="5" t="n">
        <v>0</v>
      </c>
      <c r="F20" s="5" t="n">
        <v>0</v>
      </c>
    </row>
    <row r="21" spans="1:8">
      <c r="A21" s="4" t="s">
        <v>104</v>
      </c>
      <c r="E21" s="5" t="n">
        <v>-86627</v>
      </c>
      <c r="F21" s="5" t="n">
        <v>-32076</v>
      </c>
    </row>
    <row r="22" spans="1:8">
      <c r="A22" s="4" t="s">
        <v>106</v>
      </c>
      <c r="E22" s="5" t="n">
        <v>34820</v>
      </c>
      <c r="F22" s="5" t="n">
        <v>0</v>
      </c>
    </row>
    <row r="23" spans="1:8">
      <c r="A23" s="4" t="s">
        <v>107</v>
      </c>
      <c r="E23" s="5" t="n">
        <v>-72471</v>
      </c>
      <c r="F23" s="5" t="n">
        <v>-62794</v>
      </c>
    </row>
    <row r="24" spans="1:8">
      <c r="A24" s="4" t="s">
        <v>109</v>
      </c>
      <c r="E24" s="5" t="n">
        <v>4201</v>
      </c>
      <c r="F24" s="5" t="n">
        <v>9405</v>
      </c>
    </row>
    <row r="25" spans="1:8">
      <c r="A25" s="4" t="s">
        <v>108</v>
      </c>
      <c r="E25" s="5" t="n">
        <v>-16250</v>
      </c>
      <c r="F25" s="5" t="n">
        <v>-17348</v>
      </c>
    </row>
    <row r="26" spans="1:8">
      <c r="A26" s="4" t="s">
        <v>110</v>
      </c>
      <c r="E26" s="5" t="n">
        <v>64000</v>
      </c>
      <c r="F26" s="5" t="n">
        <v>0</v>
      </c>
    </row>
    <row r="27" spans="1:8">
      <c r="A27" s="4" t="s">
        <v>111</v>
      </c>
      <c r="E27" s="5" t="n">
        <v>-43700</v>
      </c>
      <c r="F27" s="5" t="n">
        <v>0</v>
      </c>
    </row>
    <row r="28" spans="1:8">
      <c r="A28" s="4" t="s">
        <v>112</v>
      </c>
      <c r="E28" s="5" t="n">
        <v>0</v>
      </c>
      <c r="F28" s="5" t="n">
        <v>-39664</v>
      </c>
    </row>
    <row r="29" spans="1:8">
      <c r="A29" s="4" t="s">
        <v>113</v>
      </c>
      <c r="E29" s="5" t="n">
        <v>-3197</v>
      </c>
      <c r="F29" s="5" t="n">
        <v>0</v>
      </c>
    </row>
    <row r="30" spans="1:8">
      <c r="A30" s="4" t="s">
        <v>114</v>
      </c>
      <c r="E30" s="5" t="n">
        <v>-32597</v>
      </c>
      <c r="F30" s="5" t="n">
        <v>-110401</v>
      </c>
    </row>
    <row r="31" spans="1:8">
      <c r="A31" s="4" t="s">
        <v>115</v>
      </c>
      <c r="E31" s="5" t="n">
        <v>-1642</v>
      </c>
      <c r="F31" s="5" t="n">
        <v>-24801</v>
      </c>
    </row>
    <row r="32" spans="1:8">
      <c r="A32" s="4" t="s">
        <v>29</v>
      </c>
      <c r="C32" s="5" t="n">
        <v>18022</v>
      </c>
      <c r="D32" s="5" t="n">
        <v>39420</v>
      </c>
      <c r="E32" s="5" t="n">
        <v>18022</v>
      </c>
      <c r="F32" s="5" t="n">
        <v>39420</v>
      </c>
      <c r="G32" s="7" t="n">
        <v>19664</v>
      </c>
      <c r="H32" s="7" t="n">
        <v>64221</v>
      </c>
    </row>
    <row r="33" spans="1:8">
      <c r="A33" s="4" t="s">
        <v>517</v>
      </c>
    </row>
    <row r="34" spans="1:8">
      <c r="A34" s="4" t="s">
        <v>77</v>
      </c>
      <c r="E34" s="5" t="n">
        <v>74359</v>
      </c>
      <c r="F34" s="5" t="n">
        <v>84147</v>
      </c>
    </row>
    <row r="35" spans="1:8">
      <c r="A35" s="4" t="s">
        <v>71</v>
      </c>
      <c r="C35" s="5" t="n">
        <v>0</v>
      </c>
      <c r="D35" s="5" t="n">
        <v>0</v>
      </c>
      <c r="E35" s="5" t="n">
        <v>0</v>
      </c>
      <c r="F35" s="5" t="n">
        <v>0</v>
      </c>
    </row>
    <row r="36" spans="1:8">
      <c r="A36" s="4" t="s">
        <v>76</v>
      </c>
      <c r="C36" s="5" t="n">
        <v>497</v>
      </c>
      <c r="D36" s="5" t="n">
        <v>332</v>
      </c>
      <c r="E36" s="5" t="n">
        <v>1256</v>
      </c>
      <c r="F36" s="5" t="n">
        <v>1125</v>
      </c>
    </row>
    <row r="37" spans="1:8">
      <c r="A37" s="4" t="s">
        <v>96</v>
      </c>
      <c r="E37" s="5" t="n">
        <v>4549</v>
      </c>
      <c r="F37" s="5" t="n">
        <v>4515</v>
      </c>
    </row>
    <row r="38" spans="1:8">
      <c r="A38" s="4" t="s">
        <v>530</v>
      </c>
      <c r="C38" s="5" t="n">
        <v>-42302</v>
      </c>
      <c r="D38" s="5" t="n">
        <v>-42735</v>
      </c>
      <c r="E38" s="5" t="n">
        <v>-120803</v>
      </c>
      <c r="F38" s="5" t="n">
        <v>-120712</v>
      </c>
    </row>
    <row r="39" spans="1:8">
      <c r="A39" s="4" t="s">
        <v>30</v>
      </c>
      <c r="E39" s="5" t="n">
        <v>0</v>
      </c>
      <c r="F39" s="5" t="n">
        <v>124</v>
      </c>
    </row>
    <row r="40" spans="1:8">
      <c r="A40" s="4" t="s">
        <v>31</v>
      </c>
      <c r="E40" s="5" t="n">
        <v>0</v>
      </c>
      <c r="F40" s="5" t="n">
        <v>0</v>
      </c>
    </row>
    <row r="41" spans="1:8">
      <c r="A41" s="4" t="s">
        <v>32</v>
      </c>
      <c r="E41" s="5" t="n">
        <v>-1528</v>
      </c>
      <c r="F41" s="5" t="n">
        <v>-599</v>
      </c>
    </row>
    <row r="42" spans="1:8">
      <c r="A42" s="4" t="s">
        <v>39</v>
      </c>
      <c r="E42" s="5" t="n">
        <v>-1268</v>
      </c>
      <c r="F42" s="5" t="n">
        <v>1392</v>
      </c>
    </row>
    <row r="43" spans="1:8">
      <c r="A43" s="4" t="s">
        <v>40</v>
      </c>
      <c r="E43" s="5" t="n">
        <v>9108</v>
      </c>
      <c r="F43" s="5" t="n">
        <v>5817</v>
      </c>
    </row>
    <row r="44" spans="1:8">
      <c r="A44" s="4" t="s">
        <v>531</v>
      </c>
      <c r="E44" s="5" t="n">
        <v>54391</v>
      </c>
      <c r="F44" s="5" t="n">
        <v>64063</v>
      </c>
    </row>
    <row r="45" spans="1:8">
      <c r="A45" s="4" t="s">
        <v>41</v>
      </c>
      <c r="E45" s="5" t="n">
        <v>0</v>
      </c>
      <c r="F45" s="5" t="n">
        <v>0</v>
      </c>
    </row>
    <row r="46" spans="1:8">
      <c r="A46" s="4" t="s">
        <v>98</v>
      </c>
      <c r="E46" s="5" t="n">
        <v>1049</v>
      </c>
      <c r="F46" s="5" t="n">
        <v>7</v>
      </c>
    </row>
    <row r="47" spans="1:8">
      <c r="A47" s="4" t="s">
        <v>99</v>
      </c>
      <c r="E47" s="5" t="n">
        <v>19015</v>
      </c>
      <c r="F47" s="5" t="n">
        <v>39865</v>
      </c>
    </row>
    <row r="48" spans="1:8">
      <c r="A48" s="4" t="s">
        <v>224</v>
      </c>
      <c r="F48" s="5" t="n">
        <v>0</v>
      </c>
    </row>
    <row r="49" spans="1:8">
      <c r="A49" s="4" t="s">
        <v>101</v>
      </c>
      <c r="E49" s="5" t="n">
        <v>0</v>
      </c>
    </row>
    <row r="50" spans="1:8">
      <c r="A50" s="4" t="s">
        <v>102</v>
      </c>
      <c r="F50" s="5" t="n">
        <v>-75036</v>
      </c>
    </row>
    <row r="51" spans="1:8">
      <c r="A51" s="4" t="s">
        <v>103</v>
      </c>
      <c r="F51" s="5" t="n">
        <v>115060</v>
      </c>
    </row>
    <row r="52" spans="1:8">
      <c r="A52" s="4" t="s">
        <v>514</v>
      </c>
      <c r="E52" s="5" t="n">
        <v>-7707</v>
      </c>
      <c r="F52" s="5" t="n">
        <v>-10550</v>
      </c>
    </row>
    <row r="53" spans="1:8">
      <c r="A53" s="4" t="s">
        <v>104</v>
      </c>
      <c r="E53" s="5" t="n">
        <v>-7707</v>
      </c>
      <c r="F53" s="5" t="n">
        <v>29474</v>
      </c>
    </row>
    <row r="54" spans="1:8">
      <c r="A54" s="4" t="s">
        <v>106</v>
      </c>
      <c r="E54" s="5" t="n">
        <v>34820</v>
      </c>
    </row>
    <row r="55" spans="1:8">
      <c r="A55" s="4" t="s">
        <v>107</v>
      </c>
      <c r="E55" s="5" t="n">
        <v>-72471</v>
      </c>
      <c r="F55" s="5" t="n">
        <v>-62794</v>
      </c>
    </row>
    <row r="56" spans="1:8">
      <c r="A56" s="4" t="s">
        <v>109</v>
      </c>
      <c r="E56" s="5" t="n">
        <v>0</v>
      </c>
      <c r="F56" s="5" t="n">
        <v>0</v>
      </c>
    </row>
    <row r="57" spans="1:8">
      <c r="A57" s="4" t="s">
        <v>108</v>
      </c>
      <c r="E57" s="5" t="n">
        <v>0</v>
      </c>
      <c r="F57" s="5" t="n">
        <v>0</v>
      </c>
    </row>
    <row r="58" spans="1:8">
      <c r="A58" s="4" t="s">
        <v>110</v>
      </c>
      <c r="E58" s="5" t="n">
        <v>64000</v>
      </c>
    </row>
    <row r="59" spans="1:8">
      <c r="A59" s="4" t="s">
        <v>111</v>
      </c>
      <c r="E59" s="5" t="n">
        <v>-43700</v>
      </c>
    </row>
    <row r="60" spans="1:8">
      <c r="A60" s="4" t="s">
        <v>112</v>
      </c>
      <c r="F60" s="5" t="n">
        <v>-39664</v>
      </c>
    </row>
    <row r="61" spans="1:8">
      <c r="A61" s="4" t="s">
        <v>113</v>
      </c>
      <c r="E61" s="5" t="n">
        <v>-3197</v>
      </c>
    </row>
    <row r="62" spans="1:8">
      <c r="A62" s="4" t="s">
        <v>114</v>
      </c>
      <c r="E62" s="5" t="n">
        <v>-20548</v>
      </c>
      <c r="F62" s="5" t="n">
        <v>-102458</v>
      </c>
    </row>
    <row r="63" spans="1:8">
      <c r="A63" s="4" t="s">
        <v>115</v>
      </c>
      <c r="E63" s="5" t="n">
        <v>-9240</v>
      </c>
      <c r="F63" s="5" t="n">
        <v>-33119</v>
      </c>
    </row>
    <row r="64" spans="1:8">
      <c r="A64" s="4" t="s">
        <v>29</v>
      </c>
      <c r="C64" s="5" t="n">
        <v>1669</v>
      </c>
      <c r="D64" s="5" t="n">
        <v>19014</v>
      </c>
      <c r="E64" s="5" t="n">
        <v>1669</v>
      </c>
      <c r="F64" s="5" t="n">
        <v>19014</v>
      </c>
      <c r="G64" s="5" t="n">
        <v>10909</v>
      </c>
      <c r="H64" s="5" t="n">
        <v>52133</v>
      </c>
    </row>
    <row r="65" spans="1:8">
      <c r="A65" s="4" t="s">
        <v>516</v>
      </c>
    </row>
    <row r="66" spans="1:8">
      <c r="A66" s="4" t="s">
        <v>77</v>
      </c>
      <c r="E66" s="5" t="n">
        <v>120803</v>
      </c>
      <c r="F66" s="5" t="n">
        <v>120712</v>
      </c>
    </row>
    <row r="67" spans="1:8">
      <c r="A67" s="4" t="s">
        <v>71</v>
      </c>
      <c r="C67" s="5" t="n">
        <v>7451</v>
      </c>
      <c r="D67" s="5" t="n">
        <v>5756</v>
      </c>
      <c r="E67" s="5" t="n">
        <v>21185</v>
      </c>
      <c r="F67" s="5" t="n">
        <v>17096</v>
      </c>
    </row>
    <row r="68" spans="1:8">
      <c r="A68" s="4" t="s">
        <v>76</v>
      </c>
      <c r="C68" s="5" t="n">
        <v>0</v>
      </c>
      <c r="D68" s="5" t="n">
        <v>0</v>
      </c>
      <c r="E68" s="5" t="n">
        <v>0</v>
      </c>
      <c r="F68" s="5" t="n">
        <v>0</v>
      </c>
    </row>
    <row r="69" spans="1:8">
      <c r="A69" s="4" t="s">
        <v>96</v>
      </c>
      <c r="E69" s="5" t="n">
        <v>0</v>
      </c>
      <c r="F69" s="5" t="n">
        <v>0</v>
      </c>
    </row>
    <row r="70" spans="1:8">
      <c r="A70" s="4" t="s">
        <v>530</v>
      </c>
      <c r="C70" s="5" t="n">
        <v>0</v>
      </c>
      <c r="D70" s="5" t="n">
        <v>0</v>
      </c>
      <c r="E70" s="5" t="n">
        <v>0</v>
      </c>
      <c r="F70" s="5" t="n">
        <v>0</v>
      </c>
    </row>
    <row r="71" spans="1:8">
      <c r="A71" s="4" t="s">
        <v>30</v>
      </c>
      <c r="E71" s="5" t="n">
        <v>7363</v>
      </c>
      <c r="F71" s="5" t="n">
        <v>694</v>
      </c>
    </row>
    <row r="72" spans="1:8">
      <c r="A72" s="4" t="s">
        <v>31</v>
      </c>
      <c r="E72" s="5" t="n">
        <v>-1587</v>
      </c>
      <c r="F72" s="5" t="n">
        <v>3188</v>
      </c>
    </row>
    <row r="73" spans="1:8">
      <c r="A73" s="4" t="s">
        <v>32</v>
      </c>
      <c r="E73" s="5" t="n">
        <v>-175</v>
      </c>
      <c r="F73" s="5" t="n">
        <v>270</v>
      </c>
    </row>
    <row r="74" spans="1:8">
      <c r="A74" s="4" t="s">
        <v>39</v>
      </c>
      <c r="E74" s="5" t="n">
        <v>10575</v>
      </c>
      <c r="F74" s="5" t="n">
        <v>-892</v>
      </c>
    </row>
    <row r="75" spans="1:8">
      <c r="A75" s="4" t="s">
        <v>40</v>
      </c>
      <c r="E75" s="5" t="n">
        <v>-4484</v>
      </c>
      <c r="F75" s="5" t="n">
        <v>1888</v>
      </c>
    </row>
    <row r="76" spans="1:8">
      <c r="A76" s="4" t="s">
        <v>531</v>
      </c>
      <c r="E76" s="5" t="n">
        <v>-54391</v>
      </c>
      <c r="F76" s="5" t="n">
        <v>-64063</v>
      </c>
    </row>
    <row r="77" spans="1:8">
      <c r="A77" s="4" t="s">
        <v>41</v>
      </c>
      <c r="E77" s="5" t="n">
        <v>-255</v>
      </c>
      <c r="F77" s="5" t="n">
        <v>39</v>
      </c>
    </row>
    <row r="78" spans="1:8">
      <c r="A78" s="4" t="s">
        <v>98</v>
      </c>
      <c r="E78" s="5" t="n">
        <v>467</v>
      </c>
      <c r="F78" s="5" t="n">
        <v>1121</v>
      </c>
    </row>
    <row r="79" spans="1:8">
      <c r="A79" s="4" t="s">
        <v>99</v>
      </c>
      <c r="E79" s="5" t="n">
        <v>98567</v>
      </c>
      <c r="F79" s="5" t="n">
        <v>77811</v>
      </c>
    </row>
    <row r="80" spans="1:8">
      <c r="A80" s="4" t="s">
        <v>224</v>
      </c>
      <c r="F80" s="5" t="n">
        <v>62003</v>
      </c>
    </row>
    <row r="81" spans="1:8">
      <c r="A81" s="4" t="s">
        <v>101</v>
      </c>
      <c r="E81" s="5" t="n">
        <v>28627</v>
      </c>
    </row>
    <row r="82" spans="1:8">
      <c r="A82" s="4" t="s">
        <v>102</v>
      </c>
      <c r="F82" s="5" t="n">
        <v>0</v>
      </c>
    </row>
    <row r="83" spans="1:8">
      <c r="A83" s="4" t="s">
        <v>103</v>
      </c>
      <c r="F83" s="5" t="n">
        <v>0</v>
      </c>
    </row>
    <row r="84" spans="1:8">
      <c r="A84" s="4" t="s">
        <v>514</v>
      </c>
      <c r="E84" s="5" t="n">
        <v>0</v>
      </c>
      <c r="F84" s="5" t="n">
        <v>0</v>
      </c>
    </row>
    <row r="85" spans="1:8">
      <c r="A85" s="4" t="s">
        <v>104</v>
      </c>
      <c r="E85" s="5" t="n">
        <v>-86627</v>
      </c>
      <c r="F85" s="5" t="n">
        <v>-72100</v>
      </c>
    </row>
    <row r="86" spans="1:8">
      <c r="A86" s="4" t="s">
        <v>106</v>
      </c>
      <c r="E86" s="5" t="n">
        <v>0</v>
      </c>
    </row>
    <row r="87" spans="1:8">
      <c r="A87" s="4" t="s">
        <v>107</v>
      </c>
      <c r="E87" s="5" t="n">
        <v>0</v>
      </c>
      <c r="F87" s="5" t="n">
        <v>0</v>
      </c>
    </row>
    <row r="88" spans="1:8">
      <c r="A88" s="4" t="s">
        <v>109</v>
      </c>
      <c r="E88" s="5" t="n">
        <v>11908</v>
      </c>
      <c r="F88" s="5" t="n">
        <v>19955</v>
      </c>
    </row>
    <row r="89" spans="1:8">
      <c r="A89" s="4" t="s">
        <v>108</v>
      </c>
      <c r="E89" s="5" t="n">
        <v>-16250</v>
      </c>
      <c r="F89" s="5" t="n">
        <v>-17348</v>
      </c>
    </row>
    <row r="90" spans="1:8">
      <c r="A90" s="4" t="s">
        <v>110</v>
      </c>
      <c r="E90" s="5" t="n">
        <v>0</v>
      </c>
    </row>
    <row r="91" spans="1:8">
      <c r="A91" s="4" t="s">
        <v>111</v>
      </c>
      <c r="E91" s="5" t="n">
        <v>0</v>
      </c>
    </row>
    <row r="92" spans="1:8">
      <c r="A92" s="4" t="s">
        <v>112</v>
      </c>
      <c r="F92" s="5" t="n">
        <v>0</v>
      </c>
    </row>
    <row r="93" spans="1:8">
      <c r="A93" s="4" t="s">
        <v>113</v>
      </c>
      <c r="E93" s="5" t="n">
        <v>0</v>
      </c>
    </row>
    <row r="94" spans="1:8">
      <c r="A94" s="4" t="s">
        <v>114</v>
      </c>
      <c r="E94" s="5" t="n">
        <v>-4342</v>
      </c>
      <c r="F94" s="5" t="n">
        <v>2607</v>
      </c>
    </row>
    <row r="95" spans="1:8">
      <c r="A95" s="4" t="s">
        <v>115</v>
      </c>
      <c r="E95" s="5" t="n">
        <v>7598</v>
      </c>
      <c r="F95" s="5" t="n">
        <v>8318</v>
      </c>
    </row>
    <row r="96" spans="1:8">
      <c r="A96" s="4" t="s">
        <v>29</v>
      </c>
      <c r="C96" s="5" t="n">
        <v>16353</v>
      </c>
      <c r="D96" s="5" t="n">
        <v>20406</v>
      </c>
      <c r="E96" s="5" t="n">
        <v>16353</v>
      </c>
      <c r="F96" s="5" t="n">
        <v>20406</v>
      </c>
      <c r="G96" s="5" t="n">
        <v>8755</v>
      </c>
      <c r="H96" s="5" t="n">
        <v>12088</v>
      </c>
    </row>
    <row r="97" spans="1:8">
      <c r="A97" s="4" t="s">
        <v>121</v>
      </c>
    </row>
    <row r="98" spans="1:8">
      <c r="A98" s="4" t="s">
        <v>77</v>
      </c>
      <c r="E98" s="5" t="n">
        <v>0</v>
      </c>
      <c r="F98" s="5" t="n">
        <v>0</v>
      </c>
    </row>
    <row r="99" spans="1:8">
      <c r="A99" s="4" t="s">
        <v>71</v>
      </c>
      <c r="C99" s="5" t="n">
        <v>0</v>
      </c>
      <c r="D99" s="5" t="n">
        <v>0</v>
      </c>
      <c r="E99" s="5" t="n">
        <v>0</v>
      </c>
      <c r="F99" s="5" t="n">
        <v>0</v>
      </c>
    </row>
    <row r="100" spans="1:8">
      <c r="A100" s="4" t="s">
        <v>76</v>
      </c>
      <c r="C100" s="5" t="n">
        <v>0</v>
      </c>
      <c r="D100" s="5" t="n">
        <v>0</v>
      </c>
      <c r="E100" s="5" t="n">
        <v>0</v>
      </c>
      <c r="F100" s="5" t="n">
        <v>0</v>
      </c>
    </row>
    <row r="101" spans="1:8">
      <c r="A101" s="4" t="s">
        <v>96</v>
      </c>
      <c r="E101" s="5" t="n">
        <v>0</v>
      </c>
      <c r="F101" s="5" t="n">
        <v>0</v>
      </c>
    </row>
    <row r="102" spans="1:8">
      <c r="A102" s="4" t="s">
        <v>530</v>
      </c>
      <c r="C102" s="5" t="n">
        <v>0</v>
      </c>
      <c r="D102" s="5" t="n">
        <v>0</v>
      </c>
      <c r="E102" s="5" t="n">
        <v>0</v>
      </c>
      <c r="F102" s="5" t="n">
        <v>0</v>
      </c>
    </row>
    <row r="103" spans="1:8">
      <c r="A103" s="4" t="s">
        <v>30</v>
      </c>
      <c r="E103" s="5" t="n">
        <v>0</v>
      </c>
      <c r="F103" s="5" t="n">
        <v>0</v>
      </c>
    </row>
    <row r="104" spans="1:8">
      <c r="A104" s="4" t="s">
        <v>31</v>
      </c>
      <c r="E104" s="5" t="n">
        <v>0</v>
      </c>
      <c r="F104" s="5" t="n">
        <v>0</v>
      </c>
    </row>
    <row r="105" spans="1:8">
      <c r="A105" s="4" t="s">
        <v>32</v>
      </c>
      <c r="E105" s="5" t="n">
        <v>0</v>
      </c>
      <c r="F105" s="5" t="n">
        <v>0</v>
      </c>
    </row>
    <row r="106" spans="1:8">
      <c r="A106" s="4" t="s">
        <v>39</v>
      </c>
      <c r="E106" s="5" t="n">
        <v>0</v>
      </c>
      <c r="F106" s="5" t="n">
        <v>0</v>
      </c>
    </row>
    <row r="107" spans="1:8">
      <c r="A107" s="4" t="s">
        <v>40</v>
      </c>
      <c r="E107" s="5" t="n">
        <v>0</v>
      </c>
      <c r="F107" s="5" t="n">
        <v>0</v>
      </c>
    </row>
    <row r="108" spans="1:8">
      <c r="A108" s="4" t="s">
        <v>531</v>
      </c>
      <c r="E108" s="5" t="n">
        <v>0</v>
      </c>
      <c r="F108" s="5" t="n">
        <v>0</v>
      </c>
    </row>
    <row r="109" spans="1:8">
      <c r="A109" s="4" t="s">
        <v>41</v>
      </c>
      <c r="E109" s="5" t="n">
        <v>0</v>
      </c>
      <c r="F109" s="5" t="n">
        <v>0</v>
      </c>
    </row>
    <row r="110" spans="1:8">
      <c r="A110" s="4" t="s">
        <v>98</v>
      </c>
      <c r="E110" s="5" t="n">
        <v>0</v>
      </c>
      <c r="F110" s="5" t="n">
        <v>0</v>
      </c>
    </row>
    <row r="111" spans="1:8">
      <c r="A111" s="4" t="s">
        <v>99</v>
      </c>
      <c r="E111" s="5" t="n">
        <v>0</v>
      </c>
      <c r="F111" s="5" t="n">
        <v>0</v>
      </c>
    </row>
    <row r="112" spans="1:8">
      <c r="A112" s="4" t="s">
        <v>224</v>
      </c>
      <c r="F112" s="5" t="n">
        <v>0</v>
      </c>
    </row>
    <row r="113" spans="1:8">
      <c r="A113" s="4" t="s">
        <v>101</v>
      </c>
      <c r="E113" s="5" t="n">
        <v>0</v>
      </c>
    </row>
    <row r="114" spans="1:8">
      <c r="A114" s="4" t="s">
        <v>102</v>
      </c>
      <c r="F114" s="5" t="n">
        <v>0</v>
      </c>
    </row>
    <row r="115" spans="1:8">
      <c r="A115" s="4" t="s">
        <v>103</v>
      </c>
      <c r="F115" s="5" t="n">
        <v>0</v>
      </c>
    </row>
    <row r="116" spans="1:8">
      <c r="A116" s="4" t="s">
        <v>514</v>
      </c>
      <c r="E116" s="5" t="n">
        <v>0</v>
      </c>
      <c r="F116" s="5" t="n">
        <v>0</v>
      </c>
    </row>
    <row r="117" spans="1:8">
      <c r="A117" s="4" t="s">
        <v>104</v>
      </c>
      <c r="E117" s="5" t="n">
        <v>0</v>
      </c>
      <c r="F117" s="5" t="n">
        <v>0</v>
      </c>
    </row>
    <row r="118" spans="1:8">
      <c r="A118" s="4" t="s">
        <v>106</v>
      </c>
      <c r="E118" s="5" t="n">
        <v>0</v>
      </c>
    </row>
    <row r="119" spans="1:8">
      <c r="A119" s="4" t="s">
        <v>107</v>
      </c>
      <c r="E119" s="5" t="n">
        <v>0</v>
      </c>
      <c r="F119" s="5" t="n">
        <v>0</v>
      </c>
    </row>
    <row r="120" spans="1:8">
      <c r="A120" s="4" t="s">
        <v>109</v>
      </c>
      <c r="E120" s="5" t="n">
        <v>0</v>
      </c>
      <c r="F120" s="5" t="n">
        <v>0</v>
      </c>
    </row>
    <row r="121" spans="1:8">
      <c r="A121" s="4" t="s">
        <v>108</v>
      </c>
      <c r="E121" s="5" t="n">
        <v>0</v>
      </c>
      <c r="F121" s="5" t="n">
        <v>0</v>
      </c>
    </row>
    <row r="122" spans="1:8">
      <c r="A122" s="4" t="s">
        <v>110</v>
      </c>
      <c r="E122" s="5" t="n">
        <v>0</v>
      </c>
    </row>
    <row r="123" spans="1:8">
      <c r="A123" s="4" t="s">
        <v>111</v>
      </c>
      <c r="E123" s="5" t="n">
        <v>0</v>
      </c>
    </row>
    <row r="124" spans="1:8">
      <c r="A124" s="4" t="s">
        <v>112</v>
      </c>
      <c r="F124" s="5" t="n">
        <v>0</v>
      </c>
    </row>
    <row r="125" spans="1:8">
      <c r="A125" s="4" t="s">
        <v>113</v>
      </c>
      <c r="E125" s="5" t="n">
        <v>0</v>
      </c>
    </row>
    <row r="126" spans="1:8">
      <c r="A126" s="4" t="s">
        <v>114</v>
      </c>
      <c r="E126" s="5" t="n">
        <v>0</v>
      </c>
      <c r="F126" s="5" t="n">
        <v>0</v>
      </c>
    </row>
    <row r="127" spans="1:8">
      <c r="A127" s="4" t="s">
        <v>115</v>
      </c>
      <c r="E127" s="5" t="n">
        <v>0</v>
      </c>
      <c r="F127" s="5" t="n">
        <v>0</v>
      </c>
    </row>
    <row r="128" spans="1:8">
      <c r="A128" s="4" t="s">
        <v>29</v>
      </c>
      <c r="C128" s="5" t="n">
        <v>0</v>
      </c>
      <c r="D128" s="5" t="n">
        <v>0</v>
      </c>
      <c r="E128" s="5" t="n">
        <v>0</v>
      </c>
      <c r="F128" s="5" t="n">
        <v>0</v>
      </c>
      <c r="G128" s="5" t="n">
        <v>0</v>
      </c>
      <c r="H128" s="5" t="n">
        <v>0</v>
      </c>
    </row>
    <row r="129" spans="1:8">
      <c r="A129" s="4" t="s">
        <v>524</v>
      </c>
    </row>
    <row r="130" spans="1:8">
      <c r="A130" s="4" t="s">
        <v>77</v>
      </c>
      <c r="E130" s="5" t="n">
        <v>-120803</v>
      </c>
      <c r="F130" s="5" t="n">
        <v>-120712</v>
      </c>
    </row>
    <row r="131" spans="1:8">
      <c r="A131" s="4" t="s">
        <v>71</v>
      </c>
      <c r="C131" s="5" t="n">
        <v>0</v>
      </c>
      <c r="D131" s="5" t="n">
        <v>0</v>
      </c>
      <c r="E131" s="5" t="n">
        <v>0</v>
      </c>
      <c r="F131" s="5" t="n">
        <v>0</v>
      </c>
    </row>
    <row r="132" spans="1:8">
      <c r="A132" s="4" t="s">
        <v>76</v>
      </c>
      <c r="C132" s="5" t="n">
        <v>0</v>
      </c>
      <c r="D132" s="5" t="n">
        <v>0</v>
      </c>
      <c r="E132" s="5" t="n">
        <v>0</v>
      </c>
      <c r="F132" s="5" t="n">
        <v>0</v>
      </c>
    </row>
    <row r="133" spans="1:8">
      <c r="A133" s="4" t="s">
        <v>96</v>
      </c>
      <c r="E133" s="5" t="n">
        <v>0</v>
      </c>
      <c r="F133" s="5" t="n">
        <v>0</v>
      </c>
    </row>
    <row r="134" spans="1:8">
      <c r="A134" s="4" t="s">
        <v>530</v>
      </c>
      <c r="C134" s="5" t="n">
        <v>42302</v>
      </c>
      <c r="D134" s="5" t="n">
        <v>42735</v>
      </c>
      <c r="E134" s="5" t="n">
        <v>120803</v>
      </c>
      <c r="F134" s="5" t="n">
        <v>120712</v>
      </c>
    </row>
    <row r="135" spans="1:8">
      <c r="A135" s="4" t="s">
        <v>30</v>
      </c>
      <c r="E135" s="5" t="n">
        <v>0</v>
      </c>
      <c r="F135" s="5" t="n">
        <v>0</v>
      </c>
    </row>
    <row r="136" spans="1:8">
      <c r="A136" s="4" t="s">
        <v>31</v>
      </c>
      <c r="E136" s="5" t="n">
        <v>0</v>
      </c>
      <c r="F136" s="5" t="n">
        <v>0</v>
      </c>
    </row>
    <row r="137" spans="1:8">
      <c r="A137" s="4" t="s">
        <v>32</v>
      </c>
      <c r="E137" s="5" t="n">
        <v>0</v>
      </c>
      <c r="F137" s="5" t="n">
        <v>0</v>
      </c>
    </row>
    <row r="138" spans="1:8">
      <c r="A138" s="4" t="s">
        <v>39</v>
      </c>
      <c r="E138" s="5" t="n">
        <v>0</v>
      </c>
      <c r="F138" s="5" t="n">
        <v>0</v>
      </c>
    </row>
    <row r="139" spans="1:8">
      <c r="A139" s="4" t="s">
        <v>40</v>
      </c>
      <c r="E139" s="5" t="n">
        <v>0</v>
      </c>
      <c r="F139" s="5" t="n">
        <v>0</v>
      </c>
    </row>
    <row r="140" spans="1:8">
      <c r="A140" s="4" t="s">
        <v>531</v>
      </c>
      <c r="E140" s="5" t="n">
        <v>0</v>
      </c>
      <c r="F140" s="5" t="n">
        <v>0</v>
      </c>
    </row>
    <row r="141" spans="1:8">
      <c r="A141" s="4" t="s">
        <v>41</v>
      </c>
      <c r="E141" s="5" t="n">
        <v>0</v>
      </c>
      <c r="F141" s="5" t="n">
        <v>0</v>
      </c>
    </row>
    <row r="142" spans="1:8">
      <c r="A142" s="4" t="s">
        <v>98</v>
      </c>
      <c r="E142" s="5" t="n">
        <v>0</v>
      </c>
      <c r="F142" s="5" t="n">
        <v>0</v>
      </c>
    </row>
    <row r="143" spans="1:8">
      <c r="A143" s="4" t="s">
        <v>99</v>
      </c>
      <c r="E143" s="5" t="n">
        <v>0</v>
      </c>
      <c r="F143" s="5" t="n">
        <v>0</v>
      </c>
    </row>
    <row r="144" spans="1:8">
      <c r="A144" s="4" t="s">
        <v>224</v>
      </c>
      <c r="F144" s="5" t="n">
        <v>0</v>
      </c>
    </row>
    <row r="145" spans="1:8">
      <c r="A145" s="4" t="s">
        <v>101</v>
      </c>
      <c r="E145" s="5" t="n">
        <v>0</v>
      </c>
    </row>
    <row r="146" spans="1:8">
      <c r="A146" s="4" t="s">
        <v>102</v>
      </c>
      <c r="F146" s="5" t="n">
        <v>0</v>
      </c>
    </row>
    <row r="147" spans="1:8">
      <c r="A147" s="4" t="s">
        <v>103</v>
      </c>
      <c r="F147" s="5" t="n">
        <v>0</v>
      </c>
    </row>
    <row r="148" spans="1:8">
      <c r="A148" s="4" t="s">
        <v>514</v>
      </c>
      <c r="E148" s="5" t="n">
        <v>7707</v>
      </c>
      <c r="F148" s="5" t="n">
        <v>10550</v>
      </c>
    </row>
    <row r="149" spans="1:8">
      <c r="A149" s="4" t="s">
        <v>104</v>
      </c>
      <c r="E149" s="5" t="n">
        <v>7707</v>
      </c>
      <c r="F149" s="5" t="n">
        <v>10550</v>
      </c>
    </row>
    <row r="150" spans="1:8">
      <c r="A150" s="4" t="s">
        <v>106</v>
      </c>
      <c r="E150" s="5" t="n">
        <v>0</v>
      </c>
    </row>
    <row r="151" spans="1:8">
      <c r="A151" s="4" t="s">
        <v>107</v>
      </c>
      <c r="E151" s="5" t="n">
        <v>0</v>
      </c>
      <c r="F151" s="5" t="n">
        <v>0</v>
      </c>
    </row>
    <row r="152" spans="1:8">
      <c r="A152" s="4" t="s">
        <v>109</v>
      </c>
      <c r="E152" s="5" t="n">
        <v>-7707</v>
      </c>
      <c r="F152" s="5" t="n">
        <v>-10550</v>
      </c>
    </row>
    <row r="153" spans="1:8">
      <c r="A153" s="4" t="s">
        <v>108</v>
      </c>
      <c r="E153" s="5" t="n">
        <v>0</v>
      </c>
      <c r="F153" s="5" t="n">
        <v>0</v>
      </c>
    </row>
    <row r="154" spans="1:8">
      <c r="A154" s="4" t="s">
        <v>110</v>
      </c>
      <c r="E154" s="5" t="n">
        <v>0</v>
      </c>
    </row>
    <row r="155" spans="1:8">
      <c r="A155" s="4" t="s">
        <v>111</v>
      </c>
      <c r="E155" s="5" t="n">
        <v>0</v>
      </c>
    </row>
    <row r="156" spans="1:8">
      <c r="A156" s="4" t="s">
        <v>112</v>
      </c>
      <c r="F156" s="5" t="n">
        <v>0</v>
      </c>
    </row>
    <row r="157" spans="1:8">
      <c r="A157" s="4" t="s">
        <v>113</v>
      </c>
      <c r="E157" s="5" t="n">
        <v>0</v>
      </c>
    </row>
    <row r="158" spans="1:8">
      <c r="A158" s="4" t="s">
        <v>114</v>
      </c>
      <c r="E158" s="5" t="n">
        <v>-7707</v>
      </c>
      <c r="F158" s="5" t="n">
        <v>-10550</v>
      </c>
    </row>
    <row r="159" spans="1:8">
      <c r="A159" s="4" t="s">
        <v>115</v>
      </c>
      <c r="E159" s="5" t="n">
        <v>0</v>
      </c>
      <c r="F159" s="5" t="n">
        <v>0</v>
      </c>
    </row>
    <row r="160" spans="1:8">
      <c r="A160" s="4" t="s">
        <v>29</v>
      </c>
      <c r="C160" s="7" t="n">
        <v>0</v>
      </c>
      <c r="D160" s="7" t="n">
        <v>0</v>
      </c>
      <c r="E160" s="5" t="n">
        <v>0</v>
      </c>
      <c r="F160" s="5" t="n">
        <v>0</v>
      </c>
      <c r="G160" s="7" t="n">
        <v>0</v>
      </c>
      <c r="H160" s="7" t="n">
        <v>0</v>
      </c>
    </row>
    <row r="161" spans="1:8">
      <c r="A161" s="4" t="s">
        <v>532</v>
      </c>
    </row>
    <row r="162" spans="1:8">
      <c r="A162" s="4" t="s">
        <v>238</v>
      </c>
      <c r="F162" s="5" t="n">
        <v>10097</v>
      </c>
    </row>
    <row r="163" spans="1:8">
      <c r="A163" s="4" t="s">
        <v>533</v>
      </c>
    </row>
    <row r="164" spans="1:8">
      <c r="A164" s="4" t="s">
        <v>238</v>
      </c>
      <c r="F164" s="5" t="n">
        <v>0</v>
      </c>
    </row>
    <row r="165" spans="1:8">
      <c r="A165" s="4" t="s">
        <v>534</v>
      </c>
    </row>
    <row r="166" spans="1:8">
      <c r="A166" s="4" t="s">
        <v>238</v>
      </c>
      <c r="F166" s="5" t="n">
        <v>10097</v>
      </c>
    </row>
    <row r="167" spans="1:8">
      <c r="A167" s="4" t="s">
        <v>535</v>
      </c>
    </row>
    <row r="168" spans="1:8">
      <c r="A168" s="4" t="s">
        <v>238</v>
      </c>
      <c r="F168" s="5" t="n">
        <v>0</v>
      </c>
    </row>
    <row r="169" spans="1:8">
      <c r="A169" s="4" t="s">
        <v>536</v>
      </c>
    </row>
    <row r="170" spans="1:8">
      <c r="A170" s="4" t="s">
        <v>238</v>
      </c>
      <c r="F170" s="5" t="n">
        <v>0</v>
      </c>
    </row>
    <row r="171" spans="1:8">
      <c r="A171" s="4" t="s">
        <v>236</v>
      </c>
    </row>
    <row r="172" spans="1:8">
      <c r="A172" s="4" t="s">
        <v>238</v>
      </c>
      <c r="B172" s="7" t="n">
        <v>58000</v>
      </c>
      <c r="E172" s="5" t="n">
        <v>58000</v>
      </c>
      <c r="F172" s="7" t="n">
        <v>0</v>
      </c>
    </row>
    <row r="173" spans="1:8">
      <c r="A173" s="4" t="s">
        <v>224</v>
      </c>
      <c r="B173" s="7" t="n">
        <v>58000</v>
      </c>
    </row>
    <row r="174" spans="1:8">
      <c r="A174" s="4" t="s">
        <v>537</v>
      </c>
    </row>
    <row r="175" spans="1:8">
      <c r="A175" s="4" t="s">
        <v>238</v>
      </c>
      <c r="E175" s="5" t="n">
        <v>0</v>
      </c>
    </row>
    <row r="176" spans="1:8">
      <c r="A176" s="4" t="s">
        <v>538</v>
      </c>
    </row>
    <row r="177" spans="1:8">
      <c r="A177" s="4" t="s">
        <v>238</v>
      </c>
      <c r="E177" s="5" t="n">
        <v>58000</v>
      </c>
    </row>
    <row r="178" spans="1:8">
      <c r="A178" s="4" t="s">
        <v>539</v>
      </c>
    </row>
    <row r="179" spans="1:8">
      <c r="A179" s="4" t="s">
        <v>238</v>
      </c>
      <c r="E179" s="5" t="n">
        <v>0</v>
      </c>
    </row>
    <row r="180" spans="1:8">
      <c r="A180" s="4" t="s">
        <v>540</v>
      </c>
    </row>
    <row r="181" spans="1:8">
      <c r="A181" s="4" t="s">
        <v>238</v>
      </c>
      <c r="E18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6</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4:08:13Z</dcterms:created>
  <dcterms:modified xmlns:dcterms="http://purl.org/dc/terms/" xmlns:xsi="http://www.w3.org/2001/XMLSchema-instance" xsi:type="dcterms:W3CDTF">2018-10-31T14:08:13Z</dcterms:modified>
</cp:coreProperties>
</file>